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Commitment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SHAREHOLDERS_ EQUITY AND COMPEN"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Earnings Per Share (Tables)" sheetId="19" state="visible" r:id="rId19"/>
    <sheet xmlns:r="http://schemas.openxmlformats.org/officeDocument/2006/relationships" name="Investments (Tables)" sheetId="20" state="visible" r:id="rId20"/>
    <sheet xmlns:r="http://schemas.openxmlformats.org/officeDocument/2006/relationships" name="Loans (Tables)" sheetId="21" state="visible" r:id="rId21"/>
    <sheet xmlns:r="http://schemas.openxmlformats.org/officeDocument/2006/relationships" name="Commitments (Tables)" sheetId="22" state="visible" r:id="rId22"/>
    <sheet xmlns:r="http://schemas.openxmlformats.org/officeDocument/2006/relationships" name="Derivative Financial Instrume_2" sheetId="23" state="visible" r:id="rId23"/>
    <sheet xmlns:r="http://schemas.openxmlformats.org/officeDocument/2006/relationships" name="Fair Value Measurements (Tables" sheetId="24" state="visible" r:id="rId24"/>
    <sheet xmlns:r="http://schemas.openxmlformats.org/officeDocument/2006/relationships" name="SHAREHOLDERS_ EQUITY AND COMP_2" sheetId="25" state="visible" r:id="rId25"/>
    <sheet xmlns:r="http://schemas.openxmlformats.org/officeDocument/2006/relationships" name="Earnings Per Share (Details)" sheetId="26" state="visible" r:id="rId26"/>
    <sheet xmlns:r="http://schemas.openxmlformats.org/officeDocument/2006/relationships" name="Investments - Schedule of Avail" sheetId="27" state="visible" r:id="rId27"/>
    <sheet xmlns:r="http://schemas.openxmlformats.org/officeDocument/2006/relationships" name="Investments - Investments Class" sheetId="28" state="visible" r:id="rId28"/>
    <sheet xmlns:r="http://schemas.openxmlformats.org/officeDocument/2006/relationships" name="Investments - Schedule of Unrea" sheetId="29" state="visible" r:id="rId29"/>
    <sheet xmlns:r="http://schemas.openxmlformats.org/officeDocument/2006/relationships" name="Investments - Narrative (Detail" sheetId="30" state="visible" r:id="rId30"/>
    <sheet xmlns:r="http://schemas.openxmlformats.org/officeDocument/2006/relationships" name="Loans - Summary of Portfolio Lo" sheetId="31" state="visible" r:id="rId31"/>
    <sheet xmlns:r="http://schemas.openxmlformats.org/officeDocument/2006/relationships" name="Loans - Summary of Allowance fo" sheetId="32" state="visible" r:id="rId32"/>
    <sheet xmlns:r="http://schemas.openxmlformats.org/officeDocument/2006/relationships" name="Loans - Recorded Investment in " sheetId="33" state="visible" r:id="rId33"/>
    <sheet xmlns:r="http://schemas.openxmlformats.org/officeDocument/2006/relationships" name="Loans - Summary of Recorded Inv" sheetId="34" state="visible" r:id="rId34"/>
    <sheet xmlns:r="http://schemas.openxmlformats.org/officeDocument/2006/relationships" name="Loans - Summary of Portfolio _2" sheetId="35" state="visible" r:id="rId35"/>
    <sheet xmlns:r="http://schemas.openxmlformats.org/officeDocument/2006/relationships" name="Loans - Narrative (Details)" sheetId="36" state="visible" r:id="rId36"/>
    <sheet xmlns:r="http://schemas.openxmlformats.org/officeDocument/2006/relationships" name="Loans - Summary of Recorded I_2" sheetId="37" state="visible" r:id="rId37"/>
    <sheet xmlns:r="http://schemas.openxmlformats.org/officeDocument/2006/relationships" name="Loans - Summary of Recorded I_3" sheetId="38" state="visible" r:id="rId38"/>
    <sheet xmlns:r="http://schemas.openxmlformats.org/officeDocument/2006/relationships" name="Loans - Summary of Aging of Rec" sheetId="39" state="visible" r:id="rId39"/>
    <sheet xmlns:r="http://schemas.openxmlformats.org/officeDocument/2006/relationships" name="Loans - Summary of Term Loans b" sheetId="40" state="visible" r:id="rId40"/>
    <sheet xmlns:r="http://schemas.openxmlformats.org/officeDocument/2006/relationships" name="Loans - Summary of Performing a" sheetId="41" state="visible" r:id="rId41"/>
    <sheet xmlns:r="http://schemas.openxmlformats.org/officeDocument/2006/relationships" name="Commitments (Details)" sheetId="42" state="visible" r:id="rId42"/>
    <sheet xmlns:r="http://schemas.openxmlformats.org/officeDocument/2006/relationships" name="Derivative Financial Instrume_3"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SHAREHOLDERS_ EQUITY AND COMP_3" sheetId="46" state="visible" r:id="rId46"/>
    <sheet xmlns:r="http://schemas.openxmlformats.org/officeDocument/2006/relationships" name="SHAREHOLDERS_ EQUITY AND COMP_4" sheetId="47" state="visible" r:id="rId47"/>
    <sheet xmlns:r="http://schemas.openxmlformats.org/officeDocument/2006/relationships" name="SHAREHOLDERS_ EQUITY AND COMP_5" sheetId="48" state="visible" r:id="rId48"/>
    <sheet xmlns:r="http://schemas.openxmlformats.org/officeDocument/2006/relationships" name="SUBSEQUENT EVENT (Details)"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15373</t>
        </is>
      </c>
    </row>
    <row r="8">
      <c r="A8" s="4" t="inlineStr">
        <is>
          <t>Entity Registrant Name</t>
        </is>
      </c>
      <c r="B8" s="4" t="inlineStr">
        <is>
          <t>ENTERPRISE FINANCIAL SERVICES CORP</t>
        </is>
      </c>
    </row>
    <row r="9">
      <c r="A9" s="4" t="inlineStr">
        <is>
          <t>Entity Incorporation, State or Country Code</t>
        </is>
      </c>
      <c r="B9" s="4" t="inlineStr">
        <is>
          <t>DE</t>
        </is>
      </c>
    </row>
    <row r="10">
      <c r="A10" s="4" t="inlineStr">
        <is>
          <t>Entity Tax Identification Number</t>
        </is>
      </c>
      <c r="B10" s="4" t="inlineStr">
        <is>
          <t>43-1706259</t>
        </is>
      </c>
    </row>
    <row r="11">
      <c r="A11" s="4" t="inlineStr">
        <is>
          <t>Entity Address, Address Line One</t>
        </is>
      </c>
      <c r="B11" s="4" t="inlineStr">
        <is>
          <t>150 North Meramec</t>
        </is>
      </c>
    </row>
    <row r="12">
      <c r="A12" s="4" t="inlineStr">
        <is>
          <t>Entity Address, City or Town</t>
        </is>
      </c>
      <c r="B12" s="4" t="inlineStr">
        <is>
          <t>Clayton</t>
        </is>
      </c>
    </row>
    <row r="13">
      <c r="A13" s="4" t="inlineStr">
        <is>
          <t>Entity Address, State or Province</t>
        </is>
      </c>
      <c r="B13" s="4" t="inlineStr">
        <is>
          <t>MO</t>
        </is>
      </c>
    </row>
    <row r="14">
      <c r="A14" s="4" t="inlineStr">
        <is>
          <t>Entity Address, Postal Zip Code</t>
        </is>
      </c>
      <c r="B14" s="4" t="inlineStr">
        <is>
          <t>63105</t>
        </is>
      </c>
    </row>
    <row r="15">
      <c r="A15" s="4" t="inlineStr">
        <is>
          <t>City Area Code</t>
        </is>
      </c>
      <c r="B15" s="4" t="inlineStr">
        <is>
          <t>314</t>
        </is>
      </c>
    </row>
    <row r="16">
      <c r="A16" s="4" t="inlineStr">
        <is>
          <t>Local Phone Number</t>
        </is>
      </c>
      <c r="B16" s="4" t="inlineStr">
        <is>
          <t>725-5500</t>
        </is>
      </c>
    </row>
    <row r="17">
      <c r="A17" s="4" t="inlineStr">
        <is>
          <t>Entity Current Reporting Status</t>
        </is>
      </c>
      <c r="B17" s="4" t="inlineStr">
        <is>
          <t>Yes</t>
        </is>
      </c>
    </row>
    <row r="18">
      <c r="A18" s="4" t="inlineStr">
        <is>
          <t>Entity Interactive Data Current</t>
        </is>
      </c>
      <c r="B18" s="4" t="inlineStr">
        <is>
          <t>Yes</t>
        </is>
      </c>
    </row>
    <row r="19">
      <c r="A19" s="4" t="inlineStr">
        <is>
          <t>Title of 12(b) Security</t>
        </is>
      </c>
      <c r="B19" s="4" t="inlineStr">
        <is>
          <t>Common Stock, par value $0.01 per share</t>
        </is>
      </c>
    </row>
    <row r="20">
      <c r="A20" s="4" t="inlineStr">
        <is>
          <t>Trading Symbol</t>
        </is>
      </c>
      <c r="B20" s="4" t="inlineStr">
        <is>
          <t>EFSC</t>
        </is>
      </c>
    </row>
    <row r="21">
      <c r="A21" s="4" t="inlineStr">
        <is>
          <t>Security Exchange Name</t>
        </is>
      </c>
      <c r="B21" s="4" t="inlineStr">
        <is>
          <t>NASDAQ</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8624599</v>
      </c>
    </row>
    <row r="27">
      <c r="A27" s="4" t="inlineStr">
        <is>
          <t>Entity Central Index Key</t>
        </is>
      </c>
      <c r="B27" s="4" t="inlineStr">
        <is>
          <t>0001025835</t>
        </is>
      </c>
    </row>
    <row r="28">
      <c r="A28" s="4" t="inlineStr">
        <is>
          <t>Document Period End Date</t>
        </is>
      </c>
      <c r="B28" s="4" t="inlineStr">
        <is>
          <t>Jun. 30,
		202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per common share data is calculated by dividing net income by the weighted average number of common shares outstanding during the period. Diluted earnings per common share gives effect to all dilutive potential common shares outstanding during the period using the treasury stock method. The following table presents a summary of per common share data and amounts for the periods indicated. Three months ended June 30, Six months ended June 30, (in thousands, except per share data) 2021 2020 2021 2020 Net income as reported $ 38,405 $ 14,634 $ 68,331 $ 27,502 Weighted average common shares outstanding 31,265 26,180 31,256 26,325 Additional dilutive common stock equivalents 47 15 49 29 Weighted average diluted common shares outstanding 31,312 26,195 31,305 26,354 Basic earnings per common share: $ 1.23 $ 0.56 $ 2.19 $ 1.04 Diluted earnings per common share: 1.23 0.56 $ 2.18 $ 1.04 For the three and six months ended June 30, 2021 common stock equivalents of approximately 154,000 and 133,000, respectively, were excluded from the earnings per share calculations because their effect would have been anti-dilutive. Comparatively, there were 157,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INVESTMENTS The following tables present the amortized cost, gross unrealized gains and losses, allowance for credit losses and fair value of securities available for sale and held to maturity: June 30, 2021 (in thousands) Amortized Cost Gross Gross Fair Value Available-for-sale securities: Obligations of U.S. Government-sponsored enterprises $ 99,490 $ 93 $ (329) $ 99,254 Obligations of states and political subdivisions 475,710 6,328 (1,193) 480,845 Agency mortgage-backed securities 464,288 14,393 (1,302) 477,379 U.S. Treasury bills 10,985 361 — 11,346 Corporate debt securities 14,750 649 — 15,399 Total securities available for sale $ 1,065,223 $ 21,824 $ (2,824) $ 1,084,223 Held-to-maturity securities: Obligations of states and political subdivisions $ 240,163 $ 1,845 $ (763) $ 241,245 Agency mortgage-backed securities 84,544 1,403 (268) 85,679 Corporate debt securities 126,407 5,694 — 132,101 Total securities held-to-maturity $ 451,114 $ 8,942 $ (1,031) $ 459,025 Allowance for credit losses (449) Total securities held-to-maturity, net $ 450,665 December 31, 2020 (in thousands) Amortized Cost Gross Gross Fair Value Available-for-sale securities: Obligations of U.S. Government-sponsored enterprises $ 14,978 $ 186 $ (3) $ 15,161 Obligations of states and political subdivisions 335,271 8,994 (33) 344,232 Agency mortgage-backed securities 506,703 20,190 (321) 526,572 U.S. Treasury Bills 10,980 486 — 11,466 Corporate debt securities 14,750 248 — 14,998 Total securities available for sale $ 882,682 $ 30,104 $ (357) $ 912,429 Held-to-maturity securities: Obligations of states and political subdivisions $ 248,324 $ 2,814 $ — $ 251,138 Agency mortgage-backed securities 112,742 2,295 (496) 114,541 Corporate debt securities 126,993 8,851 — 135,844 Total securities held to maturity $ 488,059 $ 13,960 $ (496) $ 501,523 Less: Allowance for credit losses 449 Total securities held-to-maturity, net $ 487,610 At June 30, 2021 and December 31, 2020, there were no holdings of securities of any one issuer in an amount greater than 10% of shareholders’ equity, other than U.S. Government agencies and sponsored enterprises. The agency mortgage-backed securities are all issued by U.S. Government agencies and sponsored enterprises. Securities having a fair value of $489.4 million and $525.8 million at June 30, 2021 and December 31, 2020, respectively, were pledged as collateral to secure deposits of public institutions and for other purposes as required by law or contract provisions. The amortized cost and estimated fair value of debt securities at June 30, 2021,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 Available for sale Held to maturity (in thousands) Amortized Cost Estimated Fair Value Amortized Cost Estimated Fair Value Due in one year or less $ 11,345 $ 11,435 $ — $ — Due after one year through five years 70,321 70,640 12,469 12,839 Due after five years through ten years 65,658 66,316 137,489 143,056 Due after ten years 453,611 458,453 216,612 217,451 Agency mortgage-backed securities 464,288 477,379 84,544 85,679 $ 1,065,223 $ 1,084,223 $ 451,114 $ 459,025 The following tables presents a summary of available-for-sale investment securities in an unrealized loss position: June 30, 2021 Less than 12 months 12 months or more Total (in thousands) Fair Value Unrealized Losses Fair Value Unrealized Losses Fair Value Unrealized Losses Obligations of U.S. Government-sponsored enterprises $ 76,671 $ 329 $ — $ — $ 76,671 $ 329 Obligations of states and political subdivisions $ 142,099 $ 1,193 $ — $ — $ 142,099 $ 1,193 Agency mortgage-backed securities 116,819 1,301 74 1 116,893 1,302 $ 335,589 $ 2,823 $ 74 $ 1 $ 335,663 $ 2,824 December 31, 2020 Less than 12 months 12 months or more Total (in thousands) Fair Value Unrealized Losses Fair Value Unrealized Losses Fair Value Unrealized Losses Obligations of U.S. Government-sponsored enterprises $ 4,997 $ 3 $ — $ — $ 4,997 $ 3 Obligations of states and political subdivisions $ 4,079 $ 33 $ — $ — $ 4,079 $ 33 Agency mortgage-backed securities 65,986 321 — — 65,986 321 $ 75,062 $ 357 $ — $ — $ 75,062 $ 357 The unrealized losses at both June 30, 2021 and December 31, 2020 were primarily attributable to changes in market interest rates after the securities were purchased. At June 30, 2021 and December 31, 2020, the Company had not recorded an ACL on available-for-sale securities. Accrued interest receivable on held-to-maturity debt securities totaled $3.5 million at June 30, 2021 and is excluded from the estimate of expected credit losses. The estimate of expected credit losses considers historical credit loss information adjusted for current conditions and reasonable and supportable forecasts. At June 30, 2021, the ACL on held-to-maturity securities was $0.4 million. During the three and six months ended June 30, 2021, there were no sales of available-for-sale investment securities. Proceeds from sales of available-for-sale investment securities during the six months ended June 30, 2020 were immaterial. Other Investments At June 30, 2021 and December 31, 2020, other investments totaled $51.0 million and $48.8 million, respectively. As a member of the FHLB system administered by the Federal Housing Finance Agency, the Bank is required to maintain a minimum investment in capital stock with the FHLB consisting of membership stock and activity-based stock. The FHLB capital stock of $12.0 million and $10.8 million at June 30, 2021 and December 31, 2020, respectively, is recorded at cost, which represents redemption value, and is included in other investments in the consolidated balance sheets. The remaining amounts in other investments primarily include various investments in SBICs, CDFIs, private equity investments, and the Company’s investment in unconsolidated trusts used to issue preferred securities to thir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Portfolio Loans</t>
        </is>
      </c>
      <c r="B4" s="4" t="inlineStr">
        <is>
          <t xml:space="preserve">LOANS The following table presents a summary of loans by category: (in thousands) June 30, 2021 December 31, 2020 Commercial and industrial $ 2,943,048 $ 3,100,299 Real estate: Commercial - investor owned 1,646,021 1,589,419 Commercial - owner occupied 1,554,727 1,498,408 Construction and land development 556,776 546,686 Residential 305,497 319,179 Total real estate loans 4,063,021 3,953,692 Other 235,431 187,083 Loans, before unearned loan fees 7,241,500 7,241,074 Unearned loan fees, net (15,233) (16,139) Loans, including unearned loan fees $ 7,226,267 $ 7,224,935 PPP loans totaled $408.9 million at June 30, 2021, or $396.7 million net of deferred fees of $12.2 million. The loan balance at June 30, 2021 also includes a net premium on acquired loans of $20.6 million. At June 30, 2021 loans of $2.8 billion were pledged to FHLB and the Federal Reserve Bank. PPP loans totaled $709.9 million at December 31, 2020, or $698.6 million net of unearned fees of $11.3 million. The loan balance includes a net premium on acquired loans of $16.1 million at December 31, 2020. At December 31, 2020 loans of $2.5 billion were pledged to FHLB and the Federal Reserve Bank. The Company has elected to present the accrued interest receivable balance separate from amortized cost basis, to exclude accrued interest receivable balances from the tabular disclosures, and not to estimate an ACL on accrued interest receivable as these amounts are timely written off as a credit loss expense. Accrued interest receivable totaled $24.6 million at June 30, 2021 and was reported in Other Assets on the consolidated balance sheets. A summary of the activity in the ACL on loans by category for the three and six months ended June 30, 2021 is as follows: (in thousands) Commercial and industrial CRE - investor owned CRE - Construction and land development Residential real estate Other Total Allowance for credit losses on loans: Balance at March 31, 2021 $ 55,941 $ 33,105 $ 20,219 $ 14,557 $ 4,305 $ 3,400 $ 131,527 Provision (benefit) for credit losses (1,839) 2,859 (4,449) (2,957) 255 3,658 (2,473) Charge-offs (1,451) — (216) — (44) (121) (1,832) Recoveries 700 39 10 32 161 21 963 Balance at June 30, 2021 $ 53,351 $ 36,003 $ 15,564 $ 11,632 $ 4,677 $ 6,958 $ 128,185 (in thousands) Commercial and industrial CRE - investor owned CRE - Construction and land development Residential real estate Other Total Allowance for credit losses on loans: Balance at December 31, 2020 $ 58,812 $ 32,062 $ 17,012 $ 21,413 $ 4,585 $ 2,787 $ 136,671 Provision (benefit) for credit losses (1,298) 6,240 (1,223) (10,048) 103 4,256 (1,970) Charge-offs (5,190) (2,372) (244) — (315) (185) (8,306) Recoveries 1,027 73 19 267 304 100 1,790 Balance at June 30, 2021 $ 53,351 $ 36,003 $ 15,564 $ 11,632 $ 4,677 $ 6,958 $ 128,185 The ACL on sponsor finance loans, which is included in the categories above, represented $20.1 million and $19.0 million, respectively, as of June 30, 2021 and December 30, 2020. A summary of the activity in the ACL on loans by category for the three and six months ended June 30, 2020 is as follows: (in thousands) Commercial and industrial CRE - investor owned CRE - Construction and land development Residential real estate Other Total Allowance for credit losses on loans: Balance at March 31, 2020 $ 45,981 $ 19,892 $ 9,477 $ 9,895 $ 5,395 $ 1,547 $ 92,187 Provision for credit losses 7,168 2,599 1,600 6,038 744 242 18,391 Charge-offs (3,303) (224) — — (32) (105) (3,664) Recoveries 293 2,752 11 29 226 45 3,356 Balance at June 30, 2020 50,139 25,019 11,088 15,962 6,333 1,729 110,270 (in thousands) Commercial and industrial CRE - investor owned CRE - Construction and land development Residential real estate Other Total Allowance for credit losses on loans: Balance at December 31, 2019 $ 27,455 $ 5,935 $ 4,873 $ 2,611 $ 1,280 $ 1,134 $ 43,288 CECL adoption 6,494 10,726 2,598 5,183 3,470 (84) 28,387 PCD loans immediately charged off — (5) (57) (217) (1,401) — (1,680) Balance at January 1, 2020 $ 33,949 $ 16,656 $ 7,414 $ 7,577 $ 3,349 $ 1,050 $ 69,995 Provision for credit losses 18,759 5,823 3,594 8,347 2,755 808 40,086 Charge-offs (3,366) (226) — (31) (154) (191) (3,968) Recoveries 797 2,766 80 69 383 62 4,157 Balance at June 30, 2020 $ 50,139 $ 25,019 $ 11,088 $ 15,962 $ 6,333 $ 1,729 $ 110,270 The CECL methodology incorporates various economic scenarios. The Company utilizes three forecasts in the model: Moody’s baseline, a stronger near-term growth upside and a moderate recession downside forecast. The Company weights these scenarios at 70%, 5%, and 25%, respectively, which added approximately $12.9 million to the ACL over the baseline model. These forecasts incorporate an accommodative monetary policy and the current and anticipated impact of government stimulus. The Company has also recognized the risk posed by loans that have received multiple deferrals of principal and interest payments, loans in the hospitality sector, and loans with other specific identified risks by allocating additional reserves to those segments. Some of the key risks to the forecasts that could result in future provision for credit losses are additional shutdowns and self-quarantines if another significant wave of COVID hits, the vaccination process stalls, small-business bankruptcies occur at higher levels, or unemployment increases. The following tables present the recorded investment in nonperforming loans by category: June 30, 2021 (in thousands) Nonaccrual Restructured, accruing Loans over 90 days past due and still accruing interest Total nonperforming loans Nonaccrual loans with no allowance Commercial and industrial $ 19,082 $ 2,965 $ 2,797 $ 24,844 $ 10,215 Real estate: Commercial - investor owned 7,359 — — 7,359 441 Commercial - owner occupied 5,885 — — 5,885 1,616 Construction and land development 100 — — 100 100 Residential 3,961 77 — 4,038 2,695 Other 16 — 10 26 — Total $ 36,403 $ 3,042 $ 2,807 $ 42,252 $ 15,067 December 31, 2020 (in thousands) Nonaccrual Restructured, accruing Loans over 90 days past due and still accruing interest Total nonperforming loans Nonaccrual loans with no allowance Commercial and industrial $ 18,158 $ 3,482 $ 130 $ 21,770 $ 8,316 Real estate: Commercial - investor owned 9,579 — — 9,579 716 Commercial - owner occupied 2,940 — — 2,940 6,024 Residential 4,112 77 — 4,189 — Other 29 — — 29 3,190 Total $ 34,818 $ 3,559 $ 130 $ 38,507 $ 18,246 The total nonperforming loan balances at June 31, 2021 and December 31, 2020 exclude government guaranteed balances of $3.9 million for each period. No interest income was recognized on nonaccrual loans during the three and six months ended June 30, 2021 or 2020. The amortized cost basis of collateral-dependent nonperforming loans by class of loan is presented for the periods indicated: June 30, 2021 Type of Collateral (in thousands) Commercial Real Estate Residential Real Estate Blanket Lien Other Commercial and industrial $ 11,941 $ — $ 4,252 $ — Real estate: Commercial - investor owned 7,141 — — — Commercial - owner occupied 5,767 — — — Residential 100 3,984 — — Other — — — 15 Total $ 24,949 $ 3,984 $ 4,252 $ 15 December 31, 2020 Type of Collateral (in thousands) Commercial Real Estate Residential Real Estate Blanket Lien Other Commercial and industrial $ 8,316 $ — $ 394 $ — Real estate: Commercial - investor owned 9,579 — — — Commercial - owner occupied 2,940 — — — Residential — 4,135 — — Other — — — 17 Total $ 20,835 $ 4,135 $ 394 $ 17 There were no loans restructured during the three and six months ended June 30, 2021 or the three months ended June 30, 2020. The recorded investment by category for troubled debt restructurings that occurred during the six months ended June 30, 2020 are as follows: June 30, 2020 (in thousands, except for number of loans) Number of loans Pre-Modification Outstanding Recorded Balance Post-Modification Outstanding Recorded Balance Commercial and industrial 1 $ 3,731 $ 3,731 Real estate: Residential 2 155 155 Total 3 $ 3,886 $ 3,886 No troubled debt restructurings subsequently defaulted during the three and six months ended June 30, 2021 or 2020. In response to the COVID-19 pandemic, the Company has implemented short-term deferral programs allowing customers to primarily defer payments for up to 90 days. Deferrals under the CARES Act or interagency guidance are not included above as troubled debt restructurings. As of June 30, 2021, $8.5 million loans remain in a deferral status. Interest of $4.1 million has been deferred and will be collected upon final maturity. The aging of the recorded investment in past due loans by class is presented for the periods indicated. June 30, 2021 (in thousands) 30-89 Days 90 or More Total Current Total Commercial and industrial $ 8,245 $ 15,247 $ 23,492 $ 2,907,313 $ 2,930,805 Real estate: Commercial - investor owned 1,065 6,700 7,765 1,638,256 1,646,021 Commercial - owner occupied 4,710 512 5,222 1,549,505 1,554,727 Construction and land development 65 100 165 556,611 556,776 Residential 461 1,925 2,386 303,111 305,497 Other 62 25 87 232,354 232,441 Total $ 14,608 $ 24,509 $ 39,117 $ 7,187,150 $ 7,226,267 December 31, 2020 (in thousands) 30-89 Days 90 or More Total Current Total Commercial and industrial $ 8,652 $ 12,928 $ 21,580 $ 3,067,415 $ 3,088,995 Real estate: Commercial - investor owned 734 9,301 10,035 1,579,384 1,589,419 Commercial - owner occupied 328 4,647 4,975 1,493,433 1,498,408 Construction and land development 13 — 13 546,673 546,686 Residential 2,071 2,118 4,189 314,990 319,179 Other 1,731 50 1,781 180,467 182,248 Total $ 13,529 $ 29,044 $ 42,573 $ 7,182,362 $ 7,224,935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2,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 • Grade 7 – Watch credits are borrowers that have experienced financial setback of a nature that is not determined to be severe or influence ‘ongoing concern’ expectations. Although possible, no loss is anticipated at this time,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loans by class and year of origination is presented in the following tables as of the dates indicated: June 30, 2021 Term Loans by Origination Year (in thousands) 2021 2020 2019 2018 2017 Prior Revolving Loans Converted to Term Loans Revolving Loans Total Commercial and industrial Pass (1-6) $ 731,143 $ 649,462 $ 384,160 $ 183,888 $ 117,020 $ 76,679 $ 8,765 $ 564,593 $ 2,715,710 Watch (7) 31,131 33,339 13,864 8,671 4,163 12,402 7,628 58,428 169,626 Classified (8-9) 7,365 2,049 8,451 2,592 3,254 880 2,018 15,487 42,096 Total Commercial and industrial $ 769,639 $ 684,850 $ 406,475 $ 195,151 $ 124,437 $ 89,961 $ 18,411 $ 638,508 $ 2,927,432 Commercial real estate-investor owned Pass (1-6) $ 249,960 $ 421,836 $ 327,290 $ 169,832 $ 111,808 $ 227,018 $ 3,690 $ 38,687 $ 1,550,121 Watch (7) 9,126 27,342 13,822 7,144 — 19,381 — — 76,815 Classified (8-9) — 6,012 429 6,651 — 2,684 — — 15,776 Total Commercial real estate-investor owned $ 259,086 $ 455,190 $ 341,541 $ 183,627 $ 111,808 $ 249,083 $ 3,690 $ 38,687 $ 1,642,712 Commercial real estate-owner occupied Pass (1-6) $ 213,157 $ 398,971 $ 240,316 $ 181,078 $ 142,757 $ 229,030 $ — $ 41,902 $ 1,447,211 Watch (7) 8,794 7,884 1,651 15,452 5,917 9,605 — 1,349 50,652 Classified (8-9) 1,085 895 11,363 6,112 4,660 8,231 88 63 32,497 Total Commercial real estate-owner occupied $ 223,036 $ 407,750 $ 253,330 $ 202,642 $ 153,334 $ 246,866 $ 88 $ 43,314 $ 1,530,360 Construction real estate Pass (1-6) $ 174,256 $ 133,328 $ 116,620 $ 39,332 $ 7,784 $ 13,490 $ 195 $ 20,974 $ 505,979 Watch (7) 28,003 4,926 — 1,216 11,215 2,423 — — 47,783 Classified (8-9) — 54 — 427 — 26 — 100 607 Total Construction real estate $ 202,259 $ 138,308 $ 116,620 $ 40,975 $ 18,999 $ 15,939 $ 195 $ 21,074 $ 554,369 Residential real estate Pass (1-6) $ 38,535 $ 49,198 $ 21,357 $ 13,139 $ 11,177 $ 99,035 $ 171 $ 62,095 $ 294,707 Watch (7) 33 276 719 342 — 2,691 — 400 4,461 Classified (8-9) 569 706 575 77 13 3,408 — 74 5,422 Total residential real estate $ 39,137 $ 50,180 $ 22,651 $ 13,558 $ 11,190 $ 105,134 $ 171 $ 62,569 $ 304,590 Other Pass (1-6) $ 86,875 $ 54,771 $ 19,687 $ 24,583 $ 8,414 $ 20,903 $ — $ 13,144 $ 228,377 Watch (7) — — — 5 — 2,539 — 135 2,679 Classified (8-9) — — 14 16 — 21 — 2 53 Total Other $ 86,875 $ 54,771 $ 19,701 $ 24,604 $ 8,414 $ 23,463 $ — $ 13,281 $ 231,109 December 31, 2020 Term Loans by Origination Year (in thousands) 2020 2019 2018 2017 2016 Prior Revolving Loans Converted to Term Loans Revolving Loans Total Commercial and industrial Pass (1-6) $ 1,402,276 $ 454,729 $ 262,258 $ 132,832 $ 25,057 $ 58,315 $ 14,118 $ 527,170 $ 2,876,755 Watch (7) 44,922 15,369 9,585 7,509 19,613 110 — 60,448 157,556 Classified (8-9) 6,602 9,219 3,115 3,964 4,490 1,080 1,281 22,432 52,183 Total Commercial and industrial $ 1,453,800 $ 479,317 $ 274,958 $ 144,305 $ 49,160 $ 59,505 $ 15,399 $ 610,050 $ 3,086,494 Commercial real estate-investor owned Pass (1-6) $ 481,867 $ 338,843 $ 189,305 $ 131,718 $ 138,288 $ 161,439 $ 6,509 $ 32,058 $ 1,480,027 Watch (7) 32,308 19,722 6,656 — 9,647 17,370 — — 85,703 Classified (8-9) — 5,278 8,716 5,830 1,245 2,620 — — 23,689 Total Commercial real estate-investor owned $ 514,175 $ 363,843 $ 204,677 $ 137,548 $ 149,180 $ 181,429 $ 6,509 $ 32,058 $ 1,589,419 Commercial real estate-owner occupied Pass (1-6) $ 419,142 $ 287,001 $ 215,181 $ 179,382 $ 104,470 $ 167,456 $ 2,672 $ 45,323 $ 1,420,627 Watch (7) 13,657 5,257 3,113 6,198 4,338 8,460 1,776 941 43,740 Classified (8-9) 2,420 7,427 5,822 6,140 1,309 10,860 — 63 34,041 Total Commercial real estate-owner occupied $ 435,219 $ 299,685 $ 224,116 $ 191,720 $ 110,117 $ 186,776 $ 4,448 $ 46,327 $ 1,498,408 Construction real estate Pass (1-6) $ 223,069 $ 156,360 $ 45,460 $ 18,579 $ 11,539 $ 9,144 $ — $ 28,880 $ 493,031 Watch (7) 2,544 86 34,179 11,632 — 2,499 — — 50,940 Classified (8-9) 56 2,124 503 1 — 31 — — 2,715 Total Construction real estate $ 225,669 $ 158,570 $ 80,142 $ 30,212 $ 11,539 $ 11,674 $ — $ 28,880 $ 546,686 Residential real estate Pass (1-6) $ 57,059 $ 27,907 $ 17,718 $ 17,138 $ 27,443 $ 92,657 $ 1,172 $ 66,902 $ 307,996 Watch (7) 210 840 526 — 514 1,603 287 511 4,491 Classified (8-9) 571 733 121 14 898 3,181 — 253 5,771 Total residential real estate $ 57,840 $ 29,480 $ 18,365 $ 17,152 $ 28,855 $ 97,441 $ 1,459 $ 67,666 $ 318,258 Other Pass (1-6) $ 43,526 $ 28,195 $ 30,074 $ 9,646 $ 5,641 $ 17,027 $ — $ 40,779 $ 174,888 Watch (7) — 1 8 — — 2,637 — 1 2,647 Classified (8-9) — 18 19 13 — 17 8 4 79 Total Other $ 43,526 $ 28,214 $ 30,101 $ 9,659 $ 5,641 $ 19,681 $ 8 $ 40,784 $ 177,614 In the tables above, loan originations in 2021 and 2020 with a classification of watch or classified primarily represent renewals or modifications initially underwritten and originated in prior years. For certain loans, primarily credit cards, the Company evaluates credit quality based on the aging status. The following tables presents the recorded investment on loans based on payment activity as of the periods indicated: June 30, 2021 (in thousands) Performing Non Performing Total Commercial and industrial $ 3,370 $ 3 $ 3,373 Real estate: Commercial - investor owned 3,309 — 3,309 Commercial - owner occupied 24,367 — 24,367 Construction and land development 2,407 — 2,407 Residential 907 — 907 Other 1,322 10 1,332 Total $ 35,682 $ 13 $ 35,695 December 31, 2020 (in thousands) Performing Non Performing Total Commercial and industrial $ 2,502 $ — $ 2,502 Real estate: Residential 921 — 921 Other 4,612 21 4,633 Total $ 8,035 $ 21 $ 8,0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COMMITMENTS AND CONTINGENCIES 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re as follows: (in thousands) June 30, 2021 December 31, 2020 Commitments to extend credit $ 1,982,555 $ 1,946,068 Letters of credit 55,571 50,971 Off-Balance Sheet Credit Risk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June 30, 2021, and December 31, 2020, approximately $167.3 million and $160.6 million,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s $5.4 million and $5.7 million for estimated losses attributable to the unadvanced commitments at June 30, 2021, and December 31, 2020, respectively. Standby letters of credit are conditional commitments issued by the Company to guarantee the performance or payment of a customer to a third party. These standby letters of credit are issued to support contractual obligations of the Company’s customers. The credit risk involved in issuing letters of credit is essentially the same as the risk involved in extending loans to customers. As of June 30, 2021, the approximate remaining terms of standby letters of credit range from 1 month to 3 years.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enter into derivative financial instruments f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se derivatives were used to hedge the variable cash flows associated with existing variable-rate debt. The Company has executed a series of cash flow hedges to fix the effective interest rate for payments due on $62.0 million of LIBOR-based junior subordinated debentures to a weighted-average-fixed rate of 2.62%. Select terms of the hedges are as follows: $ in thousands Notional Fixed Rate Maturity Date $ 15,465 2.60 % March 15, 2024 $ 14,433 2.60 % March 30, 2024 $ 18,558 2.64 % March 15, 2026 $ 13,506 2.64 % March 17, 2026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paid on the Company’s variable-rate debt. During the next twelve months, the Company estimates that an additional $1.5 million will be reclassified as an increase to interest expense.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Notional Amount Derivative Assets Derivative Liabilities (in thousands) June 30, December 31, 2020 June 30, December 31, 2020 June 30, December 31, 2020 Derivatives Designated as Hedging Instruments: Interest rate swap $ 61,962 $ 61,962 $ — $ — $ 4,379 $ 5,987 Derivatives not Designated as Hedging Instruments: Interest rate swap $ 983,018 $ 1,026,016 $ 19,809 $ 28,703 $ 19,846 $ 28,980 Derivative assets are classified on the balance sheet in other assets. Derivative liabilities are classified on the balance sheet in other liabilities. The table below presents a gross presentation, the effects of offsetting, and a net presentation of the Company’s financial instruments that are subject to offsetting. The gross amounts of assets or liabilities can be reconciled to the tabular disclosure of fair value. The fair value table above provides the location that financial assets and liabilities are presented on the Balance Sheet. As of June 30, 2021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19,809 $ — $ 19,809 $ 570 $ — $ 19,239 Liabilities: Interest rate swap $ 24,225 $ — $ 24,225 $ 570 $ 23,312 $ 343 Securities sold under agreements to repurchase 208,795 — 208,795 — 208,795 — As of December 31, 2020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28,703 $ — $ 28,703 $ 2 $ — $ 28,701 Liabilities: Interest rate swap $ 34,967 $ — $ 34,967 $ 2 $ 34,903 $ 62 Securities sold under agreements to repurchase 271,081 — 271,081 — 271,081 — As of June 30, 2021, the fair value of derivatives in a net liability position, which includes accrued interest but excludes any adjustment for nonperformance risk, related to these agreements was $25.0 millio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 summarizes financial instruments measured at fair value on a recurring basis segregated by the level of the valuation inputs within the fair value hierarchy utilized to measure fair value: June 30, 2021 (in thousands) Quoted Prices in Significant Significant Total Fair Assets Securities available for sale Obligations of U.S. Government-sponsored enterprises $ — $ 99,254 $ — $ 99,254 Obligations of states and political subdivisions — 480,845 — 480,845 Agency mortgage-backed securities — 477,379 — 477,379 U.S. Treasury bills — 11,346 — 11,346 Corporate debt securities — 15,399 — 15,399 Total securities available for sale — 1,084,223 — 1,084,223 Derivatives — 19,809 — 19,809 Total assets $ — $ 1,104,032 $ — $ 1,104,032 Liabilities Derivatives $ — $ 24,225 $ — $ 24,225 Total liabilities $ — $ 24,225 $ — $ 24,225 December 31, 2020 (in thousands) Quoted Prices in Significant Significant Total Fair Assets Securities available for sale Obligations of U.S. Government-sponsored enterprises $ — $ 15,161 $ — $ 15,161 Obligations of states and political subdivisions — 344,232 — 344,232 Residential mortgage-backed securities — 526,572 — 526,572 Corporate debt securities — 14,998 — 14,998 U.S. Treasury bills — 11,466 — 11,466 Total securities available-for-sale — 912,429 — 912,429 Derivative financial instruments — 28,703 — 28,703 Total assets $ — $ 941,132 $ — $ 941,132 Liabilities Derivatives $ — $ 34,967 $ — $ 34,967 Total liabilities $ — $ 34,967 $ — $ 34,967 From time to time, the Company measures certain assets at fair value on a nonrecurring basis. These include assets measured at the lower of cost or fair value that were recognized at fair value below cost at the end of the period. At June 30, 2021, no assets were measured on a nonrecurring basis. Following is a summary of the carrying amounts and fair values of certain financial instruments: June 30, 2021 December 31, 2020 (in thousands) Carrying Amount Estimated fair value Level Carrying Amount Estimated fair value Level Balance sheet assets Securities held-to-maturity, net $ 450,665 $ 470,099 Level 2 $ 487,610 $ 501,523 Level 2 Other investments 50,959 50,959 Level 2 48,764 48,764 Level 2 Loans held for sale 5,763 5,763 Level 2 13,564 13,564 Level 2 Loans, net 7,098,082 7,093,710 Level 3 7,088,264 7,067,562 Level 3 State tax credits, held for sale 34,710 38,629 Level 3 36,853 39,925 Level 3 Balance sheet liabilities Certificates of deposit $ 514,334 $ 515,877 Level 3 $ 550,095 $ 553,946 Level 3 Subordinated debentures and notes 203,940 193,136 Level 2 203,637 192,889 Level 2 FHLB advances 50,000 51,591 Level 2 50,000 51,871 Level 2 Other borrowings and notes payable 234,509 234,509 Level 2 301,081 301,081 Level 2 For information regarding the methods and assumptions used to estimate the fair value of each class of financial instruments refer to Note 19 – Fair Value Measurements in the Company’s Annual Report on Form 10-K for the year ended December 31, 2020, as filed with the SE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COMPENSATION PLANS</t>
        </is>
      </c>
      <c r="B1" s="2" t="inlineStr">
        <is>
          <t>6 Months Ended</t>
        </is>
      </c>
    </row>
    <row r="2">
      <c r="B2" s="2" t="inlineStr">
        <is>
          <t>Jun. 30, 2020</t>
        </is>
      </c>
    </row>
    <row r="3">
      <c r="A3" s="3" t="inlineStr">
        <is>
          <t>Equity [Abstract]</t>
        </is>
      </c>
    </row>
    <row r="4">
      <c r="A4" s="4" t="inlineStr">
        <is>
          <t>Accumulated Other Comprehensive Income</t>
        </is>
      </c>
      <c r="B4" s="4" t="inlineStr">
        <is>
          <t>SHAREHOLDERS’ EQUITY AND COMPENSATION PLANS Shareholders’ Equity Accumulated Other Comprehensive Income (Loss) The following tables present the changes in accumulated other comprehensive income after-tax by component: Three months ended (in thousands) Net Unrealized Gain on Available-for-Sale Debt Securities Unamortized Gain (Loss) on Held-to-Maturity Securities Net Unrealized Gain (Loss) on Cash Flow Hedges Total Balance, March 31, 2021 $ 11,400 $ 18,159 $ (3,382) $ 26,177 Net change $ 2,850 $ (837) $ 82 $ 2,095 Balance, June 30, 2021 $ 14,250 $ 17,322 $ (3,300) $ 28,272 Balance, March 31, 2020 $ 25,538 $ 4,778 $ (7,219) $ 23,097 Net change $ 10,984 $ (329) $ (943) $ 9,712 Transfer from available-for-sale to held-to-maturity (8,650) 8,650 — — Balance, June 30, 2020 $ 27,872 $ 13,099 $ (8,162) $ 32,809 Six months ended (in thousands) Net Unrealized Gain (Loss) on Available-for-Sale Debt Securities Unamortized Gain (Loss) on Held-to-Maturity Securities Net Unrealized Gain (Loss) on Cash Flow Hedges Total Balance, December 31, 2020 $ 22,320 $ 19,308 $ (4,508) $ 37,120 Net change $ (8,070) $ (1,986) $ 1,208 $ (8,848) Balance, June 30, 2021 $ 14,250 $ 17,322 $ (3,300) $ 28,272 Balance, December 31, 2019 $ 14,977 $ 4,934 $ (2,162) $ 17,749 Net change $ 21,545 $ (485) $ (6,000) $ 15,060 Transfer from available-for-sale to held-to-maturity $ (8,650) $ 8,650 $ — $ — Balance, June 30, 2020 $ 27,872 $ 13,099 $ (8,162) $ 32,809 The following tables present the pre-tax and after-tax changes in the components of other comprehensive income: Three months ended June 30, 2021 2020 (in thousands) Pre-tax Tax effect After-tax Pre-tax Tax effect After-tax Change in unrealized gain on available-for-sale debt securities $ 3,795 $ 945 $ 2,850 $ 14,587 $ 3,603 $ 10,984 Reclassification of gain on held-to-maturity securities (b) (1,115) (278) (837) (437) (108) (329) Change in unrealized loss on cash flow hedges arising during the period (273) (68) (205) (1,563) (386) (1,177) Reclassification of loss on cash flow hedges (b) 382 95 287 311 77 234 Total other comprehensive income $ 2,789 $ 694 $ 2,095 $ 12,898 $ 3,186 $ 9,712 Six months ended June 30, 2021 2020 (in thousands) Pre-tax Tax effect After-tax Pre-tax Tax effect After-tax Change in unrealized gain (loss) on available-for-sale debt securities $ (10,746) $ (2,676) $ (8,070) $ 28,616 $ 7,068 $ 21,548 Reclassification adjustment for realized gain on sale of available-for-sale debt securities (a) — — — (4) (1) (3) Reclassification of gain on held-to-maturity securities (b) (2,644) (658) (1,986) (644) (159) (485) Change in unrealized gain (loss) on cash flow hedges arising during the period 855 213 642 (8,442) (2,085) (6,357) Reclassification of loss on cash flow hedges (b) 754 188 566 474 117 357 Total other comprehensive income $ (11,781) $ (2,933) $ (8,848) $ 20,000 $ 4,940 $ 15,060 (a) The pre-tax amount is reported in noninterest income/expense in the Consolidated Statements of Operations (b) The pre-tax amount is reported in interest income/expense in the Consolidated Statements of Operations Compensation Plans Employee Stock Options During the six months ended June 30, 2021, employee stock options were granted under the Amended and Restated 2018 Stock Incentive Plan. Various information related to the stock options is shown below. Employee Stock Options Weighted Average Life Weighted Average Price Shares Exercisable Weighted Average Exercise Price Options Outstanding, December 31, 2020 — Options granted 111,804 $ 43.81 — $ — Options forfeited (1,500) Options Outstanding, June 30, 2021 110,304 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 On July 21, 2021 the Company completed its previously-announced merger with First Choice Bancorp (“FCBP”), the holding company of First Choice Bank (“First Choice”) pursuant to the Agreement and Plan of Merger, dated April 26, 2021. FCBP merged with and into EFSC, and First Choice subsequently merged with and into the Bank (with EFSC and the Bank as the surviving entities). As of June 30, 2021, First Choice had approximately $2.4 billion in assets, $2.0 billion in loans and $1.9 billion in deposits. In connection with the merger, the Company issued approximately 7.8 million shares of Enterprise common stock valued at $44.01 per share, the closing price of Enterprise common stock on July 21, 2021. The value of the consideration was approximately $34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usiness and Consolidation</t>
        </is>
      </c>
      <c r="B4" s="4" t="inlineStr">
        <is>
          <t>Basis of Financial Statement Presentation The accompanying unaudited condensed consolidated financial statements of the Company and its subsidiaries have been prepared in accordance with GAAP for interim financial information and with the instructions to Form 10-Q and Rule 10-01 of Regulation S-X. Except as disclosed herein, there has been no material change in the information disclosed in the Notes to Consolidated Financial Statements included in the Company’s Annual Report on Form 10-K for the year ended December 31, 2020.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 Accounting Pronouncements FASB ASU 2020-04, “Reference Rate Reform (Topic 848): Facilitation of the Effects of Reference Rate Reform on Financial Reporting. ” In March 2020, the FASB issued “Reference Rate Reform (Topic 848)” which provides optional expedients and exceptions for contracts, hedging relationships, and other transactions that reference LIBOR or another reference rate expected to be discontinued because of reference rate reform. The guidance is effective for contract modifications as of March 12, 2020 through December 31, 2022. The Company is actively working to amend and address impacted contracts to allow for a replacement index. Additionally, the Company is currently evaluating the optional expedients and exceptions and has not yet determined the impact this standard may hav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Per Common Share Data and Amounts</t>
        </is>
      </c>
      <c r="B4" s="4" t="inlineStr">
        <is>
          <t xml:space="preserve">The following table presents a summary of per common share data and amounts for the periods indicated. Three months ended June 30, Six months ended June 30, (in thousands, except per share data) 2021 2020 2021 2020 Net income as reported $ 38,405 $ 14,634 $ 68,331 $ 27,502 Weighted average common shares outstanding 31,265 26,180 31,256 26,325 Additional dilutive common stock equivalents 47 15 49 29 Weighted average diluted common shares outstanding 31,312 26,195 31,305 26,354 Basic earnings per common share: $ 1.23 $ 0.56 $ 2.19 $ 1.04 Diluted earnings per common share: 1.23 0.56 $ 2.18 $ 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due from banks</t>
        </is>
      </c>
      <c r="B3" s="6" t="n">
        <v>126789</v>
      </c>
      <c r="C3" s="6" t="n">
        <v>99760</v>
      </c>
    </row>
    <row r="4">
      <c r="A4" s="4" t="inlineStr">
        <is>
          <t>Federal funds sold</t>
        </is>
      </c>
      <c r="B4" s="5" t="n">
        <v>115</v>
      </c>
      <c r="C4" s="5" t="n">
        <v>1519</v>
      </c>
    </row>
    <row r="5">
      <c r="A5" s="4" t="inlineStr">
        <is>
          <t>Interest-earning deposits (including $23,825 and $36,525 pledged as collateral, respectively)</t>
        </is>
      </c>
      <c r="B5" s="5" t="n">
        <v>882087</v>
      </c>
      <c r="C5" s="5" t="n">
        <v>436424</v>
      </c>
    </row>
    <row r="6">
      <c r="A6" s="4" t="inlineStr">
        <is>
          <t>Total cash and cash equivalents</t>
        </is>
      </c>
      <c r="B6" s="5" t="n">
        <v>1008991</v>
      </c>
      <c r="C6" s="5" t="n">
        <v>537703</v>
      </c>
    </row>
    <row r="7">
      <c r="A7" s="4" t="inlineStr">
        <is>
          <t>Interest-earning deposits greater than 90 days</t>
        </is>
      </c>
      <c r="B7" s="5" t="n">
        <v>7758</v>
      </c>
      <c r="C7" s="5" t="n">
        <v>7626</v>
      </c>
    </row>
    <row r="8">
      <c r="A8" s="4" t="inlineStr">
        <is>
          <t>Securities available-for-sale</t>
        </is>
      </c>
      <c r="B8" s="5" t="n">
        <v>1084223</v>
      </c>
      <c r="C8" s="5" t="n">
        <v>912429</v>
      </c>
    </row>
    <row r="9">
      <c r="A9" s="4" t="inlineStr">
        <is>
          <t>Debt Securities, Held-To-Maturity, Net Of Allowance For Credit Losses</t>
        </is>
      </c>
      <c r="B9" s="5" t="n">
        <v>450665</v>
      </c>
      <c r="C9" s="5" t="n">
        <v>487610</v>
      </c>
    </row>
    <row r="10">
      <c r="A10" s="4" t="inlineStr">
        <is>
          <t>Trade and Loans Receivables Held-for-sale, Net, Not Part of Disposal Group</t>
        </is>
      </c>
      <c r="B10" s="5" t="n">
        <v>5763</v>
      </c>
      <c r="C10" s="5" t="n">
        <v>13564</v>
      </c>
    </row>
    <row r="11">
      <c r="A11" s="4" t="inlineStr">
        <is>
          <t>Loans</t>
        </is>
      </c>
      <c r="B11" s="5" t="n">
        <v>7226267</v>
      </c>
      <c r="C11" s="5" t="n">
        <v>7224935</v>
      </c>
    </row>
    <row r="12">
      <c r="A12" s="4" t="inlineStr">
        <is>
          <t>Allowance for credit losses on loans</t>
        </is>
      </c>
      <c r="B12" s="5" t="n">
        <v>-128185</v>
      </c>
      <c r="C12" s="5" t="n">
        <v>-136671</v>
      </c>
    </row>
    <row r="13">
      <c r="A13" s="4" t="inlineStr">
        <is>
          <t>Total loans, net</t>
        </is>
      </c>
      <c r="B13" s="5" t="n">
        <v>7098082</v>
      </c>
      <c r="C13" s="5" t="n">
        <v>7088264</v>
      </c>
    </row>
    <row r="14">
      <c r="A14" s="4" t="inlineStr">
        <is>
          <t>Other investments</t>
        </is>
      </c>
      <c r="B14" s="5" t="n">
        <v>50959</v>
      </c>
      <c r="C14" s="5" t="n">
        <v>48764</v>
      </c>
    </row>
    <row r="15">
      <c r="A15" s="4" t="inlineStr">
        <is>
          <t>Fixed assets, net</t>
        </is>
      </c>
      <c r="B15" s="5" t="n">
        <v>50972</v>
      </c>
      <c r="C15" s="5" t="n">
        <v>53169</v>
      </c>
    </row>
    <row r="16">
      <c r="A16" s="4" t="inlineStr">
        <is>
          <t>Goodwill</t>
        </is>
      </c>
      <c r="B16" s="5" t="n">
        <v>260567</v>
      </c>
      <c r="C16" s="5" t="n">
        <v>260567</v>
      </c>
    </row>
    <row r="17">
      <c r="A17" s="4" t="inlineStr">
        <is>
          <t>Intangible assets, net</t>
        </is>
      </c>
      <c r="B17" s="5" t="n">
        <v>20358</v>
      </c>
      <c r="C17" s="5" t="n">
        <v>23084</v>
      </c>
    </row>
    <row r="18">
      <c r="A18" s="4" t="inlineStr">
        <is>
          <t>Other assets</t>
        </is>
      </c>
      <c r="B18" s="5" t="n">
        <v>308655</v>
      </c>
      <c r="C18" s="5" t="n">
        <v>318791</v>
      </c>
    </row>
    <row r="19">
      <c r="A19" s="4" t="inlineStr">
        <is>
          <t>Total assets</t>
        </is>
      </c>
      <c r="B19" s="5" t="n">
        <v>10346993</v>
      </c>
      <c r="C19" s="5" t="n">
        <v>9751571</v>
      </c>
    </row>
    <row r="20">
      <c r="A20" s="3" t="inlineStr">
        <is>
          <t>Liabilities and Shareholders' Equity</t>
        </is>
      </c>
    </row>
    <row r="21">
      <c r="A21" s="4" t="inlineStr">
        <is>
          <t>Noninterest-bearing deposit accounts</t>
        </is>
      </c>
      <c r="B21" s="5" t="n">
        <v>3111581</v>
      </c>
      <c r="C21" s="5" t="n">
        <v>2711828</v>
      </c>
    </row>
    <row r="22">
      <c r="A22" s="4" t="inlineStr">
        <is>
          <t>Interest-bearing transaction accounts</t>
        </is>
      </c>
      <c r="B22" s="5" t="n">
        <v>2013129</v>
      </c>
      <c r="C22" s="5" t="n">
        <v>1768497</v>
      </c>
    </row>
    <row r="23">
      <c r="A23" s="4" t="inlineStr">
        <is>
          <t>Money market accounts</t>
        </is>
      </c>
      <c r="B23" s="5" t="n">
        <v>2278306</v>
      </c>
      <c r="C23" s="5" t="n">
        <v>2327066</v>
      </c>
    </row>
    <row r="24">
      <c r="A24" s="4" t="inlineStr">
        <is>
          <t>Savings accounts</t>
        </is>
      </c>
      <c r="B24" s="5" t="n">
        <v>722154</v>
      </c>
      <c r="C24" s="5" t="n">
        <v>627903</v>
      </c>
    </row>
    <row r="25">
      <c r="A25" s="3" t="inlineStr">
        <is>
          <t>Certificates of deposit:</t>
        </is>
      </c>
    </row>
    <row r="26">
      <c r="A26" s="4" t="inlineStr">
        <is>
          <t>Brokered</t>
        </is>
      </c>
      <c r="B26" s="5" t="n">
        <v>50209</v>
      </c>
      <c r="C26" s="5" t="n">
        <v>50209</v>
      </c>
    </row>
    <row r="27">
      <c r="A27" s="4" t="inlineStr">
        <is>
          <t>Other</t>
        </is>
      </c>
      <c r="B27" s="5" t="n">
        <v>464125</v>
      </c>
      <c r="C27" s="5" t="n">
        <v>499886</v>
      </c>
    </row>
    <row r="28">
      <c r="A28" s="4" t="inlineStr">
        <is>
          <t>Total deposits</t>
        </is>
      </c>
      <c r="B28" s="5" t="n">
        <v>8639504</v>
      </c>
      <c r="C28" s="5" t="n">
        <v>7985389</v>
      </c>
    </row>
    <row r="29">
      <c r="A29" s="4" t="inlineStr">
        <is>
          <t>Subordinated debentures and notes</t>
        </is>
      </c>
      <c r="B29" s="5" t="n">
        <v>203940</v>
      </c>
      <c r="C29" s="5" t="n">
        <v>203637</v>
      </c>
    </row>
    <row r="30">
      <c r="A30" s="4" t="inlineStr">
        <is>
          <t>FHLB advances</t>
        </is>
      </c>
      <c r="B30" s="5" t="n">
        <v>50000</v>
      </c>
      <c r="C30" s="5" t="n">
        <v>50000</v>
      </c>
    </row>
    <row r="31">
      <c r="A31" s="4" t="inlineStr">
        <is>
          <t>Other borrowings</t>
        </is>
      </c>
      <c r="B31" s="5" t="n">
        <v>208795</v>
      </c>
      <c r="C31" s="5" t="n">
        <v>271081</v>
      </c>
    </row>
    <row r="32">
      <c r="A32" s="4" t="inlineStr">
        <is>
          <t>Notes payable</t>
        </is>
      </c>
      <c r="B32" s="5" t="n">
        <v>25714</v>
      </c>
      <c r="C32" s="5" t="n">
        <v>30000</v>
      </c>
    </row>
    <row r="33">
      <c r="A33" s="4" t="inlineStr">
        <is>
          <t>Other liabilities</t>
        </is>
      </c>
      <c r="B33" s="5" t="n">
        <v>100739</v>
      </c>
      <c r="C33" s="5" t="n">
        <v>132489</v>
      </c>
    </row>
    <row r="34">
      <c r="A34" s="4" t="inlineStr">
        <is>
          <t>Total liabilities</t>
        </is>
      </c>
      <c r="B34" s="5" t="n">
        <v>9228692</v>
      </c>
      <c r="C34" s="5" t="n">
        <v>8672596</v>
      </c>
    </row>
    <row r="35">
      <c r="A35" s="3" t="inlineStr">
        <is>
          <t>Shareholders' equity:</t>
        </is>
      </c>
    </row>
    <row r="36">
      <c r="A36" s="4" t="inlineStr">
        <is>
          <t>Preferred stock, $0.01 par value; 5,000,000 shares authorized; 0 shares issued and outstanding</t>
        </is>
      </c>
      <c r="B36" s="5" t="n">
        <v>0</v>
      </c>
      <c r="C36" s="5" t="n">
        <v>0</v>
      </c>
    </row>
    <row r="37">
      <c r="A37" s="4" t="inlineStr">
        <is>
          <t>Common stock, $0.01 par value; 45,000,000 shares authorized; 33,165,056 and 33,190,306 shares issued, respectively</t>
        </is>
      </c>
      <c r="B37" s="5" t="n">
        <v>330</v>
      </c>
      <c r="C37" s="5" t="n">
        <v>332</v>
      </c>
    </row>
    <row r="38">
      <c r="A38" s="4" t="inlineStr">
        <is>
          <t>Treasury stock, at cost; 1,980,093 shares</t>
        </is>
      </c>
      <c r="B38" s="5" t="n">
        <v>-73528</v>
      </c>
      <c r="C38" s="5" t="n">
        <v>-73528</v>
      </c>
    </row>
    <row r="39">
      <c r="A39" s="4" t="inlineStr">
        <is>
          <t>Additional paid in capital</t>
        </is>
      </c>
      <c r="B39" s="5" t="n">
        <v>688945</v>
      </c>
      <c r="C39" s="5" t="n">
        <v>697839</v>
      </c>
    </row>
    <row r="40">
      <c r="A40" s="4" t="inlineStr">
        <is>
          <t>Retained earnings</t>
        </is>
      </c>
      <c r="B40" s="5" t="n">
        <v>474282</v>
      </c>
      <c r="C40" s="5" t="n">
        <v>417212</v>
      </c>
    </row>
    <row r="41">
      <c r="A41" s="4" t="inlineStr">
        <is>
          <t>Accumulated other comprehensive income</t>
        </is>
      </c>
      <c r="B41" s="5" t="n">
        <v>28272</v>
      </c>
      <c r="C41" s="5" t="n">
        <v>37120</v>
      </c>
    </row>
    <row r="42">
      <c r="A42" s="4" t="inlineStr">
        <is>
          <t>Total shareholders' equity</t>
        </is>
      </c>
      <c r="B42" s="5" t="n">
        <v>1118301</v>
      </c>
      <c r="C42" s="5" t="n">
        <v>1078975</v>
      </c>
    </row>
    <row r="43">
      <c r="A43" s="4" t="inlineStr">
        <is>
          <t>Total liabilities and shareholders' equity</t>
        </is>
      </c>
      <c r="B43" s="6" t="n">
        <v>10346993</v>
      </c>
      <c r="C43" s="6" t="n">
        <v>9751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Available-for-sale and Held-to-Maturity Securities Reconciliation</t>
        </is>
      </c>
      <c r="B4" s="4" t="inlineStr">
        <is>
          <t xml:space="preserve">The following tables present the amortized cost, gross unrealized gains and losses, allowance for credit losses and fair value of securities available for sale and held to maturity: June 30, 2021 (in thousands) Amortized Cost Gross Gross Fair Value Available-for-sale securities: Obligations of U.S. Government-sponsored enterprises $ 99,490 $ 93 $ (329) $ 99,254 Obligations of states and political subdivisions 475,710 6,328 (1,193) 480,845 Agency mortgage-backed securities 464,288 14,393 (1,302) 477,379 U.S. Treasury bills 10,985 361 — 11,346 Corporate debt securities 14,750 649 — 15,399 Total securities available for sale $ 1,065,223 $ 21,824 $ (2,824) $ 1,084,223 Held-to-maturity securities: Obligations of states and political subdivisions $ 240,163 $ 1,845 $ (763) $ 241,245 Agency mortgage-backed securities 84,544 1,403 (268) 85,679 Corporate debt securities 126,407 5,694 — 132,101 Total securities held-to-maturity $ 451,114 $ 8,942 $ (1,031) $ 459,025 Allowance for credit losses (449) Total securities held-to-maturity, net $ 450,665 December 31, 2020 (in thousands) Amortized Cost Gross Gross Fair Value Available-for-sale securities: Obligations of U.S. Government-sponsored enterprises $ 14,978 $ 186 $ (3) $ 15,161 Obligations of states and political subdivisions 335,271 8,994 (33) 344,232 Agency mortgage-backed securities 506,703 20,190 (321) 526,572 U.S. Treasury Bills 10,980 486 — 11,466 Corporate debt securities 14,750 248 — 14,998 Total securities available for sale $ 882,682 $ 30,104 $ (357) $ 912,429 Held-to-maturity securities: Obligations of states and political subdivisions $ 248,324 $ 2,814 $ — $ 251,138 Agency mortgage-backed securities 112,742 2,295 (496) 114,541 Corporate debt securities 126,993 8,851 — 135,844 Total securities held to maturity $ 488,059 $ 13,960 $ (496) $ 501,523 Less: Allowance for credit losses 449 Total securities held-to-maturity, net $ 487,610 </t>
        </is>
      </c>
    </row>
    <row r="5">
      <c r="A5" s="4" t="inlineStr">
        <is>
          <t>Schedule of Available-for-sale and Held-to-Maturity Securities Reconciliation</t>
        </is>
      </c>
      <c r="B5" s="4" t="inlineStr">
        <is>
          <t xml:space="preserve">The following tables present the amortized cost, gross unrealized gains and losses, allowance for credit losses and fair value of securities available for sale and held to maturity: June 30, 2021 (in thousands) Amortized Cost Gross Gross Fair Value Available-for-sale securities: Obligations of U.S. Government-sponsored enterprises $ 99,490 $ 93 $ (329) $ 99,254 Obligations of states and political subdivisions 475,710 6,328 (1,193) 480,845 Agency mortgage-backed securities 464,288 14,393 (1,302) 477,379 U.S. Treasury bills 10,985 361 — 11,346 Corporate debt securities 14,750 649 — 15,399 Total securities available for sale $ 1,065,223 $ 21,824 $ (2,824) $ 1,084,223 Held-to-maturity securities: Obligations of states and political subdivisions $ 240,163 $ 1,845 $ (763) $ 241,245 Agency mortgage-backed securities 84,544 1,403 (268) 85,679 Corporate debt securities 126,407 5,694 — 132,101 Total securities held-to-maturity $ 451,114 $ 8,942 $ (1,031) $ 459,025 Allowance for credit losses (449) Total securities held-to-maturity, net $ 450,665 December 31, 2020 (in thousands) Amortized Cost Gross Gross Fair Value Available-for-sale securities: Obligations of U.S. Government-sponsored enterprises $ 14,978 $ 186 $ (3) $ 15,161 Obligations of states and political subdivisions 335,271 8,994 (33) 344,232 Agency mortgage-backed securities 506,703 20,190 (321) 526,572 U.S. Treasury Bills 10,980 486 — 11,466 Corporate debt securities 14,750 248 — 14,998 Total securities available for sale $ 882,682 $ 30,104 $ (357) $ 912,429 Held-to-maturity securities: Obligations of states and political subdivisions $ 248,324 $ 2,814 $ — $ 251,138 Agency mortgage-backed securities 112,742 2,295 (496) 114,541 Corporate debt securities 126,993 8,851 — 135,844 Total securities held to maturity $ 488,059 $ 13,960 $ (496) $ 501,523 Less: Allowance for credit losses 449 Total securities held-to-maturity, net $ 487,610 </t>
        </is>
      </c>
    </row>
    <row r="6">
      <c r="A6" s="4" t="inlineStr">
        <is>
          <t>Investments Classified by Contractual Maturity Date</t>
        </is>
      </c>
      <c r="B6" s="4" t="inlineStr">
        <is>
          <t xml:space="preserve">The amortized cost and estimated fair value of debt securities at June 30, 2021,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 Available for sale Held to maturity (in thousands) Amortized Cost Estimated Fair Value Amortized Cost Estimated Fair Value Due in one year or less $ 11,345 $ 11,435 $ — $ — Due after one year through five years 70,321 70,640 12,469 12,839 Due after five years through ten years 65,658 66,316 137,489 143,056 Due after ten years 453,611 458,453 216,612 217,451 Agency mortgage-backed securities 464,288 477,379 84,544 85,679 $ 1,065,223 $ 1,084,223 $ 451,114 $ 459,025 </t>
        </is>
      </c>
    </row>
    <row r="7">
      <c r="A7" s="4" t="inlineStr">
        <is>
          <t>Schedule of Unrealized Loss on Investments</t>
        </is>
      </c>
      <c r="B7" s="4" t="inlineStr">
        <is>
          <t xml:space="preserve">The following tables presents a summary of available-for-sale investment securities in an unrealized loss position: June 30, 2021 Less than 12 months 12 months or more Total (in thousands) Fair Value Unrealized Losses Fair Value Unrealized Losses Fair Value Unrealized Losses Obligations of U.S. Government-sponsored enterprises $ 76,671 $ 329 $ — $ — $ 76,671 $ 329 Obligations of states and political subdivisions $ 142,099 $ 1,193 $ — $ — $ 142,099 $ 1,193 Agency mortgage-backed securities 116,819 1,301 74 1 116,893 1,302 $ 335,589 $ 2,823 $ 74 $ 1 $ 335,663 $ 2,824 December 31, 2020 Less than 12 months 12 months or more Total (in thousands) Fair Value Unrealized Losses Fair Value Unrealized Losses Fair Value Unrealized Losses Obligations of U.S. Government-sponsored enterprises $ 4,997 $ 3 $ — $ — $ 4,997 $ 3 Obligations of states and political subdivisions $ 4,079 $ 33 $ — $ — $ 4,079 $ 33 Agency mortgage-backed securities 65,986 321 — — 65,986 321 $ 75,062 $ 357 $ — $ — $ 75,062 $ 3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1</t>
        </is>
      </c>
    </row>
    <row r="3">
      <c r="A3" s="3" t="inlineStr">
        <is>
          <t>Non-covered Loans [Line Items]</t>
        </is>
      </c>
    </row>
    <row r="4">
      <c r="A4" s="4" t="inlineStr">
        <is>
          <t>Summary of Recorded Investment by Risk Category of Portfolio Loans by Portfolio Class and Category</t>
        </is>
      </c>
      <c r="B4" s="4" t="inlineStr">
        <is>
          <t xml:space="preserve">The recorded investment by risk category of loans by class and year of origination is presented in the following tables as of the dates indicated: June 30, 2021 Term Loans by Origination Year (in thousands) 2021 2020 2019 2018 2017 Prior Revolving Loans Converted to Term Loans Revolving Loans Total Commercial and industrial Pass (1-6) $ 731,143 $ 649,462 $ 384,160 $ 183,888 $ 117,020 $ 76,679 $ 8,765 $ 564,593 $ 2,715,710 Watch (7) 31,131 33,339 13,864 8,671 4,163 12,402 7,628 58,428 169,626 Classified (8-9) 7,365 2,049 8,451 2,592 3,254 880 2,018 15,487 42,096 Total Commercial and industrial $ 769,639 $ 684,850 $ 406,475 $ 195,151 $ 124,437 $ 89,961 $ 18,411 $ 638,508 $ 2,927,432 Commercial real estate-investor owned Pass (1-6) $ 249,960 $ 421,836 $ 327,290 $ 169,832 $ 111,808 $ 227,018 $ 3,690 $ 38,687 $ 1,550,121 Watch (7) 9,126 27,342 13,822 7,144 — 19,381 — — 76,815 Classified (8-9) — 6,012 429 6,651 — 2,684 — — 15,776 Total Commercial real estate-investor owned $ 259,086 $ 455,190 $ 341,541 $ 183,627 $ 111,808 $ 249,083 $ 3,690 $ 38,687 $ 1,642,712 Commercial real estate-owner occupied Pass (1-6) $ 213,157 $ 398,971 $ 240,316 $ 181,078 $ 142,757 $ 229,030 $ — $ 41,902 $ 1,447,211 Watch (7) 8,794 7,884 1,651 15,452 5,917 9,605 — 1,349 50,652 Classified (8-9) 1,085 895 11,363 6,112 4,660 8,231 88 63 32,497 Total Commercial real estate-owner occupied $ 223,036 $ 407,750 $ 253,330 $ 202,642 $ 153,334 $ 246,866 $ 88 $ 43,314 $ 1,530,360 Construction real estate Pass (1-6) $ 174,256 $ 133,328 $ 116,620 $ 39,332 $ 7,784 $ 13,490 $ 195 $ 20,974 $ 505,979 Watch (7) 28,003 4,926 — 1,216 11,215 2,423 — — 47,783 Classified (8-9) — 54 — 427 — 26 — 100 607 Total Construction real estate $ 202,259 $ 138,308 $ 116,620 $ 40,975 $ 18,999 $ 15,939 $ 195 $ 21,074 $ 554,369 Residential real estate Pass (1-6) $ 38,535 $ 49,198 $ 21,357 $ 13,139 $ 11,177 $ 99,035 $ 171 $ 62,095 $ 294,707 Watch (7) 33 276 719 342 — 2,691 — 400 4,461 Classified (8-9) 569 706 575 77 13 3,408 — 74 5,422 Total residential real estate $ 39,137 $ 50,180 $ 22,651 $ 13,558 $ 11,190 $ 105,134 $ 171 $ 62,569 $ 304,590 Other Pass (1-6) $ 86,875 $ 54,771 $ 19,687 $ 24,583 $ 8,414 $ 20,903 $ — $ 13,144 $ 228,377 Watch (7) — — — 5 — 2,539 — 135 2,679 Classified (8-9) — — 14 16 — 21 — 2 53 Total Other $ 86,875 $ 54,771 $ 19,701 $ 24,604 $ 8,414 $ 23,463 $ — $ 13,281 $ 231,109 December 31, 2020 Term Loans by Origination Year (in thousands) 2020 2019 2018 2017 2016 Prior Revolving Loans Converted to Term Loans Revolving Loans Total Commercial and industrial Pass (1-6) $ 1,402,276 $ 454,729 $ 262,258 $ 132,832 $ 25,057 $ 58,315 $ 14,118 $ 527,170 $ 2,876,755 Watch (7) 44,922 15,369 9,585 7,509 19,613 110 — 60,448 157,556 Classified (8-9) 6,602 9,219 3,115 3,964 4,490 1,080 1,281 22,432 52,183 Total Commercial and industrial $ 1,453,800 $ 479,317 $ 274,958 $ 144,305 $ 49,160 $ 59,505 $ 15,399 $ 610,050 $ 3,086,494 Commercial real estate-investor owned Pass (1-6) $ 481,867 $ 338,843 $ 189,305 $ 131,718 $ 138,288 $ 161,439 $ 6,509 $ 32,058 $ 1,480,027 Watch (7) 32,308 19,722 6,656 — 9,647 17,370 — — 85,703 Classified (8-9) — 5,278 8,716 5,830 1,245 2,620 — — 23,689 Total Commercial real estate-investor owned $ 514,175 $ 363,843 $ 204,677 $ 137,548 $ 149,180 $ 181,429 $ 6,509 $ 32,058 $ 1,589,419 Commercial real estate-owner occupied Pass (1-6) $ 419,142 $ 287,001 $ 215,181 $ 179,382 $ 104,470 $ 167,456 $ 2,672 $ 45,323 $ 1,420,627 Watch (7) 13,657 5,257 3,113 6,198 4,338 8,460 1,776 941 43,740 Classified (8-9) 2,420 7,427 5,822 6,140 1,309 10,860 — 63 34,041 Total Commercial real estate-owner occupied $ 435,219 $ 299,685 $ 224,116 $ 191,720 $ 110,117 $ 186,776 $ 4,448 $ 46,327 $ 1,498,408 Construction real estate Pass (1-6) $ 223,069 $ 156,360 $ 45,460 $ 18,579 $ 11,539 $ 9,144 $ — $ 28,880 $ 493,031 Watch (7) 2,544 86 34,179 11,632 — 2,499 — — 50,940 Classified (8-9) 56 2,124 503 1 — 31 — — 2,715 Total Construction real estate $ 225,669 $ 158,570 $ 80,142 $ 30,212 $ 11,539 $ 11,674 $ — $ 28,880 $ 546,686 Residential real estate Pass (1-6) $ 57,059 $ 27,907 $ 17,718 $ 17,138 $ 27,443 $ 92,657 $ 1,172 $ 66,902 $ 307,996 Watch (7) 210 840 526 — 514 1,603 287 511 4,491 Classified (8-9) 571 733 121 14 898 3,181 — 253 5,771 Total residential real estate $ 57,840 $ 29,480 $ 18,365 $ 17,152 $ 28,855 $ 97,441 $ 1,459 $ 67,666 $ 318,258 Other Pass (1-6) $ 43,526 $ 28,195 $ 30,074 $ 9,646 $ 5,641 $ 17,027 $ — $ 40,779 $ 174,888 Watch (7) — 1 8 — — 2,637 — 1 2,647 Classified (8-9) — 18 19 13 — 17 8 4 79 Total Other $ 43,526 $ 28,214 $ 30,101 $ 9,659 $ 5,641 $ 19,681 $ 8 $ 40,784 $ 177,614 The following tables presents the recorded investment on loans based on payment activity as of the periods indicated: June 30, 2021 (in thousands) Performing Non Performing Total Commercial and industrial $ 3,370 $ 3 $ 3,373 Real estate: Commercial - investor owned 3,309 — 3,309 Commercial - owner occupied 24,367 — 24,367 Construction and land development 2,407 — 2,407 Residential 907 — 907 Other 1,322 10 1,332 Total $ 35,682 $ 13 $ 35,695 December 31, 2020 (in thousands) Performing Non Performing Total Commercial and industrial $ 2,502 $ — $ 2,502 Real estate: Residential 921 — 921 Other 4,612 21 4,633 Total $ 8,035 $ 21 $ 8,056 </t>
        </is>
      </c>
    </row>
    <row r="5">
      <c r="A5" s="4" t="inlineStr">
        <is>
          <t>Portfolio loans, net</t>
        </is>
      </c>
    </row>
    <row r="6">
      <c r="A6" s="3" t="inlineStr">
        <is>
          <t>Non-covered Loans [Line Items]</t>
        </is>
      </c>
    </row>
    <row r="7">
      <c r="A7" s="4" t="inlineStr">
        <is>
          <t>Summary of Portfolio Loans by Category</t>
        </is>
      </c>
      <c r="B7" s="4" t="inlineStr">
        <is>
          <t xml:space="preserve">The following table presents a summary of loans by category: (in thousands) June 30, 2021 December 31, 2020 Commercial and industrial $ 2,943,048 $ 3,100,299 Real estate: Commercial - investor owned 1,646,021 1,589,419 Commercial - owner occupied 1,554,727 1,498,408 Construction and land development 556,776 546,686 Residential 305,497 319,179 Total real estate loans 4,063,021 3,953,692 Other 235,431 187,083 Loans, before unearned loan fees 7,241,500 7,241,074 Unearned loan fees, net (15,233) (16,139) Loans, including unearned loan fees $ 7,226,267 $ 7,224,935 </t>
        </is>
      </c>
    </row>
    <row r="8">
      <c r="A8" s="4" t="inlineStr">
        <is>
          <t>Summary of Allowance for Loan Losses and the Recorded Investment in Portfolio Loans by Class and Category Based on Impairment Method</t>
        </is>
      </c>
      <c r="B8" s="4" t="inlineStr">
        <is>
          <t xml:space="preserve">A summary of the activity in the ACL on loans by category for the three and six months ended June 30, 2021 is as follows: (in thousands) Commercial and industrial CRE - investor owned CRE - Construction and land development Residential real estate Other Total Allowance for credit losses on loans: Balance at March 31, 2021 $ 55,941 $ 33,105 $ 20,219 $ 14,557 $ 4,305 $ 3,400 $ 131,527 Provision (benefit) for credit losses (1,839) 2,859 (4,449) (2,957) 255 3,658 (2,473) Charge-offs (1,451) — (216) — (44) (121) (1,832) Recoveries 700 39 10 32 161 21 963 Balance at June 30, 2021 $ 53,351 $ 36,003 $ 15,564 $ 11,632 $ 4,677 $ 6,958 $ 128,185 (in thousands) Commercial and industrial CRE - investor owned CRE - Construction and land development Residential real estate Other Total Allowance for credit losses on loans: Balance at December 31, 2020 $ 58,812 $ 32,062 $ 17,012 $ 21,413 $ 4,585 $ 2,787 $ 136,671 Provision (benefit) for credit losses (1,298) 6,240 (1,223) (10,048) 103 4,256 (1,970) Charge-offs (5,190) (2,372) (244) — (315) (185) (8,306) Recoveries 1,027 73 19 267 304 100 1,790 Balance at June 30, 2021 $ 53,351 $ 36,003 $ 15,564 $ 11,632 $ 4,677 $ 6,958 $ 128,185 The ACL on sponsor finance loans, which is included in the categories above, represented $20.1 million and $19.0 million, respectively, as of June 30, 2021 and December 30, 2020. A summary of the activity in the ACL on loans by category for the three and six months ended June 30, 2020 is as follows: (in thousands) Commercial and industrial CRE - investor owned CRE - Construction and land development Residential real estate Other Total Allowance for credit losses on loans: Balance at March 31, 2020 $ 45,981 $ 19,892 $ 9,477 $ 9,895 $ 5,395 $ 1,547 $ 92,187 Provision for credit losses 7,168 2,599 1,600 6,038 744 242 18,391 Charge-offs (3,303) (224) — — (32) (105) (3,664) Recoveries 293 2,752 11 29 226 45 3,356 Balance at June 30, 2020 50,139 25,019 11,088 15,962 6,333 1,729 110,270 (in thousands) Commercial and industrial CRE - investor owned CRE - Construction and land development Residential real estate Other Total Allowance for credit losses on loans: Balance at December 31, 2019 $ 27,455 $ 5,935 $ 4,873 $ 2,611 $ 1,280 $ 1,134 $ 43,288 CECL adoption 6,494 10,726 2,598 5,183 3,470 (84) 28,387 PCD loans immediately charged off — (5) (57) (217) (1,401) — (1,680) Balance at January 1, 2020 $ 33,949 $ 16,656 $ 7,414 $ 7,577 $ 3,349 $ 1,050 $ 69,995 Provision for credit losses 18,759 5,823 3,594 8,347 2,755 808 40,086 Charge-offs (3,366) (226) — (31) (154) (191) (3,968) Recoveries 797 2,766 80 69 383 62 4,157 Balance at June 30, 2020 $ 50,139 $ 25,019 $ 11,088 $ 15,962 $ 6,333 $ 1,729 $ 110,270 </t>
        </is>
      </c>
    </row>
    <row r="9">
      <c r="A9" s="4" t="inlineStr">
        <is>
          <t>Financing Receivable, Noncurrent, Allowance for Credit Loss</t>
        </is>
      </c>
      <c r="B9" s="4" t="inlineStr">
        <is>
          <t xml:space="preserve">A summary of the activity in the ACL on loans by category for the three and six months ended June 30, 2021 is as follows: (in thousands) Commercial and industrial CRE - investor owned CRE - Construction and land development Residential real estate Other Total Allowance for credit losses on loans: Balance at March 31, 2021 $ 55,941 $ 33,105 $ 20,219 $ 14,557 $ 4,305 $ 3,400 $ 131,527 Provision (benefit) for credit losses (1,839) 2,859 (4,449) (2,957) 255 3,658 (2,473) Charge-offs (1,451) — (216) — (44) (121) (1,832) Recoveries 700 39 10 32 161 21 963 Balance at June 30, 2021 $ 53,351 $ 36,003 $ 15,564 $ 11,632 $ 4,677 $ 6,958 $ 128,185 (in thousands) Commercial and industrial CRE - investor owned CRE - Construction and land development Residential real estate Other Total Allowance for credit losses on loans: Balance at December 31, 2020 $ 58,812 $ 32,062 $ 17,012 $ 21,413 $ 4,585 $ 2,787 $ 136,671 Provision (benefit) for credit losses (1,298) 6,240 (1,223) (10,048) 103 4,256 (1,970) Charge-offs (5,190) (2,372) (244) — (315) (185) (8,306) Recoveries 1,027 73 19 267 304 100 1,790 Balance at June 30, 2021 $ 53,351 $ 36,003 $ 15,564 $ 11,632 $ 4,677 $ 6,958 $ 128,185 The ACL on sponsor finance loans, which is included in the categories above, represented $20.1 million and $19.0 million, respectively, as of June 30, 2021 and December 30, 2020. A summary of the activity in the ACL on loans by category for the three and six months ended June 30, 2020 is as follows: (in thousands) Commercial and industrial CRE - investor owned CRE - Construction and land development Residential real estate Other Total Allowance for credit losses on loans: Balance at March 31, 2020 $ 45,981 $ 19,892 $ 9,477 $ 9,895 $ 5,395 $ 1,547 $ 92,187 Provision for credit losses 7,168 2,599 1,600 6,038 744 242 18,391 Charge-offs (3,303) (224) — — (32) (105) (3,664) Recoveries 293 2,752 11 29 226 45 3,356 Balance at June 30, 2020 50,139 25,019 11,088 15,962 6,333 1,729 110,270 (in thousands) Commercial and industrial CRE - investor owned CRE - Construction and land development Residential real estate Other Total Allowance for credit losses on loans: Balance at December 31, 2019 $ 27,455 $ 5,935 $ 4,873 $ 2,611 $ 1,280 $ 1,134 $ 43,288 CECL adoption 6,494 10,726 2,598 5,183 3,470 (84) 28,387 PCD loans immediately charged off — (5) (57) (217) (1,401) — (1,680) Balance at January 1, 2020 $ 33,949 $ 16,656 $ 7,414 $ 7,577 $ 3,349 $ 1,050 $ 69,995 Provision for credit losses 18,759 5,823 3,594 8,347 2,755 808 40,086 Charge-offs (3,366) (226) — (31) (154) (191) (3,968) Recoveries 797 2,766 80 69 383 62 4,157 Balance at June 30, 2020 $ 50,139 $ 25,019 $ 11,088 $ 15,962 $ 6,333 $ 1,729 $ 110,270 </t>
        </is>
      </c>
    </row>
    <row r="10">
      <c r="A10" s="4" t="inlineStr">
        <is>
          <t>Summary of Portfolio Loans Individually Evaluated for Impairment and Recorded Investment in Impaired Non-Covered Loans by Category</t>
        </is>
      </c>
      <c r="B10" s="4" t="inlineStr">
        <is>
          <t xml:space="preserve">The following tables present the recorded investment in nonperforming loans by category: June 30, 2021 (in thousands) Nonaccrual Restructured, accruing Loans over 90 days past due and still accruing interest Total nonperforming loans Nonaccrual loans with no allowance Commercial and industrial $ 19,082 $ 2,965 $ 2,797 $ 24,844 $ 10,215 Real estate: Commercial - investor owned 7,359 — — 7,359 441 Commercial - owner occupied 5,885 — — 5,885 1,616 Construction and land development 100 — — 100 100 Residential 3,961 77 — 4,038 2,695 Other 16 — 10 26 — Total $ 36,403 $ 3,042 $ 2,807 $ 42,252 $ 15,067 December 31, 2020 (in thousands) Nonaccrual Restructured, accruing Loans over 90 days past due and still accruing interest Total nonperforming loans Nonaccrual loans with no allowance Commercial and industrial $ 18,158 $ 3,482 $ 130 $ 21,770 $ 8,316 Real estate: Commercial - investor owned 9,579 — — 9,579 716 Commercial - owner occupied 2,940 — — 2,940 6,024 Residential 4,112 77 — 4,189 — Other 29 — — 29 3,190 Total $ 34,818 $ 3,559 $ 130 $ 38,507 $ 18,246 The total nonperforming loan balances at June 31, 2021 and December 31, 2020 exclude government guaranteed balances of $3.9 million for each period. No interest income was recognized on nonaccrual loans during the three and six months ended June 30, 2021 or 2020. The amortized cost basis of collateral-dependent nonperforming loans by class of loan is presented for the periods indicated: June 30, 2021 Type of Collateral (in thousands) Commercial Real Estate Residential Real Estate Blanket Lien Other Commercial and industrial $ 11,941 $ — $ 4,252 $ — Real estate: Commercial - investor owned 7,141 — — — Commercial - owner occupied 5,767 — — — Residential 100 3,984 — — Other — — — 15 Total $ 24,949 $ 3,984 $ 4,252 $ 15 </t>
        </is>
      </c>
    </row>
    <row r="11">
      <c r="A11" s="4" t="inlineStr">
        <is>
          <t>Summary of Recorded Investment by Category for Portfolio Loans Restructured</t>
        </is>
      </c>
      <c r="B11" s="4" t="inlineStr">
        <is>
          <t xml:space="preserve">he amortized cost basis of collateral-dependent nonperforming loans by class of loan is presented for the periods indicated: June 30, 2021 Type of Collateral (in thousands) Commercial Real Estate Residential Real Estate Blanket Lien Other Commercial and industrial $ 11,941 $ — $ 4,252 $ — Real estate: Commercial - investor owned 7,141 — — — Commercial - owner occupied 5,767 — — — Residential 100 3,984 — — Other — — — 15 Total $ 24,949 $ 3,984 $ 4,252 $ 15 December 31, 2020 Type of Collateral (in thousands) Commercial Real Estate Residential Real Estate Blanket Lien Other Commercial and industrial $ 8,316 $ — $ 394 $ — Real estate: Commercial - investor owned 9,579 — — — Commercial - owner occupied 2,940 — — — Residential — 4,135 — — Other — — — 17 Total $ 20,835 $ 4,135 $ 394 $ 17 There were no loans restructured during the three and six months ended June 30, 2021 or the three months ended June 30, 2020. The recorded investment by category for troubled debt restructurings that occurred during the six months ended June 30, 2020 are as follows: June 30, 2020 (in thousands, except for number of loans) Number of loans Pre-Modification Outstanding Recorded Balance Post-Modification Outstanding Recorded Balance Commercial and industrial 1 $ 3,731 $ 3,731 Real estate: Residential 2 155 155 Total 3 $ 3,886 $ 3,886 </t>
        </is>
      </c>
    </row>
    <row r="12">
      <c r="A12" s="4" t="inlineStr">
        <is>
          <t>Summary of Recorded Investment by Category for Portfolio Loans Restructured and Subsequently Defaulted</t>
        </is>
      </c>
      <c r="B12" s="4" t="inlineStr">
        <is>
          <t>No troubled debt restructurings subsequently defaulted during the three and six months ended June 30, 2021 or 2020.</t>
        </is>
      </c>
    </row>
    <row r="13">
      <c r="A13" s="4" t="inlineStr">
        <is>
          <t>Summary of Aging of Recorded Investment in Past Due Portfolio Loans by Portfolio Class and Category</t>
        </is>
      </c>
      <c r="B13" s="4" t="inlineStr">
        <is>
          <t xml:space="preserve">The aging of the recorded investment in past due loans by class is presented for the periods indicated. June 30, 2021 (in thousands) 30-89 Days 90 or More Total Current Total Commercial and industrial $ 8,245 $ 15,247 $ 23,492 $ 2,907,313 $ 2,930,805 Real estate: Commercial - investor owned 1,065 6,700 7,765 1,638,256 1,646,021 Commercial - owner occupied 4,710 512 5,222 1,549,505 1,554,727 Construction and land development 65 100 165 556,611 556,776 Residential 461 1,925 2,386 303,111 305,497 Other 62 25 87 232,354 232,441 Total $ 14,608 $ 24,509 $ 39,117 $ 7,187,150 $ 7,226,267 December 31, 2020 (in thousands) 30-89 Days 90 or More Total Current Total Commercial and industrial $ 8,652 $ 12,928 $ 21,580 $ 3,067,415 $ 3,088,995 Real estate: Commercial - investor owned 734 9,301 10,035 1,579,384 1,589,419 Commercial - owner occupied 328 4,647 4,975 1,493,433 1,498,408 Construction and land development 13 — 13 546,673 546,686 Residential 2,071 2,118 4,189 314,990 319,179 Other 1,731 50 1,781 180,467 182,248 Total $ 13,529 $ 29,044 $ 42,573 $ 7,182,362 $ 7,224,935 </t>
        </is>
      </c>
    </row>
    <row r="14">
      <c r="A14" s="4" t="inlineStr">
        <is>
          <t>Summary of Recorded Investment by Risk Category of Portfolio Loans by Portfolio Class and Category</t>
        </is>
      </c>
      <c r="B14" s="4" t="inlineStr">
        <is>
          <t xml:space="preserve">The recorded investment by risk category of loans by class and year of origination is presented in the following tables as of the dates indicated: June 30, 2021 Term Loans by Origination Year (in thousands) 2021 2020 2019 2018 2017 Prior Revolving Loans Converted to Term Loans Revolving Loans Total Commercial and industrial Pass (1-6) $ 731,143 $ 649,462 $ 384,160 $ 183,888 $ 117,020 $ 76,679 $ 8,765 $ 564,593 $ 2,715,710 Watch (7) 31,131 33,339 13,864 8,671 4,163 12,402 7,628 58,428 169,626 Classified (8-9) 7,365 2,049 8,451 2,592 3,254 880 2,018 15,487 42,096 Total Commercial and industrial $ 769,639 $ 684,850 $ 406,475 $ 195,151 $ 124,437 $ 89,961 $ 18,411 $ 638,508 $ 2,927,432 Commercial real estate-investor owned Pass (1-6) $ 249,960 $ 421,836 $ 327,290 $ 169,832 $ 111,808 $ 227,018 $ 3,690 $ 38,687 $ 1,550,121 Watch (7) 9,126 27,342 13,822 7,144 — 19,381 — — 76,815 Classified (8-9) — 6,012 429 6,651 — 2,684 — — 15,776 Total Commercial real estate-investor owned $ 259,086 $ 455,190 $ 341,541 $ 183,627 $ 111,808 $ 249,083 $ 3,690 $ 38,687 $ 1,642,712 Commercial real estate-owner occupied Pass (1-6) $ 213,157 $ 398,971 $ 240,316 $ 181,078 $ 142,757 $ 229,030 $ — $ 41,902 $ 1,447,211 Watch (7) 8,794 7,884 1,651 15,452 5,917 9,605 — 1,349 50,652 Classified (8-9) 1,085 895 11,363 6,112 4,660 8,231 88 63 32,497 Total Commercial real estate-owner occupied $ 223,036 $ 407,750 $ 253,330 $ 202,642 $ 153,334 $ 246,866 $ 88 $ 43,314 $ 1,530,360 Construction real estate Pass (1-6) $ 174,256 $ 133,328 $ 116,620 $ 39,332 $ 7,784 $ 13,490 $ 195 $ 20,974 $ 505,979 Watch (7) 28,003 4,926 — 1,216 11,215 2,423 — — 47,783 Classified (8-9) — 54 — 427 — 26 — 100 607 Total Construction real estate $ 202,259 $ 138,308 $ 116,620 $ 40,975 $ 18,999 $ 15,939 $ 195 $ 21,074 $ 554,369 Residential real estate Pass (1-6) $ 38,535 $ 49,198 $ 21,357 $ 13,139 $ 11,177 $ 99,035 $ 171 $ 62,095 $ 294,707 Watch (7) 33 276 719 342 — 2,691 — 400 4,461 Classified (8-9) 569 706 575 77 13 3,408 — 74 5,422 Total residential real estate $ 39,137 $ 50,180 $ 22,651 $ 13,558 $ 11,190 $ 105,134 $ 171 $ 62,569 $ 304,590 Other Pass (1-6) $ 86,875 $ 54,771 $ 19,687 $ 24,583 $ 8,414 $ 20,903 $ — $ 13,144 $ 228,377 Watch (7) — — — 5 — 2,539 — 135 2,679 Classified (8-9) — — 14 16 — 21 — 2 53 Total Other $ 86,875 $ 54,771 $ 19,701 $ 24,604 $ 8,414 $ 23,463 $ — $ 13,281 $ 231,109 December 31, 2020 Term Loans by Origination Year (in thousands) 2020 2019 2018 2017 2016 Prior Revolving Loans Converted to Term Loans Revolving Loans Total Commercial and industrial Pass (1-6) $ 1,402,276 $ 454,729 $ 262,258 $ 132,832 $ 25,057 $ 58,315 $ 14,118 $ 527,170 $ 2,876,755 Watch (7) 44,922 15,369 9,585 7,509 19,613 110 — 60,448 157,556 Classified (8-9) 6,602 9,219 3,115 3,964 4,490 1,080 1,281 22,432 52,183 Total Commercial and industrial $ 1,453,800 $ 479,317 $ 274,958 $ 144,305 $ 49,160 $ 59,505 $ 15,399 $ 610,050 $ 3,086,494 Commercial real estate-investor owned Pass (1-6) $ 481,867 $ 338,843 $ 189,305 $ 131,718 $ 138,288 $ 161,439 $ 6,509 $ 32,058 $ 1,480,027 Watch (7) 32,308 19,722 6,656 — 9,647 17,370 — — 85,703 Classified (8-9) — 5,278 8,716 5,830 1,245 2,620 — — 23,689 Total Commercial real estate-investor owned $ 514,175 $ 363,843 $ 204,677 $ 137,548 $ 149,180 $ 181,429 $ 6,509 $ 32,058 $ 1,589,419 Commercial real estate-owner occupied Pass (1-6) $ 419,142 $ 287,001 $ 215,181 $ 179,382 $ 104,470 $ 167,456 $ 2,672 $ 45,323 $ 1,420,627 Watch (7) 13,657 5,257 3,113 6,198 4,338 8,460 1,776 941 43,740 Classified (8-9) 2,420 7,427 5,822 6,140 1,309 10,860 — 63 34,041 Total Commercial real estate-owner occupied $ 435,219 $ 299,685 $ 224,116 $ 191,720 $ 110,117 $ 186,776 $ 4,448 $ 46,327 $ 1,498,408 Construction real estate Pass (1-6) $ 223,069 $ 156,360 $ 45,460 $ 18,579 $ 11,539 $ 9,144 $ — $ 28,880 $ 493,031 Watch (7) 2,544 86 34,179 11,632 — 2,499 — — 50,940 Classified (8-9) 56 2,124 503 1 — 31 — — 2,715 Total Construction real estate $ 225,669 $ 158,570 $ 80,142 $ 30,212 $ 11,539 $ 11,674 $ — $ 28,880 $ 546,686 Residential real estate Pass (1-6) $ 57,059 $ 27,907 $ 17,718 $ 17,138 $ 27,443 $ 92,657 $ 1,172 $ 66,902 $ 307,996 Watch (7) 210 840 526 — 514 1,603 287 511 4,491 Classified (8-9) 571 733 121 14 898 3,181 — 253 5,771 Total residential real estate $ 57,840 $ 29,480 $ 18,365 $ 17,152 $ 28,855 $ 97,441 $ 1,459 $ 67,666 $ 318,258 Other Pass (1-6) $ 43,526 $ 28,195 $ 30,074 $ 9,646 $ 5,641 $ 17,027 $ — $ 40,779 $ 174,888 Watch (7) — 1 8 — — 2,637 — 1 2,647 Classified (8-9) — 18 19 13 — 17 8 4 79 Total Other $ 43,526 $ 28,214 $ 30,101 $ 9,659 $ 5,641 $ 19,681 $ 8 $ 40,784 $ 177,614 In the tables above, loan originations in 2021 and 2020 with a classification of watch or classified primarily represent renewals or modifications initially underwritten and originated in prior years. For certain loans, primarily credit cards, the Company evaluates credit quality based on the aging status. The following tables presents the recorded investment on loans based on payment activity as of the periods indicated: June 30, 2021 (in thousands) Performing Non Performing Total Commercial and industrial $ 3,370 $ 3 $ 3,373 Real estate: Commercial - investor owned 3,309 — 3,309 Commercial - owner occupied 24,367 — 24,367 Construction and land development 2,407 — 2,407 Residential 907 — 907 Other 1,322 10 1,332 Total $ 35,682 $ 13 $ 35,695 December 31, 2020 (in thousands) Performing Non Performing Total Commercial and industrial $ 2,502 $ — $ 2,502 Real estate: Residential 921 — 921 Other 4,612 21 4,633 Total $ 8,035 $ 21 $ 8,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Jun. 30, 2021</t>
        </is>
      </c>
    </row>
    <row r="3">
      <c r="A3" s="3" t="inlineStr">
        <is>
          <t>Commitments and Contingencies Disclosure [Abstract]</t>
        </is>
      </c>
    </row>
    <row r="4">
      <c r="A4" s="4" t="inlineStr">
        <is>
          <t>Schedule of Commitments</t>
        </is>
      </c>
      <c r="B4" s="4" t="inlineStr">
        <is>
          <t xml:space="preserve">The contractual amounts of off-balance-sheet financial instruments are as follows: (in thousands) June 30, 2021 December 31, 2020 Commitments to extend credit $ 1,982,555 $ 1,946,068 Letters of credit 55,571 50,9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Notional Amount Derivative Assets Derivative Liabilities (in thousands) June 30, December 31, 2020 June 30, December 31, 2020 June 30, December 31, 2020 Derivatives Designated as Hedging Instruments: Interest rate swap $ 61,962 $ 61,962 $ — $ — $ 4,379 $ 5,987 Derivatives not Designated as Hedging Instruments: Interest rate swap $ 983,018 $ 1,026,016 $ 19,809 $ 28,703 $ 19,846 $ 28,980 Derivative assets are classified on the balance sheet in other assets. Derivative liabilities are classified on the balance sheet in other liabilities. The table below presents a gross presentation, the effects of offsetting, and a net presentation of the Company’s financial instruments that are subject to offsetting. The gross amounts of assets or liabilities can be reconciled to the tabular disclosure of fair value. The fair value table above provides the location that financial assets and liabilities are presented on the Balance Sheet. As of June 30, 2021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19,809 $ — $ 19,809 $ 570 $ — $ 19,239 Liabilities: Interest rate swap $ 24,225 $ — $ 24,225 $ 570 $ 23,312 $ 343 Securities sold under agreements to repurchase 208,795 — 208,795 — 208,795 — As of December 31, 2020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28,703 $ — $ 28,703 $ 2 $ — $ 28,701 Liabilities: Interest rate swap $ 34,967 $ — $ 34,967 $ 2 $ 34,903 $ 62 Securities sold under agreements to repurchase 271,081 — 271,081 — 271,08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Instruments Measured at Fair Value on a Recurring Basis</t>
        </is>
      </c>
      <c r="B4" s="4" t="inlineStr">
        <is>
          <t xml:space="preserve">The following table summarizes financial instruments measured at fair value on a recurring basis segregated by the level of the valuation inputs within the fair value hierarchy utilized to measure fair value: June 30, 2021 (in thousands) Quoted Prices in Significant Significant Total Fair Assets Securities available for sale Obligations of U.S. Government-sponsored enterprises $ — $ 99,254 $ — $ 99,254 Obligations of states and political subdivisions — 480,845 — 480,845 Agency mortgage-backed securities — 477,379 — 477,379 U.S. Treasury bills — 11,346 — 11,346 Corporate debt securities — 15,399 — 15,399 Total securities available for sale — 1,084,223 — 1,084,223 Derivatives — 19,809 — 19,809 Total assets $ — $ 1,104,032 $ — $ 1,104,032 Liabilities Derivatives $ — $ 24,225 $ — $ 24,225 Total liabilities $ — $ 24,225 $ — $ 24,225 December 31, 2020 (in thousands) Quoted Prices in Significant Significant Total Fair Assets Securities available for sale Obligations of U.S. Government-sponsored enterprises $ — $ 15,161 $ — $ 15,161 Obligations of states and political subdivisions — 344,232 — 344,232 Residential mortgage-backed securities — 526,572 — 526,572 Corporate debt securities — 14,998 — 14,998 U.S. Treasury bills — 11,466 — 11,466 Total securities available-for-sale — 912,429 — 912,429 Derivative financial instruments — 28,703 — 28,703 Total assets $ — $ 941,132 $ — $ 941,132 Liabilities Derivatives $ — $ 34,967 $ — $ 34,967 Total liabilities $ — $ 34,967 $ — $ 34,967 </t>
        </is>
      </c>
    </row>
    <row r="5">
      <c r="A5" s="4" t="inlineStr">
        <is>
          <t>Summary of Financial Instruments and Non-Financial Assets Measured at Fair Value on a Non-Recurring Basis</t>
        </is>
      </c>
      <c r="B5" s="4" t="inlineStr">
        <is>
          <t>These include assets measured at the lower of cost or fair value that were recognized at fair value below cost at the end of the period. At June 30, 2021, no assets were measured on a nonrecurring basis.</t>
        </is>
      </c>
    </row>
    <row r="6">
      <c r="A6" s="4" t="inlineStr">
        <is>
          <t>Summary of Carrying Amount and Fair Values of Financial Instruments Reported on the Balance Sheets</t>
        </is>
      </c>
      <c r="B6" s="4" t="inlineStr">
        <is>
          <t>Following is a summary of the carrying amounts and fair values of certain financial instruments: June 30, 2021 December 31, 2020 (in thousands) Carrying Amount Estimated fair value Level Carrying Amount Estimated fair value Level Balance sheet assets Securities held-to-maturity, net $ 450,665 $ 470,099 Level 2 $ 487,610 $ 501,523 Level 2 Other investments 50,959 50,959 Level 2 48,764 48,764 Level 2 Loans held for sale 5,763 5,763 Level 2 13,564 13,564 Level 2 Loans, net 7,098,082 7,093,710 Level 3 7,088,264 7,067,562 Level 3 State tax credits, held for sale 34,710 38,629 Level 3 36,853 39,925 Level 3 Balance sheet liabilities Certificates of deposit $ 514,334 $ 515,877 Level 3 $ 550,095 $ 553,946 Level 3 Subordinated debentures and notes 203,940 193,136 Level 2 203,637 192,889 Level 2 FHLB advances 50,000 51,591 Level 2 50,000 51,871 Level 2 Other borrowings and notes payable 234,509 234,509 Level 2 301,081 301,081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COMPENSATION PLAN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 xml:space="preserve">The following tables present the changes in accumulated other comprehensive income after-tax by component: Three months ended (in thousands) Net Unrealized Gain on Available-for-Sale Debt Securities Unamortized Gain (Loss) on Held-to-Maturity Securities Net Unrealized Gain (Loss) on Cash Flow Hedges Total Balance, March 31, 2021 $ 11,400 $ 18,159 $ (3,382) $ 26,177 Net change $ 2,850 $ (837) $ 82 $ 2,095 Balance, June 30, 2021 $ 14,250 $ 17,322 $ (3,300) $ 28,272 Balance, March 31, 2020 $ 25,538 $ 4,778 $ (7,219) $ 23,097 Net change $ 10,984 $ (329) $ (943) $ 9,712 Transfer from available-for-sale to held-to-maturity (8,650) 8,650 — — Balance, June 30, 2020 $ 27,872 $ 13,099 $ (8,162) $ 32,809 Six months ended (in thousands) Net Unrealized Gain (Loss) on Available-for-Sale Debt Securities Unamortized Gain (Loss) on Held-to-Maturity Securities Net Unrealized Gain (Loss) on Cash Flow Hedges Total Balance, December 31, 2020 $ 22,320 $ 19,308 $ (4,508) $ 37,120 Net change $ (8,070) $ (1,986) $ 1,208 $ (8,848) Balance, June 30, 2021 $ 14,250 $ 17,322 $ (3,300) $ 28,272 Balance, December 31, 2019 $ 14,977 $ 4,934 $ (2,162) $ 17,749 Net change $ 21,545 $ (485) $ (6,000) $ 15,060 Transfer from available-for-sale to held-to-maturity $ (8,650) $ 8,650 $ — $ — Balance, June 30, 2020 $ 27,872 $ 13,099 $ (8,162) $ 32,809 </t>
        </is>
      </c>
    </row>
    <row r="5">
      <c r="A5" s="4" t="inlineStr">
        <is>
          <t>Schedule of Pre-tax and After-tax Changes in the Components of Other Comprehensive Income</t>
        </is>
      </c>
      <c r="B5" s="4" t="inlineStr">
        <is>
          <t>The following tables present the pre-tax and after-tax changes in the components of other comprehensive income: Three months ended June 30, 2021 2020 (in thousands) Pre-tax Tax effect After-tax Pre-tax Tax effect After-tax Change in unrealized gain on available-for-sale debt securities $ 3,795 $ 945 $ 2,850 $ 14,587 $ 3,603 $ 10,984 Reclassification of gain on held-to-maturity securities (b) (1,115) (278) (837) (437) (108) (329) Change in unrealized loss on cash flow hedges arising during the period (273) (68) (205) (1,563) (386) (1,177) Reclassification of loss on cash flow hedges (b) 382 95 287 311 77 234 Total other comprehensive income $ 2,789 $ 694 $ 2,095 $ 12,898 $ 3,186 $ 9,712 Six months ended June 30, 2021 2020 (in thousands) Pre-tax Tax effect After-tax Pre-tax Tax effect After-tax Change in unrealized gain (loss) on available-for-sale debt securities $ (10,746) $ (2,676) $ (8,070) $ 28,616 $ 7,068 $ 21,548 Reclassification adjustment for realized gain on sale of available-for-sale debt securities (a) — — — (4) (1) (3) Reclassification of gain on held-to-maturity securities (b) (2,644) (658) (1,986) (644) (159) (485) Change in unrealized gain (loss) on cash flow hedges arising during the period 855 213 642 (8,442) (2,085) (6,357) Reclassification of loss on cash flow hedges (b) 754 188 566 474 117 357 Total other comprehensive income $ (11,781) $ (2,933) $ (8,848) $ 20,000 $ 4,940 $ 15,060 (a) The pre-tax amount is reported in noninterest income/expense in the Consolidated Statements of Operations (b) The pre-tax amount is reported in interest income/expense in the Consolidated Statements of Operations</t>
        </is>
      </c>
    </row>
    <row r="6">
      <c r="A6" s="4" t="inlineStr">
        <is>
          <t>Schedule of Stock Options Roll Forward</t>
        </is>
      </c>
      <c r="B6" s="4" t="inlineStr">
        <is>
          <t>During the six months ended June 30, 2021, employee stock options were granted under the Amended and Restated 2018 Stock Incentive Plan. Various information related to the stock options is shown below. Employee Stock Options Weighted Average Life Weighted Average Price Shares Exercisable Weighted Average Exercise Price Options Outstanding, December 31, 2020 — Options granted 111,804 $ 43.81 — $ — Options forfeited (1,500) Options Outstanding, June 30, 2021 110,304 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s reported</t>
        </is>
      </c>
      <c r="B4" s="6" t="n">
        <v>38405</v>
      </c>
      <c r="C4" s="6" t="n">
        <v>14634</v>
      </c>
      <c r="D4" s="6" t="n">
        <v>68331</v>
      </c>
      <c r="E4" s="6" t="n">
        <v>27502</v>
      </c>
    </row>
    <row r="5">
      <c r="A5" s="4" t="inlineStr">
        <is>
          <t>Weighted average common shares outstanding (in shares)</t>
        </is>
      </c>
      <c r="B5" s="5" t="n">
        <v>31265000</v>
      </c>
      <c r="C5" s="5" t="n">
        <v>26180000</v>
      </c>
      <c r="D5" s="5" t="n">
        <v>31256000</v>
      </c>
      <c r="E5" s="5" t="n">
        <v>26325000</v>
      </c>
    </row>
    <row r="6">
      <c r="A6" s="4" t="inlineStr">
        <is>
          <t>Additional dilutive common stock equivalents (in shares)</t>
        </is>
      </c>
      <c r="B6" s="5" t="n">
        <v>47000</v>
      </c>
      <c r="C6" s="5" t="n">
        <v>15000</v>
      </c>
      <c r="D6" s="5" t="n">
        <v>49000</v>
      </c>
      <c r="E6" s="5" t="n">
        <v>29000</v>
      </c>
    </row>
    <row r="7">
      <c r="A7" s="4" t="inlineStr">
        <is>
          <t>Weighted average diluted common shares outstanding (in shares)</t>
        </is>
      </c>
      <c r="B7" s="5" t="n">
        <v>31312000</v>
      </c>
      <c r="C7" s="5" t="n">
        <v>26195000</v>
      </c>
      <c r="D7" s="5" t="n">
        <v>31305000</v>
      </c>
      <c r="E7" s="5" t="n">
        <v>26354000</v>
      </c>
    </row>
    <row r="8">
      <c r="A8" s="4" t="inlineStr">
        <is>
          <t>Basic earnings per common share (in dollars per share)</t>
        </is>
      </c>
      <c r="B8" s="7" t="n">
        <v>1.23</v>
      </c>
      <c r="C8" s="7" t="n">
        <v>0.5600000000000001</v>
      </c>
      <c r="D8" s="7" t="n">
        <v>2.19</v>
      </c>
      <c r="E8" s="7" t="n">
        <v>1.04</v>
      </c>
    </row>
    <row r="9">
      <c r="A9" s="4" t="inlineStr">
        <is>
          <t>Diluted earnings per common share (in dollars per share)</t>
        </is>
      </c>
      <c r="B9" s="7" t="n">
        <v>1.23</v>
      </c>
      <c r="C9" s="7" t="n">
        <v>0.5600000000000001</v>
      </c>
      <c r="D9" s="7" t="n">
        <v>2.18</v>
      </c>
      <c r="E9" s="7" t="n">
        <v>1.04</v>
      </c>
    </row>
    <row r="10">
      <c r="A10" s="3" t="inlineStr">
        <is>
          <t>Antidilutive Securities Excluded from Computation of Earnings Per Share [Line Items]</t>
        </is>
      </c>
    </row>
    <row r="11">
      <c r="A11" s="4" t="inlineStr">
        <is>
          <t>Antidilutive Securities Excluded from Computation of Earnings Per Share, Amount</t>
        </is>
      </c>
      <c r="B11" s="5" t="n">
        <v>154000</v>
      </c>
      <c r="C11" s="5" t="n">
        <v>157000</v>
      </c>
      <c r="D11" s="5" t="n">
        <v>133000</v>
      </c>
      <c r="E11" s="5" t="n">
        <v>147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and Held-to-Maturity Securities Reconciliation (Details) - USD ($) $ in Thousands</t>
        </is>
      </c>
      <c r="B1" s="2" t="inlineStr">
        <is>
          <t>Jun. 30, 2021</t>
        </is>
      </c>
      <c r="C1" s="2" t="inlineStr">
        <is>
          <t>Dec. 31, 2020</t>
        </is>
      </c>
    </row>
    <row r="2">
      <c r="A2" s="3" t="inlineStr">
        <is>
          <t>Debt Securities, Held-to-maturity [Abstract]</t>
        </is>
      </c>
    </row>
    <row r="3">
      <c r="A3" s="4" t="inlineStr">
        <is>
          <t>Amortized Cost</t>
        </is>
      </c>
      <c r="B3" s="6" t="n">
        <v>451114</v>
      </c>
      <c r="C3" s="6" t="n">
        <v>488059</v>
      </c>
    </row>
    <row r="4">
      <c r="A4" s="4" t="inlineStr">
        <is>
          <t>Gross Unrealized Gains</t>
        </is>
      </c>
      <c r="B4" s="5" t="n">
        <v>8942</v>
      </c>
      <c r="C4" s="5" t="n">
        <v>13960</v>
      </c>
    </row>
    <row r="5">
      <c r="A5" s="4" t="inlineStr">
        <is>
          <t>Gross Unrealized Losses</t>
        </is>
      </c>
      <c r="B5" s="5" t="n">
        <v>-1031</v>
      </c>
      <c r="C5" s="5" t="n">
        <v>-496</v>
      </c>
    </row>
    <row r="6">
      <c r="A6" s="4" t="inlineStr">
        <is>
          <t>Allowance for Credit Losses</t>
        </is>
      </c>
      <c r="B6" s="5" t="n">
        <v>-449</v>
      </c>
      <c r="C6" s="5" t="n">
        <v>-449</v>
      </c>
    </row>
    <row r="7">
      <c r="A7" s="4" t="inlineStr">
        <is>
          <t>Fair Value</t>
        </is>
      </c>
      <c r="B7" s="5" t="n">
        <v>459025</v>
      </c>
      <c r="C7" s="5" t="n">
        <v>501523</v>
      </c>
    </row>
    <row r="8">
      <c r="A8" s="4" t="inlineStr">
        <is>
          <t>Total securities held-to-maturity, net</t>
        </is>
      </c>
      <c r="B8" s="5" t="n">
        <v>450665</v>
      </c>
      <c r="C8" s="5" t="n">
        <v>487610</v>
      </c>
    </row>
    <row r="9">
      <c r="A9" s="3" t="inlineStr">
        <is>
          <t>Debt Securities, Available-for-sale [Abstract]</t>
        </is>
      </c>
    </row>
    <row r="10">
      <c r="A10" s="4" t="inlineStr">
        <is>
          <t>Amortized Cost</t>
        </is>
      </c>
      <c r="B10" s="5" t="n">
        <v>1065223</v>
      </c>
      <c r="C10" s="5" t="n">
        <v>882682</v>
      </c>
    </row>
    <row r="11">
      <c r="A11" s="4" t="inlineStr">
        <is>
          <t>Gross Unrealized Gains</t>
        </is>
      </c>
      <c r="B11" s="5" t="n">
        <v>21824</v>
      </c>
      <c r="C11" s="5" t="n">
        <v>30104</v>
      </c>
    </row>
    <row r="12">
      <c r="A12" s="4" t="inlineStr">
        <is>
          <t>Gross Unrealized Losses</t>
        </is>
      </c>
      <c r="B12" s="5" t="n">
        <v>-2824</v>
      </c>
      <c r="C12" s="5" t="n">
        <v>-357</v>
      </c>
    </row>
    <row r="13">
      <c r="A13" s="4" t="inlineStr">
        <is>
          <t>Fair Value</t>
        </is>
      </c>
      <c r="B13" s="5" t="n">
        <v>1084223</v>
      </c>
      <c r="C13" s="5" t="n">
        <v>912429</v>
      </c>
    </row>
    <row r="14">
      <c r="A14" s="4" t="inlineStr">
        <is>
          <t>Obligations of U.S. Government-sponsored enterprises</t>
        </is>
      </c>
    </row>
    <row r="15">
      <c r="A15" s="3" t="inlineStr">
        <is>
          <t>Debt Securities, Available-for-sale [Abstract]</t>
        </is>
      </c>
    </row>
    <row r="16">
      <c r="A16" s="4" t="inlineStr">
        <is>
          <t>Amortized Cost</t>
        </is>
      </c>
      <c r="B16" s="5" t="n">
        <v>99490</v>
      </c>
      <c r="C16" s="5" t="n">
        <v>14978</v>
      </c>
    </row>
    <row r="17">
      <c r="A17" s="4" t="inlineStr">
        <is>
          <t>Gross Unrealized Gains</t>
        </is>
      </c>
      <c r="B17" s="5" t="n">
        <v>93</v>
      </c>
      <c r="C17" s="5" t="n">
        <v>186</v>
      </c>
    </row>
    <row r="18">
      <c r="A18" s="4" t="inlineStr">
        <is>
          <t>Gross Unrealized Losses</t>
        </is>
      </c>
      <c r="B18" s="5" t="n">
        <v>-329</v>
      </c>
      <c r="C18" s="5" t="n">
        <v>-3</v>
      </c>
    </row>
    <row r="19">
      <c r="A19" s="4" t="inlineStr">
        <is>
          <t>Fair Value</t>
        </is>
      </c>
      <c r="B19" s="5" t="n">
        <v>99254</v>
      </c>
      <c r="C19" s="5" t="n">
        <v>15161</v>
      </c>
    </row>
    <row r="20">
      <c r="A20" s="4" t="inlineStr">
        <is>
          <t>Obligations of states and political subdivisions</t>
        </is>
      </c>
    </row>
    <row r="21">
      <c r="A21" s="3" t="inlineStr">
        <is>
          <t>Debt Securities, Held-to-maturity [Abstract]</t>
        </is>
      </c>
    </row>
    <row r="22">
      <c r="A22" s="4" t="inlineStr">
        <is>
          <t>Amortized Cost</t>
        </is>
      </c>
      <c r="B22" s="5" t="n">
        <v>240163</v>
      </c>
      <c r="C22" s="5" t="n">
        <v>248324</v>
      </c>
    </row>
    <row r="23">
      <c r="A23" s="4" t="inlineStr">
        <is>
          <t>Gross Unrealized Gains</t>
        </is>
      </c>
      <c r="B23" s="5" t="n">
        <v>1845</v>
      </c>
      <c r="C23" s="5" t="n">
        <v>2814</v>
      </c>
    </row>
    <row r="24">
      <c r="A24" s="4" t="inlineStr">
        <is>
          <t>Gross Unrealized Losses</t>
        </is>
      </c>
      <c r="B24" s="5" t="n">
        <v>-763</v>
      </c>
      <c r="C24" s="5" t="n">
        <v>0</v>
      </c>
    </row>
    <row r="25">
      <c r="A25" s="4" t="inlineStr">
        <is>
          <t>Fair Value</t>
        </is>
      </c>
      <c r="B25" s="5" t="n">
        <v>241245</v>
      </c>
      <c r="C25" s="5" t="n">
        <v>251138</v>
      </c>
    </row>
    <row r="26">
      <c r="A26" s="3" t="inlineStr">
        <is>
          <t>Debt Securities, Available-for-sale [Abstract]</t>
        </is>
      </c>
    </row>
    <row r="27">
      <c r="A27" s="4" t="inlineStr">
        <is>
          <t>Amortized Cost</t>
        </is>
      </c>
      <c r="B27" s="5" t="n">
        <v>475710</v>
      </c>
      <c r="C27" s="5" t="n">
        <v>335271</v>
      </c>
    </row>
    <row r="28">
      <c r="A28" s="4" t="inlineStr">
        <is>
          <t>Gross Unrealized Gains</t>
        </is>
      </c>
      <c r="B28" s="5" t="n">
        <v>6328</v>
      </c>
      <c r="C28" s="5" t="n">
        <v>8994</v>
      </c>
    </row>
    <row r="29">
      <c r="A29" s="4" t="inlineStr">
        <is>
          <t>Gross Unrealized Losses</t>
        </is>
      </c>
      <c r="B29" s="5" t="n">
        <v>-1193</v>
      </c>
      <c r="C29" s="5" t="n">
        <v>-33</v>
      </c>
    </row>
    <row r="30">
      <c r="A30" s="4" t="inlineStr">
        <is>
          <t>Fair Value</t>
        </is>
      </c>
      <c r="B30" s="5" t="n">
        <v>480845</v>
      </c>
      <c r="C30" s="5" t="n">
        <v>344232</v>
      </c>
    </row>
    <row r="31">
      <c r="A31" s="4" t="inlineStr">
        <is>
          <t>Agency mortgage-backed securities</t>
        </is>
      </c>
    </row>
    <row r="32">
      <c r="A32" s="3" t="inlineStr">
        <is>
          <t>Debt Securities, Held-to-maturity [Abstract]</t>
        </is>
      </c>
    </row>
    <row r="33">
      <c r="A33" s="4" t="inlineStr">
        <is>
          <t>Amortized Cost</t>
        </is>
      </c>
      <c r="B33" s="5" t="n">
        <v>84544</v>
      </c>
      <c r="C33" s="5" t="n">
        <v>112742</v>
      </c>
    </row>
    <row r="34">
      <c r="A34" s="4" t="inlineStr">
        <is>
          <t>Gross Unrealized Gains</t>
        </is>
      </c>
      <c r="B34" s="5" t="n">
        <v>1403</v>
      </c>
      <c r="C34" s="5" t="n">
        <v>2295</v>
      </c>
    </row>
    <row r="35">
      <c r="A35" s="4" t="inlineStr">
        <is>
          <t>Gross Unrealized Losses</t>
        </is>
      </c>
      <c r="B35" s="5" t="n">
        <v>-268</v>
      </c>
      <c r="C35" s="5" t="n">
        <v>-496</v>
      </c>
    </row>
    <row r="36">
      <c r="A36" s="4" t="inlineStr">
        <is>
          <t>Fair Value</t>
        </is>
      </c>
      <c r="B36" s="5" t="n">
        <v>85679</v>
      </c>
      <c r="C36" s="5" t="n">
        <v>114541</v>
      </c>
    </row>
    <row r="37">
      <c r="A37" s="3" t="inlineStr">
        <is>
          <t>Debt Securities, Available-for-sale [Abstract]</t>
        </is>
      </c>
    </row>
    <row r="38">
      <c r="A38" s="4" t="inlineStr">
        <is>
          <t>Amortized Cost</t>
        </is>
      </c>
      <c r="B38" s="5" t="n">
        <v>464288</v>
      </c>
      <c r="C38" s="5" t="n">
        <v>506703</v>
      </c>
    </row>
    <row r="39">
      <c r="A39" s="4" t="inlineStr">
        <is>
          <t>Gross Unrealized Gains</t>
        </is>
      </c>
      <c r="B39" s="5" t="n">
        <v>14393</v>
      </c>
      <c r="C39" s="5" t="n">
        <v>20190</v>
      </c>
    </row>
    <row r="40">
      <c r="A40" s="4" t="inlineStr">
        <is>
          <t>Gross Unrealized Losses</t>
        </is>
      </c>
      <c r="B40" s="5" t="n">
        <v>-1302</v>
      </c>
      <c r="C40" s="5" t="n">
        <v>-321</v>
      </c>
    </row>
    <row r="41">
      <c r="A41" s="4" t="inlineStr">
        <is>
          <t>Fair Value</t>
        </is>
      </c>
      <c r="B41" s="5" t="n">
        <v>477379</v>
      </c>
      <c r="C41" s="5" t="n">
        <v>526572</v>
      </c>
    </row>
    <row r="42">
      <c r="A42" s="4" t="inlineStr">
        <is>
          <t>U.S. Treasury bills</t>
        </is>
      </c>
    </row>
    <row r="43">
      <c r="A43" s="3" t="inlineStr">
        <is>
          <t>Debt Securities, Available-for-sale [Abstract]</t>
        </is>
      </c>
    </row>
    <row r="44">
      <c r="A44" s="4" t="inlineStr">
        <is>
          <t>Amortized Cost</t>
        </is>
      </c>
      <c r="B44" s="5" t="n">
        <v>10985</v>
      </c>
      <c r="C44" s="5" t="n">
        <v>10980</v>
      </c>
    </row>
    <row r="45">
      <c r="A45" s="4" t="inlineStr">
        <is>
          <t>Gross Unrealized Gains</t>
        </is>
      </c>
      <c r="B45" s="5" t="n">
        <v>361</v>
      </c>
      <c r="C45" s="5" t="n">
        <v>486</v>
      </c>
    </row>
    <row r="46">
      <c r="A46" s="4" t="inlineStr">
        <is>
          <t>Gross Unrealized Losses</t>
        </is>
      </c>
      <c r="B46" s="5" t="n">
        <v>0</v>
      </c>
      <c r="C46" s="5" t="n">
        <v>0</v>
      </c>
    </row>
    <row r="47">
      <c r="A47" s="4" t="inlineStr">
        <is>
          <t>Fair Value</t>
        </is>
      </c>
      <c r="B47" s="5" t="n">
        <v>11346</v>
      </c>
      <c r="C47" s="5" t="n">
        <v>11466</v>
      </c>
    </row>
    <row r="48">
      <c r="A48" s="4" t="inlineStr">
        <is>
          <t>Corporate debt securities</t>
        </is>
      </c>
    </row>
    <row r="49">
      <c r="A49" s="3" t="inlineStr">
        <is>
          <t>Debt Securities, Held-to-maturity [Abstract]</t>
        </is>
      </c>
    </row>
    <row r="50">
      <c r="A50" s="4" t="inlineStr">
        <is>
          <t>Amortized Cost</t>
        </is>
      </c>
      <c r="B50" s="5" t="n">
        <v>126407</v>
      </c>
      <c r="C50" s="5" t="n">
        <v>126993</v>
      </c>
    </row>
    <row r="51">
      <c r="A51" s="4" t="inlineStr">
        <is>
          <t>Gross Unrealized Gains</t>
        </is>
      </c>
      <c r="B51" s="5" t="n">
        <v>5694</v>
      </c>
      <c r="C51" s="5" t="n">
        <v>8851</v>
      </c>
    </row>
    <row r="52">
      <c r="A52" s="4" t="inlineStr">
        <is>
          <t>Gross Unrealized Losses</t>
        </is>
      </c>
      <c r="B52" s="5" t="n">
        <v>0</v>
      </c>
      <c r="C52" s="5" t="n">
        <v>0</v>
      </c>
    </row>
    <row r="53">
      <c r="A53" s="4" t="inlineStr">
        <is>
          <t>Fair Value</t>
        </is>
      </c>
      <c r="B53" s="5" t="n">
        <v>132101</v>
      </c>
      <c r="C53" s="5" t="n">
        <v>135844</v>
      </c>
    </row>
    <row r="54">
      <c r="A54" s="3" t="inlineStr">
        <is>
          <t>Debt Securities, Available-for-sale [Abstract]</t>
        </is>
      </c>
    </row>
    <row r="55">
      <c r="A55" s="4" t="inlineStr">
        <is>
          <t>Amortized Cost</t>
        </is>
      </c>
      <c r="B55" s="5" t="n">
        <v>14750</v>
      </c>
      <c r="C55" s="5" t="n">
        <v>14750</v>
      </c>
    </row>
    <row r="56">
      <c r="A56" s="4" t="inlineStr">
        <is>
          <t>Gross Unrealized Gains</t>
        </is>
      </c>
      <c r="B56" s="5" t="n">
        <v>649</v>
      </c>
      <c r="C56" s="5" t="n">
        <v>248</v>
      </c>
    </row>
    <row r="57">
      <c r="A57" s="4" t="inlineStr">
        <is>
          <t>Gross Unrealized Losses</t>
        </is>
      </c>
      <c r="B57" s="5" t="n">
        <v>0</v>
      </c>
      <c r="C57" s="5" t="n">
        <v>0</v>
      </c>
    </row>
    <row r="58">
      <c r="A58" s="4" t="inlineStr">
        <is>
          <t>Fair Value</t>
        </is>
      </c>
      <c r="B58" s="6" t="n">
        <v>15399</v>
      </c>
      <c r="C58" s="6" t="n">
        <v>149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Jun. 30, 2021</t>
        </is>
      </c>
      <c r="C1" s="2" t="inlineStr">
        <is>
          <t>Dec. 31, 2020</t>
        </is>
      </c>
    </row>
    <row r="2">
      <c r="A2" s="3" t="inlineStr">
        <is>
          <t>Available for sale, Amortized Cost</t>
        </is>
      </c>
    </row>
    <row r="3">
      <c r="A3" s="4" t="inlineStr">
        <is>
          <t>Due in one year or less</t>
        </is>
      </c>
      <c r="B3" s="6" t="n">
        <v>11345</v>
      </c>
    </row>
    <row r="4">
      <c r="A4" s="4" t="inlineStr">
        <is>
          <t>Due after one year through five years</t>
        </is>
      </c>
      <c r="B4" s="5" t="n">
        <v>70321</v>
      </c>
    </row>
    <row r="5">
      <c r="A5" s="4" t="inlineStr">
        <is>
          <t>Due after five years through ten years</t>
        </is>
      </c>
      <c r="B5" s="5" t="n">
        <v>65658</v>
      </c>
    </row>
    <row r="6">
      <c r="A6" s="4" t="inlineStr">
        <is>
          <t>Due after ten years</t>
        </is>
      </c>
      <c r="B6" s="5" t="n">
        <v>453611</v>
      </c>
    </row>
    <row r="7">
      <c r="A7" s="4" t="inlineStr">
        <is>
          <t>Agency mortgage-backed securities</t>
        </is>
      </c>
      <c r="B7" s="5" t="n">
        <v>464288</v>
      </c>
    </row>
    <row r="8">
      <c r="A8" s="4" t="inlineStr">
        <is>
          <t>Amortized Cost</t>
        </is>
      </c>
      <c r="B8" s="5" t="n">
        <v>1065223</v>
      </c>
      <c r="C8" s="6" t="n">
        <v>882682</v>
      </c>
    </row>
    <row r="9">
      <c r="A9" s="3" t="inlineStr">
        <is>
          <t>Available for sale, Estimated Fair Value</t>
        </is>
      </c>
    </row>
    <row r="10">
      <c r="A10" s="4" t="inlineStr">
        <is>
          <t>Due in one year or less</t>
        </is>
      </c>
      <c r="B10" s="5" t="n">
        <v>11435</v>
      </c>
    </row>
    <row r="11">
      <c r="A11" s="4" t="inlineStr">
        <is>
          <t>Due after one year through five years</t>
        </is>
      </c>
      <c r="B11" s="5" t="n">
        <v>70640</v>
      </c>
    </row>
    <row r="12">
      <c r="A12" s="4" t="inlineStr">
        <is>
          <t>Due after five years through ten years</t>
        </is>
      </c>
      <c r="B12" s="5" t="n">
        <v>66316</v>
      </c>
    </row>
    <row r="13">
      <c r="A13" s="4" t="inlineStr">
        <is>
          <t>Due after ten years</t>
        </is>
      </c>
      <c r="B13" s="5" t="n">
        <v>458453</v>
      </c>
    </row>
    <row r="14">
      <c r="A14" s="4" t="inlineStr">
        <is>
          <t>Agency mortgage-backed securities</t>
        </is>
      </c>
      <c r="B14" s="5" t="n">
        <v>477379</v>
      </c>
    </row>
    <row r="15">
      <c r="A15" s="4" t="inlineStr">
        <is>
          <t>Available for sale, fair value</t>
        </is>
      </c>
      <c r="B15" s="5" t="n">
        <v>1084223</v>
      </c>
      <c r="C15" s="5" t="n">
        <v>912429</v>
      </c>
    </row>
    <row r="16">
      <c r="A16" s="3" t="inlineStr">
        <is>
          <t>Held to maturity, Amortized Cost</t>
        </is>
      </c>
    </row>
    <row r="17">
      <c r="A17" s="4" t="inlineStr">
        <is>
          <t>Due in one year or less</t>
        </is>
      </c>
      <c r="B17" s="5" t="n">
        <v>0</v>
      </c>
    </row>
    <row r="18">
      <c r="A18" s="4" t="inlineStr">
        <is>
          <t>Due after one year through five years</t>
        </is>
      </c>
      <c r="B18" s="5" t="n">
        <v>12469</v>
      </c>
    </row>
    <row r="19">
      <c r="A19" s="4" t="inlineStr">
        <is>
          <t>Due after five years through ten years</t>
        </is>
      </c>
      <c r="B19" s="5" t="n">
        <v>137489</v>
      </c>
    </row>
    <row r="20">
      <c r="A20" s="4" t="inlineStr">
        <is>
          <t>Due after ten years</t>
        </is>
      </c>
      <c r="B20" s="5" t="n">
        <v>216612</v>
      </c>
    </row>
    <row r="21">
      <c r="A21" s="4" t="inlineStr">
        <is>
          <t>Agency mortgage-backed securities</t>
        </is>
      </c>
      <c r="B21" s="5" t="n">
        <v>84544</v>
      </c>
    </row>
    <row r="22">
      <c r="A22" s="4" t="inlineStr">
        <is>
          <t>Amortized Cost</t>
        </is>
      </c>
      <c r="B22" s="5" t="n">
        <v>451114</v>
      </c>
      <c r="C22" s="5" t="n">
        <v>488059</v>
      </c>
    </row>
    <row r="23">
      <c r="A23" s="3" t="inlineStr">
        <is>
          <t>Held to maturity, Estimated Fair Value</t>
        </is>
      </c>
    </row>
    <row r="24">
      <c r="A24" s="4" t="inlineStr">
        <is>
          <t>Due in one year or less</t>
        </is>
      </c>
      <c r="B24" s="5" t="n">
        <v>0</v>
      </c>
    </row>
    <row r="25">
      <c r="A25" s="4" t="inlineStr">
        <is>
          <t>Due after one year through five years</t>
        </is>
      </c>
      <c r="B25" s="5" t="n">
        <v>12839</v>
      </c>
    </row>
    <row r="26">
      <c r="A26" s="4" t="inlineStr">
        <is>
          <t>Due after five years through ten years</t>
        </is>
      </c>
      <c r="B26" s="5" t="n">
        <v>143056</v>
      </c>
    </row>
    <row r="27">
      <c r="A27" s="4" t="inlineStr">
        <is>
          <t>Due after ten years</t>
        </is>
      </c>
      <c r="B27" s="5" t="n">
        <v>217451</v>
      </c>
    </row>
    <row r="28">
      <c r="A28" s="4" t="inlineStr">
        <is>
          <t>Agency mortgage-backed securities</t>
        </is>
      </c>
      <c r="B28" s="5" t="n">
        <v>85679</v>
      </c>
    </row>
    <row r="29">
      <c r="A29" s="4" t="inlineStr">
        <is>
          <t>Held to maturity, fair value</t>
        </is>
      </c>
      <c r="B29" s="6" t="n">
        <v>459025</v>
      </c>
      <c r="C29" s="6" t="n">
        <v>5015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Jun. 30, 2021</t>
        </is>
      </c>
      <c r="C1" s="2" t="inlineStr">
        <is>
          <t>Dec. 31, 2020</t>
        </is>
      </c>
    </row>
    <row r="2">
      <c r="A2" s="3" t="inlineStr">
        <is>
          <t>Debt Securities, Available-for-sale [Line Items]</t>
        </is>
      </c>
    </row>
    <row r="3">
      <c r="A3" s="4" t="inlineStr">
        <is>
          <t>Debt Securities, Available-for-sale, Continuous Unrealized Loss Position, Less than 12 Months</t>
        </is>
      </c>
      <c r="B3" s="6" t="n">
        <v>335589</v>
      </c>
      <c r="C3" s="6" t="n">
        <v>75062</v>
      </c>
    </row>
    <row r="4">
      <c r="A4" s="4" t="inlineStr">
        <is>
          <t>Debt Securities, Available-for-sale, Continuous Unrealized Loss Position, Less than 12 Months, Accumulated Loss</t>
        </is>
      </c>
      <c r="B4" s="5" t="n">
        <v>2823</v>
      </c>
      <c r="C4" s="5" t="n">
        <v>357</v>
      </c>
    </row>
    <row r="5">
      <c r="A5" s="4" t="inlineStr">
        <is>
          <t>Debt Securities, Available-for-sale, Continuous Unrealized Loss Position, 12 Months or Longer</t>
        </is>
      </c>
      <c r="B5" s="5" t="n">
        <v>74</v>
      </c>
      <c r="C5" s="5" t="n">
        <v>0</v>
      </c>
    </row>
    <row r="6">
      <c r="A6" s="4" t="inlineStr">
        <is>
          <t>Debt Securities, Available-for-sale, Continuous Unrealized Loss Position, 12 Months or Longer, Accumulated Loss</t>
        </is>
      </c>
      <c r="B6" s="5" t="n">
        <v>1</v>
      </c>
      <c r="C6" s="5" t="n">
        <v>0</v>
      </c>
    </row>
    <row r="7">
      <c r="A7" s="4" t="inlineStr">
        <is>
          <t>Debt Securities, Available-for-sale, Unrealized Loss Position</t>
        </is>
      </c>
      <c r="B7" s="5" t="n">
        <v>335663</v>
      </c>
      <c r="C7" s="5" t="n">
        <v>75062</v>
      </c>
    </row>
    <row r="8">
      <c r="A8" s="4" t="inlineStr">
        <is>
          <t>Debt Securities, Available-for-sale, Unrealized Loss Position, Accumulated Loss</t>
        </is>
      </c>
      <c r="B8" s="5" t="n">
        <v>2824</v>
      </c>
      <c r="C8" s="5" t="n">
        <v>357</v>
      </c>
    </row>
    <row r="9">
      <c r="A9" s="4" t="inlineStr">
        <is>
          <t>Obligations of U.S. Government-sponsored enterprises</t>
        </is>
      </c>
    </row>
    <row r="10">
      <c r="A10" s="3" t="inlineStr">
        <is>
          <t>Debt Securities, Available-for-sale [Line Items]</t>
        </is>
      </c>
    </row>
    <row r="11">
      <c r="A11" s="4" t="inlineStr">
        <is>
          <t>Debt Securities, Available-for-sale, Continuous Unrealized Loss Position, Less than 12 Months</t>
        </is>
      </c>
      <c r="B11" s="5" t="n">
        <v>76671</v>
      </c>
      <c r="C11" s="5" t="n">
        <v>4997</v>
      </c>
    </row>
    <row r="12">
      <c r="A12" s="4" t="inlineStr">
        <is>
          <t>Debt Securities, Available-for-sale, Continuous Unrealized Loss Position, Less than 12 Months, Accumulated Loss</t>
        </is>
      </c>
      <c r="B12" s="5" t="n">
        <v>329</v>
      </c>
      <c r="C12" s="5" t="n">
        <v>3</v>
      </c>
    </row>
    <row r="13">
      <c r="A13" s="4" t="inlineStr">
        <is>
          <t>Debt Securities, Available-for-sale, Continuous Unrealized Loss Position, 12 Months or Longer</t>
        </is>
      </c>
      <c r="B13" s="5" t="n">
        <v>0</v>
      </c>
      <c r="C13" s="5" t="n">
        <v>0</v>
      </c>
    </row>
    <row r="14">
      <c r="A14" s="4" t="inlineStr">
        <is>
          <t>Debt Securities, Available-for-sale, Continuous Unrealized Loss Position, 12 Months or Longer, Accumulated Loss</t>
        </is>
      </c>
      <c r="B14" s="5" t="n">
        <v>0</v>
      </c>
      <c r="C14" s="5" t="n">
        <v>0</v>
      </c>
    </row>
    <row r="15">
      <c r="A15" s="4" t="inlineStr">
        <is>
          <t>Debt Securities, Available-for-sale, Unrealized Loss Position</t>
        </is>
      </c>
      <c r="B15" s="5" t="n">
        <v>76671</v>
      </c>
      <c r="C15" s="5" t="n">
        <v>4997</v>
      </c>
    </row>
    <row r="16">
      <c r="A16" s="4" t="inlineStr">
        <is>
          <t>Debt Securities, Available-for-sale, Unrealized Loss Position, Accumulated Loss</t>
        </is>
      </c>
      <c r="B16" s="5" t="n">
        <v>329</v>
      </c>
      <c r="C16" s="5" t="n">
        <v>3</v>
      </c>
    </row>
    <row r="17">
      <c r="A17" s="4" t="inlineStr">
        <is>
          <t>Obligations of states and political subdivisions</t>
        </is>
      </c>
    </row>
    <row r="18">
      <c r="A18" s="3" t="inlineStr">
        <is>
          <t>Debt Securities, Available-for-sale [Line Items]</t>
        </is>
      </c>
    </row>
    <row r="19">
      <c r="A19" s="4" t="inlineStr">
        <is>
          <t>Debt Securities, Available-for-sale, Continuous Unrealized Loss Position, Less than 12 Months</t>
        </is>
      </c>
      <c r="B19" s="5" t="n">
        <v>142099</v>
      </c>
      <c r="C19" s="5" t="n">
        <v>4079</v>
      </c>
    </row>
    <row r="20">
      <c r="A20" s="4" t="inlineStr">
        <is>
          <t>Debt Securities, Available-for-sale, Continuous Unrealized Loss Position, Less than 12 Months, Accumulated Loss</t>
        </is>
      </c>
      <c r="B20" s="5" t="n">
        <v>1193</v>
      </c>
      <c r="C20" s="5" t="n">
        <v>33</v>
      </c>
    </row>
    <row r="21">
      <c r="A21" s="4" t="inlineStr">
        <is>
          <t>Debt Securities, Available-for-sale, Continuous Unrealized Loss Position, 12 Months or Longer</t>
        </is>
      </c>
      <c r="B21" s="5" t="n">
        <v>0</v>
      </c>
      <c r="C21" s="5" t="n">
        <v>0</v>
      </c>
    </row>
    <row r="22">
      <c r="A22" s="4" t="inlineStr">
        <is>
          <t>Debt Securities, Available-for-sale, Continuous Unrealized Loss Position, 12 Months or Longer, Accumulated Loss</t>
        </is>
      </c>
      <c r="B22" s="5" t="n">
        <v>0</v>
      </c>
      <c r="C22" s="5" t="n">
        <v>0</v>
      </c>
    </row>
    <row r="23">
      <c r="A23" s="4" t="inlineStr">
        <is>
          <t>Debt Securities, Available-for-sale, Unrealized Loss Position</t>
        </is>
      </c>
      <c r="B23" s="5" t="n">
        <v>142099</v>
      </c>
      <c r="C23" s="5" t="n">
        <v>4079</v>
      </c>
    </row>
    <row r="24">
      <c r="A24" s="4" t="inlineStr">
        <is>
          <t>Debt Securities, Available-for-sale, Unrealized Loss Position, Accumulated Loss</t>
        </is>
      </c>
      <c r="B24" s="5" t="n">
        <v>1193</v>
      </c>
      <c r="C24" s="5" t="n">
        <v>33</v>
      </c>
    </row>
    <row r="25">
      <c r="A25" s="4" t="inlineStr">
        <is>
          <t>Agency mortgage-backed securities</t>
        </is>
      </c>
    </row>
    <row r="26">
      <c r="A26" s="3" t="inlineStr">
        <is>
          <t>Debt Securities, Available-for-sale [Line Items]</t>
        </is>
      </c>
    </row>
    <row r="27">
      <c r="A27" s="4" t="inlineStr">
        <is>
          <t>Debt Securities, Available-for-sale, Continuous Unrealized Loss Position, Less than 12 Months</t>
        </is>
      </c>
      <c r="B27" s="5" t="n">
        <v>116819</v>
      </c>
      <c r="C27" s="5" t="n">
        <v>65986</v>
      </c>
    </row>
    <row r="28">
      <c r="A28" s="4" t="inlineStr">
        <is>
          <t>Debt Securities, Available-for-sale, Continuous Unrealized Loss Position, Less than 12 Months, Accumulated Loss</t>
        </is>
      </c>
      <c r="B28" s="5" t="n">
        <v>1301</v>
      </c>
      <c r="C28" s="5" t="n">
        <v>321</v>
      </c>
    </row>
    <row r="29">
      <c r="A29" s="4" t="inlineStr">
        <is>
          <t>Debt Securities, Available-for-sale, Continuous Unrealized Loss Position, 12 Months or Longer</t>
        </is>
      </c>
      <c r="B29" s="5" t="n">
        <v>74</v>
      </c>
      <c r="C29" s="5" t="n">
        <v>0</v>
      </c>
    </row>
    <row r="30">
      <c r="A30" s="4" t="inlineStr">
        <is>
          <t>Debt Securities, Available-for-sale, Continuous Unrealized Loss Position, 12 Months or Longer, Accumulated Loss</t>
        </is>
      </c>
      <c r="B30" s="5" t="n">
        <v>1</v>
      </c>
      <c r="C30" s="5" t="n">
        <v>0</v>
      </c>
    </row>
    <row r="31">
      <c r="A31" s="4" t="inlineStr">
        <is>
          <t>Debt Securities, Available-for-sale, Unrealized Loss Position</t>
        </is>
      </c>
      <c r="B31" s="5" t="n">
        <v>116893</v>
      </c>
      <c r="C31" s="5" t="n">
        <v>65986</v>
      </c>
    </row>
    <row r="32">
      <c r="A32" s="4" t="inlineStr">
        <is>
          <t>Debt Securities, Available-for-sale, Unrealized Loss Position, Accumulated Loss</t>
        </is>
      </c>
      <c r="B32" s="6" t="n">
        <v>1302</v>
      </c>
      <c r="C32" s="6" t="n">
        <v>3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Assets</t>
        </is>
      </c>
    </row>
    <row r="3">
      <c r="A3" s="4" t="inlineStr">
        <is>
          <t>Collateral pledged</t>
        </is>
      </c>
      <c r="B3" s="6" t="n">
        <v>23835</v>
      </c>
      <c r="C3" s="6" t="n">
        <v>36525</v>
      </c>
    </row>
    <row r="4">
      <c r="A4" s="3" t="inlineStr">
        <is>
          <t>Shareholders' equity:</t>
        </is>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45000000</v>
      </c>
      <c r="C10" s="5" t="n">
        <v>45000000</v>
      </c>
    </row>
    <row r="11">
      <c r="A11" s="4" t="inlineStr">
        <is>
          <t>Common stock, shares issued</t>
        </is>
      </c>
      <c r="B11" s="5" t="n">
        <v>33032003</v>
      </c>
      <c r="C11" s="5" t="n">
        <v>33190306</v>
      </c>
    </row>
    <row r="12">
      <c r="A12" s="4" t="inlineStr">
        <is>
          <t>Treasury stock, shares</t>
        </is>
      </c>
      <c r="B12" s="5" t="n">
        <v>1980093</v>
      </c>
      <c r="C12" s="5" t="n">
        <v>1980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arrative (Details) - USD ($) $ in Thousands</t>
        </is>
      </c>
      <c r="B1" s="2" t="inlineStr">
        <is>
          <t>6 Months Ended</t>
        </is>
      </c>
    </row>
    <row r="2">
      <c r="B2" s="2" t="inlineStr">
        <is>
          <t>Jun. 30, 2021</t>
        </is>
      </c>
      <c r="C2" s="2" t="inlineStr">
        <is>
          <t>Dec. 31, 2020</t>
        </is>
      </c>
    </row>
    <row r="3">
      <c r="A3" s="3" t="inlineStr">
        <is>
          <t>Debt Securities, Available-for-sale [Line Items]</t>
        </is>
      </c>
    </row>
    <row r="4">
      <c r="A4" s="4" t="inlineStr">
        <is>
          <t>Debt Securities, Available-for-sale, Amortized Cost</t>
        </is>
      </c>
      <c r="B4" s="6" t="n">
        <v>1065223</v>
      </c>
      <c r="C4" s="6" t="n">
        <v>882682</v>
      </c>
    </row>
    <row r="5">
      <c r="A5" s="4" t="inlineStr">
        <is>
          <t>Securities available for sale</t>
        </is>
      </c>
      <c r="B5" s="6" t="n">
        <v>1084223</v>
      </c>
      <c r="C5" s="6" t="n">
        <v>912429</v>
      </c>
    </row>
    <row r="6">
      <c r="A6" s="4" t="inlineStr">
        <is>
          <t>Maximum percentage of shareholders' equity security holdings held of one issuer</t>
        </is>
      </c>
      <c r="B6" s="4" t="inlineStr">
        <is>
          <t>10.00%</t>
        </is>
      </c>
      <c r="C6" s="4" t="inlineStr">
        <is>
          <t>10.00%</t>
        </is>
      </c>
    </row>
    <row r="7">
      <c r="A7" s="4" t="inlineStr">
        <is>
          <t>Securities pledged</t>
        </is>
      </c>
      <c r="B7" s="6" t="n">
        <v>489400</v>
      </c>
      <c r="C7" s="6" t="n">
        <v>525800</v>
      </c>
    </row>
    <row r="8">
      <c r="A8" s="4" t="inlineStr">
        <is>
          <t>Mortgage-backed securities, weighted average life</t>
        </is>
      </c>
      <c r="B8" s="4" t="inlineStr">
        <is>
          <t>4 years</t>
        </is>
      </c>
    </row>
    <row r="9">
      <c r="A9" s="4" t="inlineStr">
        <is>
          <t>Accrued interest receivable, held-to-maturity securities</t>
        </is>
      </c>
      <c r="B9" s="6" t="n">
        <v>3500</v>
      </c>
    </row>
    <row r="10">
      <c r="A10" s="4" t="inlineStr">
        <is>
          <t>Allowance for credit losses on held-to-maturity debt securities</t>
        </is>
      </c>
      <c r="B10" s="5" t="n">
        <v>-449</v>
      </c>
      <c r="C10" s="5" t="n">
        <v>-449</v>
      </c>
    </row>
    <row r="11">
      <c r="A11" s="4" t="inlineStr">
        <is>
          <t>Other investments, at cost</t>
        </is>
      </c>
      <c r="B11" s="5" t="n">
        <v>50959</v>
      </c>
      <c r="C11" s="5" t="n">
        <v>48764</v>
      </c>
    </row>
    <row r="12">
      <c r="A12" s="4" t="inlineStr">
        <is>
          <t>Des Moines</t>
        </is>
      </c>
    </row>
    <row r="13">
      <c r="A13" s="3" t="inlineStr">
        <is>
          <t>Debt Securities, Available-for-sale [Line Items]</t>
        </is>
      </c>
    </row>
    <row r="14">
      <c r="A14" s="4" t="inlineStr">
        <is>
          <t>Other investments, at cost</t>
        </is>
      </c>
      <c r="B14" s="6" t="n">
        <v>12000</v>
      </c>
      <c r="C14" s="6" t="n">
        <v>108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ortfolio Loans by Category (Details) - Portfolio loans, net - USD ($) $ in Thousands</t>
        </is>
      </c>
      <c r="B1" s="2" t="inlineStr">
        <is>
          <t>Jun. 30, 2021</t>
        </is>
      </c>
      <c r="C1" s="2" t="inlineStr">
        <is>
          <t>Dec. 31, 2020</t>
        </is>
      </c>
    </row>
    <row r="2">
      <c r="A2" s="3" t="inlineStr">
        <is>
          <t>Accounts, Notes, Loans and Financing Receivable [Line Items]</t>
        </is>
      </c>
    </row>
    <row r="3">
      <c r="A3" s="4" t="inlineStr">
        <is>
          <t>Loans, before unearned loan fees</t>
        </is>
      </c>
      <c r="B3" s="6" t="n">
        <v>7241500</v>
      </c>
      <c r="C3" s="6" t="n">
        <v>7241074</v>
      </c>
    </row>
    <row r="4">
      <c r="A4" s="4" t="inlineStr">
        <is>
          <t>Unearned loan fees, net</t>
        </is>
      </c>
      <c r="B4" s="5" t="n">
        <v>-15233</v>
      </c>
      <c r="C4" s="5" t="n">
        <v>-16139</v>
      </c>
    </row>
    <row r="5">
      <c r="A5" s="4" t="inlineStr">
        <is>
          <t>Loans, including unearned loan fees</t>
        </is>
      </c>
      <c r="B5" s="5" t="n">
        <v>7226267</v>
      </c>
      <c r="C5" s="5" t="n">
        <v>7224935</v>
      </c>
    </row>
    <row r="6">
      <c r="A6" s="4" t="inlineStr">
        <is>
          <t>Commercial and industrial</t>
        </is>
      </c>
    </row>
    <row r="7">
      <c r="A7" s="3" t="inlineStr">
        <is>
          <t>Accounts, Notes, Loans and Financing Receivable [Line Items]</t>
        </is>
      </c>
    </row>
    <row r="8">
      <c r="A8" s="4" t="inlineStr">
        <is>
          <t>Loans, before unearned loan fees</t>
        </is>
      </c>
      <c r="B8" s="5" t="n">
        <v>2943048</v>
      </c>
      <c r="C8" s="5" t="n">
        <v>3100299</v>
      </c>
    </row>
    <row r="9">
      <c r="A9" s="4" t="inlineStr">
        <is>
          <t>Loans, including unearned loan fees</t>
        </is>
      </c>
      <c r="B9" s="5" t="n">
        <v>2930805</v>
      </c>
      <c r="C9" s="5" t="n">
        <v>3088995</v>
      </c>
    </row>
    <row r="10">
      <c r="A10" s="4" t="inlineStr">
        <is>
          <t>Commercial - investor owned</t>
        </is>
      </c>
    </row>
    <row r="11">
      <c r="A11" s="3" t="inlineStr">
        <is>
          <t>Accounts, Notes, Loans and Financing Receivable [Line Items]</t>
        </is>
      </c>
    </row>
    <row r="12">
      <c r="A12" s="4" t="inlineStr">
        <is>
          <t>Loans, before unearned loan fees</t>
        </is>
      </c>
      <c r="B12" s="5" t="n">
        <v>1646021</v>
      </c>
      <c r="C12" s="5" t="n">
        <v>1589419</v>
      </c>
    </row>
    <row r="13">
      <c r="A13" s="4" t="inlineStr">
        <is>
          <t>Loans, including unearned loan fees</t>
        </is>
      </c>
      <c r="B13" s="5" t="n">
        <v>1646021</v>
      </c>
      <c r="C13" s="5" t="n">
        <v>1589419</v>
      </c>
    </row>
    <row r="14">
      <c r="A14" s="4" t="inlineStr">
        <is>
          <t>Commercial - owner occupied</t>
        </is>
      </c>
    </row>
    <row r="15">
      <c r="A15" s="3" t="inlineStr">
        <is>
          <t>Accounts, Notes, Loans and Financing Receivable [Line Items]</t>
        </is>
      </c>
    </row>
    <row r="16">
      <c r="A16" s="4" t="inlineStr">
        <is>
          <t>Loans, before unearned loan fees</t>
        </is>
      </c>
      <c r="B16" s="5" t="n">
        <v>1554727</v>
      </c>
      <c r="C16" s="5" t="n">
        <v>1498408</v>
      </c>
    </row>
    <row r="17">
      <c r="A17" s="4" t="inlineStr">
        <is>
          <t>Loans, including unearned loan fees</t>
        </is>
      </c>
      <c r="B17" s="5" t="n">
        <v>1554727</v>
      </c>
      <c r="C17" s="5" t="n">
        <v>1498408</v>
      </c>
    </row>
    <row r="18">
      <c r="A18" s="4" t="inlineStr">
        <is>
          <t>Construction and land development</t>
        </is>
      </c>
    </row>
    <row r="19">
      <c r="A19" s="3" t="inlineStr">
        <is>
          <t>Accounts, Notes, Loans and Financing Receivable [Line Items]</t>
        </is>
      </c>
    </row>
    <row r="20">
      <c r="A20" s="4" t="inlineStr">
        <is>
          <t>Loans, before unearned loan fees</t>
        </is>
      </c>
      <c r="B20" s="5" t="n">
        <v>556776</v>
      </c>
      <c r="C20" s="5" t="n">
        <v>546686</v>
      </c>
    </row>
    <row r="21">
      <c r="A21" s="4" t="inlineStr">
        <is>
          <t>Loans, including unearned loan fees</t>
        </is>
      </c>
      <c r="B21" s="5" t="n">
        <v>556776</v>
      </c>
      <c r="C21" s="5" t="n">
        <v>546686</v>
      </c>
    </row>
    <row r="22">
      <c r="A22" s="4" t="inlineStr">
        <is>
          <t>Residential</t>
        </is>
      </c>
    </row>
    <row r="23">
      <c r="A23" s="3" t="inlineStr">
        <is>
          <t>Accounts, Notes, Loans and Financing Receivable [Line Items]</t>
        </is>
      </c>
    </row>
    <row r="24">
      <c r="A24" s="4" t="inlineStr">
        <is>
          <t>Loans, before unearned loan fees</t>
        </is>
      </c>
      <c r="B24" s="5" t="n">
        <v>305497</v>
      </c>
      <c r="C24" s="5" t="n">
        <v>319179</v>
      </c>
    </row>
    <row r="25">
      <c r="A25" s="4" t="inlineStr">
        <is>
          <t>Loans, including unearned loan fees</t>
        </is>
      </c>
      <c r="B25" s="5" t="n">
        <v>305497</v>
      </c>
      <c r="C25" s="5" t="n">
        <v>319179</v>
      </c>
    </row>
    <row r="26">
      <c r="A26" s="4" t="inlineStr">
        <is>
          <t>Total real estate loans</t>
        </is>
      </c>
    </row>
    <row r="27">
      <c r="A27" s="3" t="inlineStr">
        <is>
          <t>Accounts, Notes, Loans and Financing Receivable [Line Items]</t>
        </is>
      </c>
    </row>
    <row r="28">
      <c r="A28" s="4" t="inlineStr">
        <is>
          <t>Loans, before unearned loan fees</t>
        </is>
      </c>
      <c r="B28" s="5" t="n">
        <v>4063021</v>
      </c>
      <c r="C28" s="5" t="n">
        <v>3953692</v>
      </c>
    </row>
    <row r="29">
      <c r="A29" s="4" t="inlineStr">
        <is>
          <t>Other</t>
        </is>
      </c>
    </row>
    <row r="30">
      <c r="A30" s="3" t="inlineStr">
        <is>
          <t>Accounts, Notes, Loans and Financing Receivable [Line Items]</t>
        </is>
      </c>
    </row>
    <row r="31">
      <c r="A31" s="4" t="inlineStr">
        <is>
          <t>Loans, before unearned loan fees</t>
        </is>
      </c>
      <c r="B31" s="5" t="n">
        <v>235431</v>
      </c>
      <c r="C31" s="5" t="n">
        <v>187083</v>
      </c>
    </row>
    <row r="32">
      <c r="A32" s="4" t="inlineStr">
        <is>
          <t>Loans, including unearned loan fees</t>
        </is>
      </c>
      <c r="B32" s="6" t="n">
        <v>232441</v>
      </c>
      <c r="C32" s="6" t="n">
        <v>1822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 Summary of Allowance for Loan Losses by Portfolio Class and Category (Details) - Portfolio loans, net - USD ($) $ in Thousands</t>
        </is>
      </c>
      <c r="B1" s="2" t="inlineStr">
        <is>
          <t>Dec. 31, 2019</t>
        </is>
      </c>
      <c r="C1" s="2" t="inlineStr">
        <is>
          <t>Jun. 30, 2021</t>
        </is>
      </c>
      <c r="D1" s="2" t="inlineStr">
        <is>
          <t>Jun. 30, 2020</t>
        </is>
      </c>
      <c r="E1" s="2" t="inlineStr">
        <is>
          <t>Jun. 30, 2021</t>
        </is>
      </c>
      <c r="F1" s="2" t="inlineStr">
        <is>
          <t>Jun. 30, 2020</t>
        </is>
      </c>
    </row>
    <row r="2">
      <c r="A2" s="3" t="inlineStr">
        <is>
          <t>Allowance for Loan Losses [Roll Forward]</t>
        </is>
      </c>
    </row>
    <row r="3">
      <c r="A3" s="4" t="inlineStr">
        <is>
          <t>Balance at December 31, 2020</t>
        </is>
      </c>
      <c r="C3" s="6" t="n">
        <v>131527</v>
      </c>
      <c r="D3" s="6" t="n">
        <v>92187</v>
      </c>
      <c r="E3" s="6" t="n">
        <v>136671</v>
      </c>
      <c r="F3" s="6" t="n">
        <v>43288</v>
      </c>
    </row>
    <row r="4">
      <c r="A4" s="4" t="inlineStr">
        <is>
          <t>Financing Receivable, Allowance for Credit Loss, Period Increase (Decrease)</t>
        </is>
      </c>
      <c r="B4" s="6" t="n">
        <v>28387</v>
      </c>
    </row>
    <row r="5">
      <c r="A5" s="4" t="inlineStr">
        <is>
          <t>Provision for credit losses</t>
        </is>
      </c>
      <c r="B5" s="5" t="n">
        <v>-1680</v>
      </c>
    </row>
    <row r="6">
      <c r="A6" s="4" t="inlineStr">
        <is>
          <t>Provision for Loan, Lease, and Other Losses</t>
        </is>
      </c>
      <c r="C6" s="5" t="n">
        <v>-2473</v>
      </c>
      <c r="D6" s="5" t="n">
        <v>18391</v>
      </c>
      <c r="E6" s="5" t="n">
        <v>-1970</v>
      </c>
      <c r="F6" s="5" t="n">
        <v>40086</v>
      </c>
    </row>
    <row r="7">
      <c r="A7" s="4" t="inlineStr">
        <is>
          <t>Charge-offs</t>
        </is>
      </c>
      <c r="C7" s="5" t="n">
        <v>-1832</v>
      </c>
      <c r="D7" s="5" t="n">
        <v>-3664</v>
      </c>
      <c r="E7" s="5" t="n">
        <v>-8306</v>
      </c>
      <c r="F7" s="5" t="n">
        <v>-3968</v>
      </c>
    </row>
    <row r="8">
      <c r="A8" s="4" t="inlineStr">
        <is>
          <t>Recoveries</t>
        </is>
      </c>
      <c r="C8" s="5" t="n">
        <v>963</v>
      </c>
      <c r="D8" s="5" t="n">
        <v>3356</v>
      </c>
      <c r="E8" s="5" t="n">
        <v>1790</v>
      </c>
      <c r="F8" s="5" t="n">
        <v>4157</v>
      </c>
    </row>
    <row r="9">
      <c r="A9" s="4" t="inlineStr">
        <is>
          <t>Balance</t>
        </is>
      </c>
      <c r="B9" s="5" t="n">
        <v>43288</v>
      </c>
      <c r="C9" s="5" t="n">
        <v>128185</v>
      </c>
      <c r="D9" s="5" t="n">
        <v>110270</v>
      </c>
      <c r="E9" s="5" t="n">
        <v>128185</v>
      </c>
      <c r="F9" s="5" t="n">
        <v>110270</v>
      </c>
    </row>
    <row r="10">
      <c r="A10" s="4" t="inlineStr">
        <is>
          <t>Commercial and industrial</t>
        </is>
      </c>
    </row>
    <row r="11">
      <c r="A11" s="3" t="inlineStr">
        <is>
          <t>Allowance for Loan Losses [Roll Forward]</t>
        </is>
      </c>
    </row>
    <row r="12">
      <c r="A12" s="4" t="inlineStr">
        <is>
          <t>Balance at December 31, 2020</t>
        </is>
      </c>
      <c r="C12" s="5" t="n">
        <v>55941</v>
      </c>
      <c r="D12" s="5" t="n">
        <v>45981</v>
      </c>
      <c r="E12" s="5" t="n">
        <v>58812</v>
      </c>
      <c r="F12" s="5" t="n">
        <v>27455</v>
      </c>
    </row>
    <row r="13">
      <c r="A13" s="4" t="inlineStr">
        <is>
          <t>Financing Receivable, Allowance for Credit Loss, Period Increase (Decrease)</t>
        </is>
      </c>
      <c r="B13" s="5" t="n">
        <v>6494</v>
      </c>
    </row>
    <row r="14">
      <c r="A14" s="4" t="inlineStr">
        <is>
          <t>Provision for credit losses</t>
        </is>
      </c>
      <c r="B14" s="5" t="n">
        <v>0</v>
      </c>
    </row>
    <row r="15">
      <c r="A15" s="4" t="inlineStr">
        <is>
          <t>Provision for Loan, Lease, and Other Losses</t>
        </is>
      </c>
      <c r="C15" s="5" t="n">
        <v>-1839</v>
      </c>
      <c r="D15" s="5" t="n">
        <v>7168</v>
      </c>
      <c r="E15" s="5" t="n">
        <v>-1298</v>
      </c>
      <c r="F15" s="5" t="n">
        <v>18759</v>
      </c>
    </row>
    <row r="16">
      <c r="A16" s="4" t="inlineStr">
        <is>
          <t>Charge-offs</t>
        </is>
      </c>
      <c r="C16" s="5" t="n">
        <v>-1451</v>
      </c>
      <c r="D16" s="5" t="n">
        <v>-3303</v>
      </c>
      <c r="E16" s="5" t="n">
        <v>-5190</v>
      </c>
      <c r="F16" s="5" t="n">
        <v>-3366</v>
      </c>
    </row>
    <row r="17">
      <c r="A17" s="4" t="inlineStr">
        <is>
          <t>Recoveries</t>
        </is>
      </c>
      <c r="C17" s="5" t="n">
        <v>700</v>
      </c>
      <c r="D17" s="5" t="n">
        <v>293</v>
      </c>
      <c r="E17" s="5" t="n">
        <v>1027</v>
      </c>
      <c r="F17" s="5" t="n">
        <v>797</v>
      </c>
    </row>
    <row r="18">
      <c r="A18" s="4" t="inlineStr">
        <is>
          <t>Balance</t>
        </is>
      </c>
      <c r="B18" s="5" t="n">
        <v>27455</v>
      </c>
      <c r="C18" s="5" t="n">
        <v>53351</v>
      </c>
      <c r="D18" s="5" t="n">
        <v>50139</v>
      </c>
      <c r="E18" s="5" t="n">
        <v>53351</v>
      </c>
      <c r="F18" s="5" t="n">
        <v>50139</v>
      </c>
    </row>
    <row r="19">
      <c r="A19" s="4" t="inlineStr">
        <is>
          <t>CRE - investor owned</t>
        </is>
      </c>
    </row>
    <row r="20">
      <c r="A20" s="3" t="inlineStr">
        <is>
          <t>Allowance for Loan Losses [Roll Forward]</t>
        </is>
      </c>
    </row>
    <row r="21">
      <c r="A21" s="4" t="inlineStr">
        <is>
          <t>Balance at December 31, 2020</t>
        </is>
      </c>
      <c r="C21" s="5" t="n">
        <v>33105</v>
      </c>
      <c r="D21" s="5" t="n">
        <v>19892</v>
      </c>
      <c r="E21" s="5" t="n">
        <v>32062</v>
      </c>
      <c r="F21" s="5" t="n">
        <v>5935</v>
      </c>
    </row>
    <row r="22">
      <c r="A22" s="4" t="inlineStr">
        <is>
          <t>Financing Receivable, Allowance for Credit Loss, Period Increase (Decrease)</t>
        </is>
      </c>
      <c r="B22" s="5" t="n">
        <v>10726</v>
      </c>
    </row>
    <row r="23">
      <c r="A23" s="4" t="inlineStr">
        <is>
          <t>Provision for credit losses</t>
        </is>
      </c>
      <c r="B23" s="5" t="n">
        <v>-5</v>
      </c>
    </row>
    <row r="24">
      <c r="A24" s="4" t="inlineStr">
        <is>
          <t>Provision for Loan, Lease, and Other Losses</t>
        </is>
      </c>
      <c r="C24" s="5" t="n">
        <v>2859</v>
      </c>
      <c r="D24" s="5" t="n">
        <v>2599</v>
      </c>
      <c r="E24" s="5" t="n">
        <v>6240</v>
      </c>
      <c r="F24" s="5" t="n">
        <v>5823</v>
      </c>
    </row>
    <row r="25">
      <c r="A25" s="4" t="inlineStr">
        <is>
          <t>Charge-offs</t>
        </is>
      </c>
      <c r="C25" s="5" t="n">
        <v>0</v>
      </c>
      <c r="D25" s="5" t="n">
        <v>-224</v>
      </c>
      <c r="E25" s="5" t="n">
        <v>-2372</v>
      </c>
      <c r="F25" s="5" t="n">
        <v>-226</v>
      </c>
    </row>
    <row r="26">
      <c r="A26" s="4" t="inlineStr">
        <is>
          <t>Recoveries</t>
        </is>
      </c>
      <c r="C26" s="5" t="n">
        <v>39</v>
      </c>
      <c r="D26" s="5" t="n">
        <v>2752</v>
      </c>
      <c r="E26" s="5" t="n">
        <v>73</v>
      </c>
      <c r="F26" s="5" t="n">
        <v>2766</v>
      </c>
    </row>
    <row r="27">
      <c r="A27" s="4" t="inlineStr">
        <is>
          <t>Balance</t>
        </is>
      </c>
      <c r="B27" s="5" t="n">
        <v>5935</v>
      </c>
      <c r="C27" s="5" t="n">
        <v>36003</v>
      </c>
      <c r="D27" s="5" t="n">
        <v>25019</v>
      </c>
      <c r="E27" s="5" t="n">
        <v>36003</v>
      </c>
      <c r="F27" s="5" t="n">
        <v>25019</v>
      </c>
    </row>
    <row r="28">
      <c r="A28" s="4" t="inlineStr">
        <is>
          <t>CRE - owner occupied</t>
        </is>
      </c>
    </row>
    <row r="29">
      <c r="A29" s="3" t="inlineStr">
        <is>
          <t>Allowance for Loan Losses [Roll Forward]</t>
        </is>
      </c>
    </row>
    <row r="30">
      <c r="A30" s="4" t="inlineStr">
        <is>
          <t>Balance at December 31, 2020</t>
        </is>
      </c>
      <c r="C30" s="5" t="n">
        <v>20219</v>
      </c>
      <c r="D30" s="5" t="n">
        <v>9477</v>
      </c>
      <c r="E30" s="5" t="n">
        <v>17012</v>
      </c>
      <c r="F30" s="5" t="n">
        <v>4873</v>
      </c>
    </row>
    <row r="31">
      <c r="A31" s="4" t="inlineStr">
        <is>
          <t>Financing Receivable, Allowance for Credit Loss, Period Increase (Decrease)</t>
        </is>
      </c>
      <c r="B31" s="5" t="n">
        <v>2598</v>
      </c>
    </row>
    <row r="32">
      <c r="A32" s="4" t="inlineStr">
        <is>
          <t>Provision for credit losses</t>
        </is>
      </c>
      <c r="B32" s="5" t="n">
        <v>-57</v>
      </c>
    </row>
    <row r="33">
      <c r="A33" s="4" t="inlineStr">
        <is>
          <t>Provision for Loan, Lease, and Other Losses</t>
        </is>
      </c>
      <c r="C33" s="5" t="n">
        <v>-4449</v>
      </c>
      <c r="D33" s="5" t="n">
        <v>1600</v>
      </c>
      <c r="E33" s="5" t="n">
        <v>-1223</v>
      </c>
      <c r="F33" s="5" t="n">
        <v>3594</v>
      </c>
    </row>
    <row r="34">
      <c r="A34" s="4" t="inlineStr">
        <is>
          <t>Charge-offs</t>
        </is>
      </c>
      <c r="C34" s="5" t="n">
        <v>-216</v>
      </c>
      <c r="D34" s="5" t="n">
        <v>0</v>
      </c>
      <c r="E34" s="5" t="n">
        <v>-244</v>
      </c>
      <c r="F34" s="5" t="n">
        <v>0</v>
      </c>
    </row>
    <row r="35">
      <c r="A35" s="4" t="inlineStr">
        <is>
          <t>Recoveries</t>
        </is>
      </c>
      <c r="C35" s="5" t="n">
        <v>10</v>
      </c>
      <c r="D35" s="5" t="n">
        <v>11</v>
      </c>
      <c r="E35" s="5" t="n">
        <v>19</v>
      </c>
      <c r="F35" s="5" t="n">
        <v>80</v>
      </c>
    </row>
    <row r="36">
      <c r="A36" s="4" t="inlineStr">
        <is>
          <t>Balance</t>
        </is>
      </c>
      <c r="B36" s="5" t="n">
        <v>4873</v>
      </c>
      <c r="C36" s="5" t="n">
        <v>15564</v>
      </c>
      <c r="D36" s="5" t="n">
        <v>11088</v>
      </c>
      <c r="E36" s="5" t="n">
        <v>15564</v>
      </c>
      <c r="F36" s="5" t="n">
        <v>11088</v>
      </c>
    </row>
    <row r="37">
      <c r="A37" s="4" t="inlineStr">
        <is>
          <t>Construction and land development</t>
        </is>
      </c>
    </row>
    <row r="38">
      <c r="A38" s="3" t="inlineStr">
        <is>
          <t>Allowance for Loan Losses [Roll Forward]</t>
        </is>
      </c>
    </row>
    <row r="39">
      <c r="A39" s="4" t="inlineStr">
        <is>
          <t>Balance at December 31, 2020</t>
        </is>
      </c>
      <c r="C39" s="5" t="n">
        <v>14557</v>
      </c>
      <c r="D39" s="5" t="n">
        <v>9895</v>
      </c>
      <c r="E39" s="5" t="n">
        <v>21413</v>
      </c>
      <c r="F39" s="5" t="n">
        <v>2611</v>
      </c>
    </row>
    <row r="40">
      <c r="A40" s="4" t="inlineStr">
        <is>
          <t>Financing Receivable, Allowance for Credit Loss, Period Increase (Decrease)</t>
        </is>
      </c>
      <c r="B40" s="5" t="n">
        <v>5183</v>
      </c>
    </row>
    <row r="41">
      <c r="A41" s="4" t="inlineStr">
        <is>
          <t>Provision for credit losses</t>
        </is>
      </c>
      <c r="B41" s="5" t="n">
        <v>-217</v>
      </c>
    </row>
    <row r="42">
      <c r="A42" s="4" t="inlineStr">
        <is>
          <t>Provision for Loan, Lease, and Other Losses</t>
        </is>
      </c>
      <c r="C42" s="5" t="n">
        <v>-2957</v>
      </c>
      <c r="D42" s="5" t="n">
        <v>6038</v>
      </c>
      <c r="E42" s="5" t="n">
        <v>-10048</v>
      </c>
      <c r="F42" s="5" t="n">
        <v>8347</v>
      </c>
    </row>
    <row r="43">
      <c r="A43" s="4" t="inlineStr">
        <is>
          <t>Charge-offs</t>
        </is>
      </c>
      <c r="C43" s="5" t="n">
        <v>0</v>
      </c>
      <c r="D43" s="5" t="n">
        <v>0</v>
      </c>
      <c r="E43" s="5" t="n">
        <v>0</v>
      </c>
      <c r="F43" s="5" t="n">
        <v>-31</v>
      </c>
    </row>
    <row r="44">
      <c r="A44" s="4" t="inlineStr">
        <is>
          <t>Recoveries</t>
        </is>
      </c>
      <c r="C44" s="5" t="n">
        <v>32</v>
      </c>
      <c r="D44" s="5" t="n">
        <v>29</v>
      </c>
      <c r="E44" s="5" t="n">
        <v>267</v>
      </c>
      <c r="F44" s="5" t="n">
        <v>69</v>
      </c>
    </row>
    <row r="45">
      <c r="A45" s="4" t="inlineStr">
        <is>
          <t>Balance</t>
        </is>
      </c>
      <c r="B45" s="5" t="n">
        <v>2611</v>
      </c>
      <c r="C45" s="5" t="n">
        <v>11632</v>
      </c>
      <c r="D45" s="5" t="n">
        <v>15962</v>
      </c>
      <c r="E45" s="5" t="n">
        <v>11632</v>
      </c>
      <c r="F45" s="5" t="n">
        <v>15962</v>
      </c>
    </row>
    <row r="46">
      <c r="A46" s="4" t="inlineStr">
        <is>
          <t>Residential real estate</t>
        </is>
      </c>
    </row>
    <row r="47">
      <c r="A47" s="3" t="inlineStr">
        <is>
          <t>Allowance for Loan Losses [Roll Forward]</t>
        </is>
      </c>
    </row>
    <row r="48">
      <c r="A48" s="4" t="inlineStr">
        <is>
          <t>Balance at December 31, 2020</t>
        </is>
      </c>
      <c r="C48" s="5" t="n">
        <v>4305</v>
      </c>
      <c r="D48" s="5" t="n">
        <v>5395</v>
      </c>
      <c r="E48" s="5" t="n">
        <v>4585</v>
      </c>
      <c r="F48" s="5" t="n">
        <v>1280</v>
      </c>
    </row>
    <row r="49">
      <c r="A49" s="4" t="inlineStr">
        <is>
          <t>Financing Receivable, Allowance for Credit Loss, Period Increase (Decrease)</t>
        </is>
      </c>
      <c r="B49" s="5" t="n">
        <v>3470</v>
      </c>
    </row>
    <row r="50">
      <c r="A50" s="4" t="inlineStr">
        <is>
          <t>Provision for credit losses</t>
        </is>
      </c>
      <c r="B50" s="5" t="n">
        <v>-1401</v>
      </c>
    </row>
    <row r="51">
      <c r="A51" s="4" t="inlineStr">
        <is>
          <t>Provision for Loan, Lease, and Other Losses</t>
        </is>
      </c>
      <c r="C51" s="5" t="n">
        <v>255</v>
      </c>
      <c r="D51" s="5" t="n">
        <v>744</v>
      </c>
      <c r="E51" s="5" t="n">
        <v>103</v>
      </c>
      <c r="F51" s="5" t="n">
        <v>2755</v>
      </c>
    </row>
    <row r="52">
      <c r="A52" s="4" t="inlineStr">
        <is>
          <t>Charge-offs</t>
        </is>
      </c>
      <c r="C52" s="5" t="n">
        <v>-44</v>
      </c>
      <c r="D52" s="5" t="n">
        <v>-32</v>
      </c>
      <c r="E52" s="5" t="n">
        <v>-315</v>
      </c>
      <c r="F52" s="5" t="n">
        <v>-154</v>
      </c>
    </row>
    <row r="53">
      <c r="A53" s="4" t="inlineStr">
        <is>
          <t>Recoveries</t>
        </is>
      </c>
      <c r="C53" s="5" t="n">
        <v>161</v>
      </c>
      <c r="D53" s="5" t="n">
        <v>226</v>
      </c>
      <c r="E53" s="5" t="n">
        <v>304</v>
      </c>
      <c r="F53" s="5" t="n">
        <v>383</v>
      </c>
    </row>
    <row r="54">
      <c r="A54" s="4" t="inlineStr">
        <is>
          <t>Balance</t>
        </is>
      </c>
      <c r="B54" s="5" t="n">
        <v>1280</v>
      </c>
      <c r="C54" s="5" t="n">
        <v>4677</v>
      </c>
      <c r="D54" s="5" t="n">
        <v>6333</v>
      </c>
      <c r="E54" s="5" t="n">
        <v>4677</v>
      </c>
      <c r="F54" s="5" t="n">
        <v>6333</v>
      </c>
    </row>
    <row r="55">
      <c r="A55" s="4" t="inlineStr">
        <is>
          <t>Other</t>
        </is>
      </c>
    </row>
    <row r="56">
      <c r="A56" s="3" t="inlineStr">
        <is>
          <t>Allowance for Loan Losses [Roll Forward]</t>
        </is>
      </c>
    </row>
    <row r="57">
      <c r="A57" s="4" t="inlineStr">
        <is>
          <t>Balance at December 31, 2020</t>
        </is>
      </c>
      <c r="C57" s="5" t="n">
        <v>3400</v>
      </c>
      <c r="D57" s="5" t="n">
        <v>1547</v>
      </c>
      <c r="E57" s="5" t="n">
        <v>2787</v>
      </c>
      <c r="F57" s="5" t="n">
        <v>1134</v>
      </c>
    </row>
    <row r="58">
      <c r="A58" s="4" t="inlineStr">
        <is>
          <t>Financing Receivable, Allowance for Credit Loss, Period Increase (Decrease)</t>
        </is>
      </c>
      <c r="B58" s="5" t="n">
        <v>-84</v>
      </c>
    </row>
    <row r="59">
      <c r="A59" s="4" t="inlineStr">
        <is>
          <t>Provision for credit losses</t>
        </is>
      </c>
      <c r="B59" s="5" t="n">
        <v>0</v>
      </c>
    </row>
    <row r="60">
      <c r="A60" s="4" t="inlineStr">
        <is>
          <t>Provision for Loan, Lease, and Other Losses</t>
        </is>
      </c>
      <c r="C60" s="5" t="n">
        <v>3658</v>
      </c>
      <c r="D60" s="5" t="n">
        <v>242</v>
      </c>
      <c r="E60" s="5" t="n">
        <v>4256</v>
      </c>
      <c r="F60" s="5" t="n">
        <v>808</v>
      </c>
    </row>
    <row r="61">
      <c r="A61" s="4" t="inlineStr">
        <is>
          <t>Charge-offs</t>
        </is>
      </c>
      <c r="C61" s="5" t="n">
        <v>-121</v>
      </c>
      <c r="D61" s="5" t="n">
        <v>-105</v>
      </c>
      <c r="E61" s="5" t="n">
        <v>-185</v>
      </c>
      <c r="F61" s="5" t="n">
        <v>-191</v>
      </c>
    </row>
    <row r="62">
      <c r="A62" s="4" t="inlineStr">
        <is>
          <t>Recoveries</t>
        </is>
      </c>
      <c r="C62" s="5" t="n">
        <v>21</v>
      </c>
      <c r="D62" s="5" t="n">
        <v>45</v>
      </c>
      <c r="E62" s="5" t="n">
        <v>100</v>
      </c>
      <c r="F62" s="5" t="n">
        <v>62</v>
      </c>
    </row>
    <row r="63">
      <c r="A63" s="4" t="inlineStr">
        <is>
          <t>Balance</t>
        </is>
      </c>
      <c r="B63" s="6" t="n">
        <v>1134</v>
      </c>
      <c r="C63" s="6" t="n">
        <v>6958</v>
      </c>
      <c r="D63" s="6" t="n">
        <v>1729</v>
      </c>
      <c r="E63" s="6" t="n">
        <v>6958</v>
      </c>
      <c r="F63" s="6" t="n">
        <v>17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performing Loans by Category (Details) - Non-Covered Loans - USD ($) $ in Thousands</t>
        </is>
      </c>
      <c r="B1" s="2" t="inlineStr">
        <is>
          <t>Jun. 30, 2021</t>
        </is>
      </c>
      <c r="C1" s="2" t="inlineStr">
        <is>
          <t>Dec. 31, 2020</t>
        </is>
      </c>
    </row>
    <row r="2">
      <c r="A2" s="3" t="inlineStr">
        <is>
          <t>Financing Receivable, Troubled Debt Restructuring [Line Items]</t>
        </is>
      </c>
    </row>
    <row r="3">
      <c r="A3" s="4" t="inlineStr">
        <is>
          <t>Nonaccrual</t>
        </is>
      </c>
      <c r="B3" s="6" t="n">
        <v>36403</v>
      </c>
      <c r="C3" s="6" t="n">
        <v>34818</v>
      </c>
    </row>
    <row r="4">
      <c r="A4" s="4" t="inlineStr">
        <is>
          <t>Restructured, accruing</t>
        </is>
      </c>
      <c r="B4" s="5" t="n">
        <v>3042</v>
      </c>
      <c r="C4" s="5" t="n">
        <v>3559</v>
      </c>
    </row>
    <row r="5">
      <c r="A5" s="4" t="inlineStr">
        <is>
          <t>Loans over 90 days past due and still accruing interest</t>
        </is>
      </c>
      <c r="B5" s="5" t="n">
        <v>2807</v>
      </c>
      <c r="C5" s="5" t="n">
        <v>130</v>
      </c>
    </row>
    <row r="6">
      <c r="A6" s="4" t="inlineStr">
        <is>
          <t>Total nonperforming loans</t>
        </is>
      </c>
      <c r="B6" s="5" t="n">
        <v>42252</v>
      </c>
      <c r="C6" s="5" t="n">
        <v>38507</v>
      </c>
    </row>
    <row r="7">
      <c r="A7" s="4" t="inlineStr">
        <is>
          <t>Nonaccrual loans with no allowance</t>
        </is>
      </c>
      <c r="B7" s="5" t="n">
        <v>15067</v>
      </c>
    </row>
    <row r="8">
      <c r="A8" s="4" t="inlineStr">
        <is>
          <t>Commercial Real Estate [Member]</t>
        </is>
      </c>
    </row>
    <row r="9">
      <c r="A9" s="3" t="inlineStr">
        <is>
          <t>Financing Receivable, Troubled Debt Restructuring [Line Items]</t>
        </is>
      </c>
    </row>
    <row r="10">
      <c r="A10" s="4" t="inlineStr">
        <is>
          <t>Total nonperforming loans</t>
        </is>
      </c>
      <c r="B10" s="5" t="n">
        <v>24949</v>
      </c>
      <c r="C10" s="5" t="n">
        <v>20835</v>
      </c>
    </row>
    <row r="11">
      <c r="A11" s="4" t="inlineStr">
        <is>
          <t>Residential Real Estate [Member]</t>
        </is>
      </c>
    </row>
    <row r="12">
      <c r="A12" s="3" t="inlineStr">
        <is>
          <t>Financing Receivable, Troubled Debt Restructuring [Line Items]</t>
        </is>
      </c>
    </row>
    <row r="13">
      <c r="A13" s="4" t="inlineStr">
        <is>
          <t>Total nonperforming loans</t>
        </is>
      </c>
      <c r="B13" s="5" t="n">
        <v>3984</v>
      </c>
      <c r="C13" s="5" t="n">
        <v>4135</v>
      </c>
    </row>
    <row r="14">
      <c r="A14" s="4" t="inlineStr">
        <is>
          <t>Blanket Lien</t>
        </is>
      </c>
    </row>
    <row r="15">
      <c r="A15" s="3" t="inlineStr">
        <is>
          <t>Financing Receivable, Troubled Debt Restructuring [Line Items]</t>
        </is>
      </c>
    </row>
    <row r="16">
      <c r="A16" s="4" t="inlineStr">
        <is>
          <t>Total nonperforming loans</t>
        </is>
      </c>
      <c r="B16" s="5" t="n">
        <v>4252</v>
      </c>
      <c r="C16" s="5" t="n">
        <v>394</v>
      </c>
    </row>
    <row r="17">
      <c r="A17" s="4" t="inlineStr">
        <is>
          <t>Other Collateral</t>
        </is>
      </c>
    </row>
    <row r="18">
      <c r="A18" s="3" t="inlineStr">
        <is>
          <t>Financing Receivable, Troubled Debt Restructuring [Line Items]</t>
        </is>
      </c>
    </row>
    <row r="19">
      <c r="A19" s="4" t="inlineStr">
        <is>
          <t>Total nonperforming loans</t>
        </is>
      </c>
      <c r="B19" s="5" t="n">
        <v>15</v>
      </c>
      <c r="C19" s="5" t="n">
        <v>17</v>
      </c>
    </row>
    <row r="20">
      <c r="A20" s="4" t="inlineStr">
        <is>
          <t>Commercial and industrial</t>
        </is>
      </c>
    </row>
    <row r="21">
      <c r="A21" s="3" t="inlineStr">
        <is>
          <t>Financing Receivable, Troubled Debt Restructuring [Line Items]</t>
        </is>
      </c>
    </row>
    <row r="22">
      <c r="A22" s="4" t="inlineStr">
        <is>
          <t>Nonaccrual</t>
        </is>
      </c>
      <c r="B22" s="5" t="n">
        <v>19082</v>
      </c>
      <c r="C22" s="5" t="n">
        <v>18158</v>
      </c>
    </row>
    <row r="23">
      <c r="A23" s="4" t="inlineStr">
        <is>
          <t>Restructured, accruing</t>
        </is>
      </c>
      <c r="B23" s="5" t="n">
        <v>2965</v>
      </c>
      <c r="C23" s="5" t="n">
        <v>3482</v>
      </c>
    </row>
    <row r="24">
      <c r="A24" s="4" t="inlineStr">
        <is>
          <t>Loans over 90 days past due and still accruing interest</t>
        </is>
      </c>
      <c r="B24" s="5" t="n">
        <v>2797</v>
      </c>
      <c r="C24" s="5" t="n">
        <v>130</v>
      </c>
    </row>
    <row r="25">
      <c r="A25" s="4" t="inlineStr">
        <is>
          <t>Total nonperforming loans</t>
        </is>
      </c>
      <c r="B25" s="5" t="n">
        <v>24844</v>
      </c>
      <c r="C25" s="5" t="n">
        <v>21770</v>
      </c>
    </row>
    <row r="26">
      <c r="A26" s="4" t="inlineStr">
        <is>
          <t>Nonaccrual loans with no allowance</t>
        </is>
      </c>
      <c r="B26" s="5" t="n">
        <v>10215</v>
      </c>
      <c r="C26" s="5" t="n">
        <v>8316</v>
      </c>
    </row>
    <row r="27">
      <c r="A27" s="4" t="inlineStr">
        <is>
          <t>Commercial and industrial | Commercial Real Estate [Member]</t>
        </is>
      </c>
    </row>
    <row r="28">
      <c r="A28" s="3" t="inlineStr">
        <is>
          <t>Financing Receivable, Troubled Debt Restructuring [Line Items]</t>
        </is>
      </c>
    </row>
    <row r="29">
      <c r="A29" s="4" t="inlineStr">
        <is>
          <t>Total nonperforming loans</t>
        </is>
      </c>
      <c r="B29" s="5" t="n">
        <v>11941</v>
      </c>
      <c r="C29" s="5" t="n">
        <v>8316</v>
      </c>
    </row>
    <row r="30">
      <c r="A30" s="4" t="inlineStr">
        <is>
          <t>Commercial and industrial | Residential Real Estate [Member]</t>
        </is>
      </c>
    </row>
    <row r="31">
      <c r="A31" s="3" t="inlineStr">
        <is>
          <t>Financing Receivable, Troubled Debt Restructuring [Line Items]</t>
        </is>
      </c>
    </row>
    <row r="32">
      <c r="A32" s="4" t="inlineStr">
        <is>
          <t>Total nonperforming loans</t>
        </is>
      </c>
      <c r="B32" s="5" t="n">
        <v>0</v>
      </c>
      <c r="C32" s="5" t="n">
        <v>0</v>
      </c>
    </row>
    <row r="33">
      <c r="A33" s="4" t="inlineStr">
        <is>
          <t>Commercial and industrial | Blanket Lien</t>
        </is>
      </c>
    </row>
    <row r="34">
      <c r="A34" s="3" t="inlineStr">
        <is>
          <t>Financing Receivable, Troubled Debt Restructuring [Line Items]</t>
        </is>
      </c>
    </row>
    <row r="35">
      <c r="A35" s="4" t="inlineStr">
        <is>
          <t>Total nonperforming loans</t>
        </is>
      </c>
      <c r="B35" s="5" t="n">
        <v>4252</v>
      </c>
      <c r="C35" s="5" t="n">
        <v>394</v>
      </c>
    </row>
    <row r="36">
      <c r="A36" s="4" t="inlineStr">
        <is>
          <t>Commercial and industrial | Other Collateral</t>
        </is>
      </c>
    </row>
    <row r="37">
      <c r="A37" s="3" t="inlineStr">
        <is>
          <t>Financing Receivable, Troubled Debt Restructuring [Line Items]</t>
        </is>
      </c>
    </row>
    <row r="38">
      <c r="A38" s="4" t="inlineStr">
        <is>
          <t>Total nonperforming loans</t>
        </is>
      </c>
      <c r="B38" s="5" t="n">
        <v>0</v>
      </c>
      <c r="C38" s="5" t="n">
        <v>0</v>
      </c>
    </row>
    <row r="39">
      <c r="A39" s="4" t="inlineStr">
        <is>
          <t>Commercial - investor owned</t>
        </is>
      </c>
    </row>
    <row r="40">
      <c r="A40" s="3" t="inlineStr">
        <is>
          <t>Financing Receivable, Troubled Debt Restructuring [Line Items]</t>
        </is>
      </c>
    </row>
    <row r="41">
      <c r="A41" s="4" t="inlineStr">
        <is>
          <t>Nonaccrual</t>
        </is>
      </c>
      <c r="B41" s="5" t="n">
        <v>7359</v>
      </c>
      <c r="C41" s="5" t="n">
        <v>9579</v>
      </c>
    </row>
    <row r="42">
      <c r="A42" s="4" t="inlineStr">
        <is>
          <t>Restructured, accruing</t>
        </is>
      </c>
      <c r="B42" s="5" t="n">
        <v>0</v>
      </c>
      <c r="C42" s="5" t="n">
        <v>0</v>
      </c>
    </row>
    <row r="43">
      <c r="A43" s="4" t="inlineStr">
        <is>
          <t>Loans over 90 days past due and still accruing interest</t>
        </is>
      </c>
      <c r="B43" s="5" t="n">
        <v>0</v>
      </c>
      <c r="C43" s="5" t="n">
        <v>0</v>
      </c>
    </row>
    <row r="44">
      <c r="A44" s="4" t="inlineStr">
        <is>
          <t>Total nonperforming loans</t>
        </is>
      </c>
      <c r="B44" s="5" t="n">
        <v>7359</v>
      </c>
      <c r="C44" s="5" t="n">
        <v>9579</v>
      </c>
    </row>
    <row r="45">
      <c r="A45" s="4" t="inlineStr">
        <is>
          <t>Nonaccrual loans with no allowance</t>
        </is>
      </c>
      <c r="B45" s="5" t="n">
        <v>441</v>
      </c>
      <c r="C45" s="5" t="n">
        <v>716</v>
      </c>
    </row>
    <row r="46">
      <c r="A46" s="4" t="inlineStr">
        <is>
          <t>Commercial - investor owned | Commercial Real Estate [Member]</t>
        </is>
      </c>
    </row>
    <row r="47">
      <c r="A47" s="3" t="inlineStr">
        <is>
          <t>Financing Receivable, Troubled Debt Restructuring [Line Items]</t>
        </is>
      </c>
    </row>
    <row r="48">
      <c r="A48" s="4" t="inlineStr">
        <is>
          <t>Total nonperforming loans</t>
        </is>
      </c>
      <c r="B48" s="5" t="n">
        <v>7141</v>
      </c>
      <c r="C48" s="5" t="n">
        <v>9579</v>
      </c>
    </row>
    <row r="49">
      <c r="A49" s="4" t="inlineStr">
        <is>
          <t>Commercial - investor owned | Residential Real Estate [Member]</t>
        </is>
      </c>
    </row>
    <row r="50">
      <c r="A50" s="3" t="inlineStr">
        <is>
          <t>Financing Receivable, Troubled Debt Restructuring [Line Items]</t>
        </is>
      </c>
    </row>
    <row r="51">
      <c r="A51" s="4" t="inlineStr">
        <is>
          <t>Total nonperforming loans</t>
        </is>
      </c>
      <c r="B51" s="5" t="n">
        <v>0</v>
      </c>
      <c r="C51" s="5" t="n">
        <v>0</v>
      </c>
    </row>
    <row r="52">
      <c r="A52" s="4" t="inlineStr">
        <is>
          <t>Commercial - investor owned | Blanket Lien</t>
        </is>
      </c>
    </row>
    <row r="53">
      <c r="A53" s="3" t="inlineStr">
        <is>
          <t>Financing Receivable, Troubled Debt Restructuring [Line Items]</t>
        </is>
      </c>
    </row>
    <row r="54">
      <c r="A54" s="4" t="inlineStr">
        <is>
          <t>Total nonperforming loans</t>
        </is>
      </c>
      <c r="B54" s="5" t="n">
        <v>0</v>
      </c>
      <c r="C54" s="5" t="n">
        <v>0</v>
      </c>
    </row>
    <row r="55">
      <c r="A55" s="4" t="inlineStr">
        <is>
          <t>Commercial - investor owned | Other Collateral</t>
        </is>
      </c>
    </row>
    <row r="56">
      <c r="A56" s="3" t="inlineStr">
        <is>
          <t>Financing Receivable, Troubled Debt Restructuring [Line Items]</t>
        </is>
      </c>
    </row>
    <row r="57">
      <c r="A57" s="4" t="inlineStr">
        <is>
          <t>Total nonperforming loans</t>
        </is>
      </c>
      <c r="B57" s="5" t="n">
        <v>0</v>
      </c>
      <c r="C57" s="5" t="n">
        <v>0</v>
      </c>
    </row>
    <row r="58">
      <c r="A58" s="4" t="inlineStr">
        <is>
          <t>CRE - owner occupied</t>
        </is>
      </c>
    </row>
    <row r="59">
      <c r="A59" s="3" t="inlineStr">
        <is>
          <t>Financing Receivable, Troubled Debt Restructuring [Line Items]</t>
        </is>
      </c>
    </row>
    <row r="60">
      <c r="A60" s="4" t="inlineStr">
        <is>
          <t>Nonaccrual</t>
        </is>
      </c>
      <c r="B60" s="5" t="n">
        <v>5885</v>
      </c>
      <c r="C60" s="5" t="n">
        <v>2940</v>
      </c>
    </row>
    <row r="61">
      <c r="A61" s="4" t="inlineStr">
        <is>
          <t>Restructured, accruing</t>
        </is>
      </c>
      <c r="B61" s="5" t="n">
        <v>0</v>
      </c>
      <c r="C61" s="5" t="n">
        <v>0</v>
      </c>
    </row>
    <row r="62">
      <c r="A62" s="4" t="inlineStr">
        <is>
          <t>Loans over 90 days past due and still accruing interest</t>
        </is>
      </c>
      <c r="B62" s="5" t="n">
        <v>0</v>
      </c>
      <c r="C62" s="5" t="n">
        <v>0</v>
      </c>
    </row>
    <row r="63">
      <c r="A63" s="4" t="inlineStr">
        <is>
          <t>Total nonperforming loans</t>
        </is>
      </c>
      <c r="B63" s="5" t="n">
        <v>5885</v>
      </c>
      <c r="C63" s="5" t="n">
        <v>2940</v>
      </c>
    </row>
    <row r="64">
      <c r="A64" s="4" t="inlineStr">
        <is>
          <t>Nonaccrual loans with no allowance</t>
        </is>
      </c>
      <c r="B64" s="5" t="n">
        <v>1616</v>
      </c>
      <c r="C64" s="5" t="n">
        <v>6024</v>
      </c>
    </row>
    <row r="65">
      <c r="A65" s="4" t="inlineStr">
        <is>
          <t>CRE - owner occupied | Commercial Real Estate [Member]</t>
        </is>
      </c>
    </row>
    <row r="66">
      <c r="A66" s="3" t="inlineStr">
        <is>
          <t>Financing Receivable, Troubled Debt Restructuring [Line Items]</t>
        </is>
      </c>
    </row>
    <row r="67">
      <c r="A67" s="4" t="inlineStr">
        <is>
          <t>Total nonperforming loans</t>
        </is>
      </c>
      <c r="B67" s="5" t="n">
        <v>5767</v>
      </c>
      <c r="C67" s="5" t="n">
        <v>2940</v>
      </c>
    </row>
    <row r="68">
      <c r="A68" s="4" t="inlineStr">
        <is>
          <t>CRE - owner occupied | Residential Real Estate [Member]</t>
        </is>
      </c>
    </row>
    <row r="69">
      <c r="A69" s="3" t="inlineStr">
        <is>
          <t>Financing Receivable, Troubled Debt Restructuring [Line Items]</t>
        </is>
      </c>
    </row>
    <row r="70">
      <c r="A70" s="4" t="inlineStr">
        <is>
          <t>Total nonperforming loans</t>
        </is>
      </c>
      <c r="B70" s="5" t="n">
        <v>0</v>
      </c>
      <c r="C70" s="5" t="n">
        <v>0</v>
      </c>
    </row>
    <row r="71">
      <c r="A71" s="4" t="inlineStr">
        <is>
          <t>CRE - owner occupied | Blanket Lien</t>
        </is>
      </c>
    </row>
    <row r="72">
      <c r="A72" s="3" t="inlineStr">
        <is>
          <t>Financing Receivable, Troubled Debt Restructuring [Line Items]</t>
        </is>
      </c>
    </row>
    <row r="73">
      <c r="A73" s="4" t="inlineStr">
        <is>
          <t>Total nonperforming loans</t>
        </is>
      </c>
      <c r="B73" s="5" t="n">
        <v>0</v>
      </c>
      <c r="C73" s="5" t="n">
        <v>0</v>
      </c>
    </row>
    <row r="74">
      <c r="A74" s="4" t="inlineStr">
        <is>
          <t>CRE - owner occupied | Other Collateral</t>
        </is>
      </c>
    </row>
    <row r="75">
      <c r="A75" s="3" t="inlineStr">
        <is>
          <t>Financing Receivable, Troubled Debt Restructuring [Line Items]</t>
        </is>
      </c>
    </row>
    <row r="76">
      <c r="A76" s="4" t="inlineStr">
        <is>
          <t>Total nonperforming loans</t>
        </is>
      </c>
      <c r="B76" s="5" t="n">
        <v>0</v>
      </c>
      <c r="C76" s="5" t="n">
        <v>0</v>
      </c>
    </row>
    <row r="77">
      <c r="A77" s="4" t="inlineStr">
        <is>
          <t>Construction and land development</t>
        </is>
      </c>
    </row>
    <row r="78">
      <c r="A78" s="3" t="inlineStr">
        <is>
          <t>Financing Receivable, Troubled Debt Restructuring [Line Items]</t>
        </is>
      </c>
    </row>
    <row r="79">
      <c r="A79" s="4" t="inlineStr">
        <is>
          <t>Nonaccrual</t>
        </is>
      </c>
      <c r="B79" s="5" t="n">
        <v>100</v>
      </c>
    </row>
    <row r="80">
      <c r="A80" s="4" t="inlineStr">
        <is>
          <t>Restructured, accruing</t>
        </is>
      </c>
      <c r="B80" s="5" t="n">
        <v>0</v>
      </c>
    </row>
    <row r="81">
      <c r="A81" s="4" t="inlineStr">
        <is>
          <t>Loans over 90 days past due and still accruing interest</t>
        </is>
      </c>
      <c r="B81" s="5" t="n">
        <v>0</v>
      </c>
    </row>
    <row r="82">
      <c r="A82" s="4" t="inlineStr">
        <is>
          <t>Total nonperforming loans</t>
        </is>
      </c>
      <c r="B82" s="5" t="n">
        <v>100</v>
      </c>
    </row>
    <row r="83">
      <c r="A83" s="4" t="inlineStr">
        <is>
          <t>Nonaccrual loans with no allowance</t>
        </is>
      </c>
      <c r="B83" s="5" t="n">
        <v>100</v>
      </c>
      <c r="C83" s="5" t="n">
        <v>0</v>
      </c>
    </row>
    <row r="84">
      <c r="A84" s="4" t="inlineStr">
        <is>
          <t>Residential real estate</t>
        </is>
      </c>
    </row>
    <row r="85">
      <c r="A85" s="3" t="inlineStr">
        <is>
          <t>Financing Receivable, Troubled Debt Restructuring [Line Items]</t>
        </is>
      </c>
    </row>
    <row r="86">
      <c r="A86" s="4" t="inlineStr">
        <is>
          <t>Nonaccrual</t>
        </is>
      </c>
      <c r="B86" s="5" t="n">
        <v>3961</v>
      </c>
      <c r="C86" s="5" t="n">
        <v>4112</v>
      </c>
    </row>
    <row r="87">
      <c r="A87" s="4" t="inlineStr">
        <is>
          <t>Restructured, accruing</t>
        </is>
      </c>
      <c r="B87" s="5" t="n">
        <v>77</v>
      </c>
      <c r="C87" s="5" t="n">
        <v>77</v>
      </c>
    </row>
    <row r="88">
      <c r="A88" s="4" t="inlineStr">
        <is>
          <t>Loans over 90 days past due and still accruing interest</t>
        </is>
      </c>
      <c r="B88" s="5" t="n">
        <v>0</v>
      </c>
      <c r="C88" s="5" t="n">
        <v>0</v>
      </c>
    </row>
    <row r="89">
      <c r="A89" s="4" t="inlineStr">
        <is>
          <t>Total nonperforming loans</t>
        </is>
      </c>
      <c r="B89" s="5" t="n">
        <v>4038</v>
      </c>
      <c r="C89" s="5" t="n">
        <v>4189</v>
      </c>
    </row>
    <row r="90">
      <c r="A90" s="4" t="inlineStr">
        <is>
          <t>Nonaccrual loans with no allowance</t>
        </is>
      </c>
      <c r="B90" s="5" t="n">
        <v>2695</v>
      </c>
      <c r="C90" s="5" t="n">
        <v>3190</v>
      </c>
    </row>
    <row r="91">
      <c r="A91" s="4" t="inlineStr">
        <is>
          <t>Residential real estate | Commercial Real Estate [Member]</t>
        </is>
      </c>
    </row>
    <row r="92">
      <c r="A92" s="3" t="inlineStr">
        <is>
          <t>Financing Receivable, Troubled Debt Restructuring [Line Items]</t>
        </is>
      </c>
    </row>
    <row r="93">
      <c r="A93" s="4" t="inlineStr">
        <is>
          <t>Total nonperforming loans</t>
        </is>
      </c>
      <c r="B93" s="5" t="n">
        <v>100</v>
      </c>
      <c r="C93" s="5" t="n">
        <v>0</v>
      </c>
    </row>
    <row r="94">
      <c r="A94" s="4" t="inlineStr">
        <is>
          <t>Residential real estate | Residential Real Estate [Member]</t>
        </is>
      </c>
    </row>
    <row r="95">
      <c r="A95" s="3" t="inlineStr">
        <is>
          <t>Financing Receivable, Troubled Debt Restructuring [Line Items]</t>
        </is>
      </c>
    </row>
    <row r="96">
      <c r="A96" s="4" t="inlineStr">
        <is>
          <t>Total nonperforming loans</t>
        </is>
      </c>
      <c r="B96" s="5" t="n">
        <v>3984</v>
      </c>
      <c r="C96" s="5" t="n">
        <v>4135</v>
      </c>
    </row>
    <row r="97">
      <c r="A97" s="4" t="inlineStr">
        <is>
          <t>Residential real estate | Blanket Lien</t>
        </is>
      </c>
    </row>
    <row r="98">
      <c r="A98" s="3" t="inlineStr">
        <is>
          <t>Financing Receivable, Troubled Debt Restructuring [Line Items]</t>
        </is>
      </c>
    </row>
    <row r="99">
      <c r="A99" s="4" t="inlineStr">
        <is>
          <t>Total nonperforming loans</t>
        </is>
      </c>
      <c r="B99" s="5" t="n">
        <v>0</v>
      </c>
      <c r="C99" s="5" t="n">
        <v>0</v>
      </c>
    </row>
    <row r="100">
      <c r="A100" s="4" t="inlineStr">
        <is>
          <t>Residential real estate | Other Collateral</t>
        </is>
      </c>
    </row>
    <row r="101">
      <c r="A101" s="3" t="inlineStr">
        <is>
          <t>Financing Receivable, Troubled Debt Restructuring [Line Items]</t>
        </is>
      </c>
    </row>
    <row r="102">
      <c r="A102" s="4" t="inlineStr">
        <is>
          <t>Total nonperforming loans</t>
        </is>
      </c>
      <c r="B102" s="5" t="n">
        <v>0</v>
      </c>
      <c r="C102" s="5" t="n">
        <v>0</v>
      </c>
    </row>
    <row r="103">
      <c r="A103" s="4" t="inlineStr">
        <is>
          <t>Other</t>
        </is>
      </c>
    </row>
    <row r="104">
      <c r="A104" s="3" t="inlineStr">
        <is>
          <t>Financing Receivable, Troubled Debt Restructuring [Line Items]</t>
        </is>
      </c>
    </row>
    <row r="105">
      <c r="A105" s="4" t="inlineStr">
        <is>
          <t>Nonaccrual</t>
        </is>
      </c>
      <c r="B105" s="5" t="n">
        <v>16</v>
      </c>
      <c r="C105" s="5" t="n">
        <v>29</v>
      </c>
    </row>
    <row r="106">
      <c r="A106" s="4" t="inlineStr">
        <is>
          <t>Restructured, accruing</t>
        </is>
      </c>
      <c r="B106" s="5" t="n">
        <v>0</v>
      </c>
      <c r="C106" s="5" t="n">
        <v>0</v>
      </c>
    </row>
    <row r="107">
      <c r="A107" s="4" t="inlineStr">
        <is>
          <t>Loans over 90 days past due and still accruing interest</t>
        </is>
      </c>
      <c r="B107" s="5" t="n">
        <v>10</v>
      </c>
      <c r="C107" s="5" t="n">
        <v>0</v>
      </c>
    </row>
    <row r="108">
      <c r="A108" s="4" t="inlineStr">
        <is>
          <t>Total nonperforming loans</t>
        </is>
      </c>
      <c r="B108" s="5" t="n">
        <v>26</v>
      </c>
      <c r="C108" s="5" t="n">
        <v>29</v>
      </c>
    </row>
    <row r="109">
      <c r="A109" s="4" t="inlineStr">
        <is>
          <t>Nonaccrual loans with no allowance</t>
        </is>
      </c>
      <c r="B109" s="5" t="n">
        <v>0</v>
      </c>
      <c r="C109" s="5" t="n">
        <v>18246</v>
      </c>
    </row>
    <row r="110">
      <c r="A110" s="4" t="inlineStr">
        <is>
          <t>Other | Commercial Real Estate [Member]</t>
        </is>
      </c>
    </row>
    <row r="111">
      <c r="A111" s="3" t="inlineStr">
        <is>
          <t>Financing Receivable, Troubled Debt Restructuring [Line Items]</t>
        </is>
      </c>
    </row>
    <row r="112">
      <c r="A112" s="4" t="inlineStr">
        <is>
          <t>Total nonperforming loans</t>
        </is>
      </c>
      <c r="B112" s="5" t="n">
        <v>0</v>
      </c>
      <c r="C112" s="5" t="n">
        <v>0</v>
      </c>
    </row>
    <row r="113">
      <c r="A113" s="4" t="inlineStr">
        <is>
          <t>Other | Residential Real Estate [Member]</t>
        </is>
      </c>
    </row>
    <row r="114">
      <c r="A114" s="3" t="inlineStr">
        <is>
          <t>Financing Receivable, Troubled Debt Restructuring [Line Items]</t>
        </is>
      </c>
    </row>
    <row r="115">
      <c r="A115" s="4" t="inlineStr">
        <is>
          <t>Total nonperforming loans</t>
        </is>
      </c>
      <c r="B115" s="5" t="n">
        <v>0</v>
      </c>
      <c r="C115" s="5" t="n">
        <v>0</v>
      </c>
    </row>
    <row r="116">
      <c r="A116" s="4" t="inlineStr">
        <is>
          <t>Other | Blanket Lien</t>
        </is>
      </c>
    </row>
    <row r="117">
      <c r="A117" s="3" t="inlineStr">
        <is>
          <t>Financing Receivable, Troubled Debt Restructuring [Line Items]</t>
        </is>
      </c>
    </row>
    <row r="118">
      <c r="A118" s="4" t="inlineStr">
        <is>
          <t>Total nonperforming loans</t>
        </is>
      </c>
      <c r="B118" s="5" t="n">
        <v>0</v>
      </c>
      <c r="C118" s="5" t="n">
        <v>0</v>
      </c>
    </row>
    <row r="119">
      <c r="A119" s="4" t="inlineStr">
        <is>
          <t>Other | Other Collateral</t>
        </is>
      </c>
    </row>
    <row r="120">
      <c r="A120" s="3" t="inlineStr">
        <is>
          <t>Financing Receivable, Troubled Debt Restructuring [Line Items]</t>
        </is>
      </c>
    </row>
    <row r="121">
      <c r="A121" s="4" t="inlineStr">
        <is>
          <t>Total nonperforming loans</t>
        </is>
      </c>
      <c r="B121" s="6" t="n">
        <v>15</v>
      </c>
      <c r="C121" s="6" t="n">
        <v>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Loans - Summary of Recorded Investment in Portfolio Loans by Class and Category Based on Impairment Method (Details) - Portfolio loans, net $ in Thousands</t>
        </is>
      </c>
      <c r="B1" s="2" t="inlineStr">
        <is>
          <t>6 Months Ended</t>
        </is>
      </c>
    </row>
    <row r="2">
      <c r="B2" s="2" t="inlineStr">
        <is>
          <t>Jun. 30, 2021USD ($)loan</t>
        </is>
      </c>
      <c r="C2" s="2" t="inlineStr">
        <is>
          <t>Jun. 30, 2020USD ($)loan</t>
        </is>
      </c>
      <c r="D2" s="2" t="inlineStr">
        <is>
          <t>Mar. 31, 2021USD ($)</t>
        </is>
      </c>
      <c r="E2" s="2" t="inlineStr">
        <is>
          <t>Dec. 31, 2020USD ($)</t>
        </is>
      </c>
      <c r="F2" s="2" t="inlineStr">
        <is>
          <t>Mar. 31, 2020USD ($)</t>
        </is>
      </c>
      <c r="G2" s="2" t="inlineStr">
        <is>
          <t>Jan. 01, 2020USD ($)</t>
        </is>
      </c>
      <c r="H2" s="2" t="inlineStr">
        <is>
          <t>Dec. 31, 2019USD ($)</t>
        </is>
      </c>
    </row>
    <row r="3">
      <c r="A3" s="3" t="inlineStr">
        <is>
          <t>Summary of Recorded Investment in Non-covered Loans by Portfolio Class and Category Based on Impairment Method [Line Items]</t>
        </is>
      </c>
    </row>
    <row r="4">
      <c r="A4" s="4" t="inlineStr">
        <is>
          <t>Financing Receivable, Modifications, Number of Contracts | loan</t>
        </is>
      </c>
      <c r="C4" s="5" t="n">
        <v>3</v>
      </c>
    </row>
    <row r="5">
      <c r="A5" s="4" t="inlineStr">
        <is>
          <t>Financing Receivable, Troubled Debt Restructuring, Postmodification</t>
        </is>
      </c>
      <c r="C5" s="6" t="n">
        <v>3886</v>
      </c>
    </row>
    <row r="6">
      <c r="A6" s="4" t="inlineStr">
        <is>
          <t>Financing Receivable, Troubled Debt Restructuring, Premodification</t>
        </is>
      </c>
      <c r="C6" s="5" t="n">
        <v>3886</v>
      </c>
    </row>
    <row r="7">
      <c r="A7" s="4" t="inlineStr">
        <is>
          <t>Total</t>
        </is>
      </c>
      <c r="B7" s="6" t="n">
        <v>128185</v>
      </c>
      <c r="C7" s="5" t="n">
        <v>110270</v>
      </c>
      <c r="D7" s="6" t="n">
        <v>131527</v>
      </c>
      <c r="E7" s="6" t="n">
        <v>136671</v>
      </c>
      <c r="F7" s="6" t="n">
        <v>92187</v>
      </c>
      <c r="G7" s="6" t="n">
        <v>69995</v>
      </c>
      <c r="H7" s="6" t="n">
        <v>43288</v>
      </c>
    </row>
    <row r="8">
      <c r="A8" s="3" t="inlineStr">
        <is>
          <t>Loans - Ending balance:</t>
        </is>
      </c>
    </row>
    <row r="9">
      <c r="A9" s="4" t="inlineStr">
        <is>
          <t>Unamortized Loan Commitment and Origination Fees and Unamortized Discounts or Premiums</t>
        </is>
      </c>
      <c r="B9" s="5" t="n">
        <v>-15233</v>
      </c>
      <c r="E9" s="5" t="n">
        <v>-16139</v>
      </c>
    </row>
    <row r="10">
      <c r="A10" s="4" t="inlineStr">
        <is>
          <t>Total</t>
        </is>
      </c>
      <c r="B10" s="6" t="n">
        <v>7241500</v>
      </c>
      <c r="E10" s="5" t="n">
        <v>7241074</v>
      </c>
    </row>
    <row r="11">
      <c r="A11" s="4" t="inlineStr">
        <is>
          <t>Commercial and industrial</t>
        </is>
      </c>
    </row>
    <row r="12">
      <c r="A12" s="3" t="inlineStr">
        <is>
          <t>Summary of Recorded Investment in Non-covered Loans by Portfolio Class and Category Based on Impairment Method [Line Items]</t>
        </is>
      </c>
    </row>
    <row r="13">
      <c r="A13" s="4" t="inlineStr">
        <is>
          <t>Financing Receivable, Modifications, Number of Contracts | loan</t>
        </is>
      </c>
      <c r="B13" s="5" t="n">
        <v>1</v>
      </c>
    </row>
    <row r="14">
      <c r="A14" s="4" t="inlineStr">
        <is>
          <t>Financing Receivable, Troubled Debt Restructuring, Postmodification</t>
        </is>
      </c>
      <c r="B14" s="6" t="n">
        <v>3731</v>
      </c>
    </row>
    <row r="15">
      <c r="A15" s="4" t="inlineStr">
        <is>
          <t>Financing Receivable, Troubled Debt Restructuring, Premodification</t>
        </is>
      </c>
      <c r="B15" s="5" t="n">
        <v>3731</v>
      </c>
    </row>
    <row r="16">
      <c r="A16" s="4" t="inlineStr">
        <is>
          <t>Total</t>
        </is>
      </c>
      <c r="B16" s="5" t="n">
        <v>53351</v>
      </c>
      <c r="C16" s="5" t="n">
        <v>50139</v>
      </c>
      <c r="D16" s="5" t="n">
        <v>55941</v>
      </c>
      <c r="E16" s="5" t="n">
        <v>58812</v>
      </c>
      <c r="F16" s="5" t="n">
        <v>45981</v>
      </c>
      <c r="G16" s="5" t="n">
        <v>33949</v>
      </c>
      <c r="H16" s="5" t="n">
        <v>27455</v>
      </c>
    </row>
    <row r="17">
      <c r="A17" s="3" t="inlineStr">
        <is>
          <t>Loans - Ending balance:</t>
        </is>
      </c>
    </row>
    <row r="18">
      <c r="A18" s="4" t="inlineStr">
        <is>
          <t>Total</t>
        </is>
      </c>
      <c r="B18" s="5" t="n">
        <v>2943048</v>
      </c>
      <c r="E18" s="5" t="n">
        <v>3100299</v>
      </c>
    </row>
    <row r="19">
      <c r="A19" s="4" t="inlineStr">
        <is>
          <t>CRE - investor owned</t>
        </is>
      </c>
    </row>
    <row r="20">
      <c r="A20" s="3" t="inlineStr">
        <is>
          <t>Summary of Recorded Investment in Non-covered Loans by Portfolio Class and Category Based on Impairment Method [Line Items]</t>
        </is>
      </c>
    </row>
    <row r="21">
      <c r="A21" s="4" t="inlineStr">
        <is>
          <t>Total</t>
        </is>
      </c>
      <c r="B21" s="5" t="n">
        <v>36003</v>
      </c>
      <c r="C21" s="5" t="n">
        <v>25019</v>
      </c>
      <c r="D21" s="5" t="n">
        <v>33105</v>
      </c>
      <c r="E21" s="5" t="n">
        <v>32062</v>
      </c>
      <c r="F21" s="5" t="n">
        <v>19892</v>
      </c>
      <c r="G21" s="5" t="n">
        <v>16656</v>
      </c>
      <c r="H21" s="5" t="n">
        <v>5935</v>
      </c>
    </row>
    <row r="22">
      <c r="A22" s="3" t="inlineStr">
        <is>
          <t>Loans - Ending balance:</t>
        </is>
      </c>
    </row>
    <row r="23">
      <c r="A23" s="4" t="inlineStr">
        <is>
          <t>Total</t>
        </is>
      </c>
      <c r="B23" s="5" t="n">
        <v>1646021</v>
      </c>
      <c r="E23" s="5" t="n">
        <v>1589419</v>
      </c>
    </row>
    <row r="24">
      <c r="A24" s="4" t="inlineStr">
        <is>
          <t>CRE - owner occupied</t>
        </is>
      </c>
    </row>
    <row r="25">
      <c r="A25" s="3" t="inlineStr">
        <is>
          <t>Summary of Recorded Investment in Non-covered Loans by Portfolio Class and Category Based on Impairment Method [Line Items]</t>
        </is>
      </c>
    </row>
    <row r="26">
      <c r="A26" s="4" t="inlineStr">
        <is>
          <t>Total</t>
        </is>
      </c>
      <c r="B26" s="5" t="n">
        <v>15564</v>
      </c>
      <c r="C26" s="5" t="n">
        <v>11088</v>
      </c>
      <c r="D26" s="5" t="n">
        <v>20219</v>
      </c>
      <c r="E26" s="5" t="n">
        <v>17012</v>
      </c>
      <c r="F26" s="5" t="n">
        <v>9477</v>
      </c>
      <c r="G26" s="5" t="n">
        <v>7414</v>
      </c>
      <c r="H26" s="5" t="n">
        <v>4873</v>
      </c>
    </row>
    <row r="27">
      <c r="A27" s="3" t="inlineStr">
        <is>
          <t>Loans - Ending balance:</t>
        </is>
      </c>
    </row>
    <row r="28">
      <c r="A28" s="4" t="inlineStr">
        <is>
          <t>Total</t>
        </is>
      </c>
      <c r="B28" s="5" t="n">
        <v>1554727</v>
      </c>
      <c r="E28" s="5" t="n">
        <v>1498408</v>
      </c>
    </row>
    <row r="29">
      <c r="A29" s="4" t="inlineStr">
        <is>
          <t>Construction and land development</t>
        </is>
      </c>
    </row>
    <row r="30">
      <c r="A30" s="3" t="inlineStr">
        <is>
          <t>Summary of Recorded Investment in Non-covered Loans by Portfolio Class and Category Based on Impairment Method [Line Items]</t>
        </is>
      </c>
    </row>
    <row r="31">
      <c r="A31" s="4" t="inlineStr">
        <is>
          <t>Total</t>
        </is>
      </c>
      <c r="B31" s="5" t="n">
        <v>11632</v>
      </c>
      <c r="C31" s="6" t="n">
        <v>15962</v>
      </c>
      <c r="D31" s="5" t="n">
        <v>14557</v>
      </c>
      <c r="E31" s="5" t="n">
        <v>21413</v>
      </c>
      <c r="F31" s="5" t="n">
        <v>9895</v>
      </c>
      <c r="G31" s="5" t="n">
        <v>7577</v>
      </c>
      <c r="H31" s="5" t="n">
        <v>2611</v>
      </c>
    </row>
    <row r="32">
      <c r="A32" s="3" t="inlineStr">
        <is>
          <t>Loans - Ending balance:</t>
        </is>
      </c>
    </row>
    <row r="33">
      <c r="A33" s="4" t="inlineStr">
        <is>
          <t>Total</t>
        </is>
      </c>
      <c r="B33" s="5" t="n">
        <v>556776</v>
      </c>
      <c r="E33" s="5" t="n">
        <v>546686</v>
      </c>
    </row>
    <row r="34">
      <c r="A34" s="4" t="inlineStr">
        <is>
          <t>Residential real estate</t>
        </is>
      </c>
    </row>
    <row r="35">
      <c r="A35" s="3" t="inlineStr">
        <is>
          <t>Summary of Recorded Investment in Non-covered Loans by Portfolio Class and Category Based on Impairment Method [Line Items]</t>
        </is>
      </c>
    </row>
    <row r="36">
      <c r="A36" s="4" t="inlineStr">
        <is>
          <t>Financing Receivable, Modifications, Number of Contracts | loan</t>
        </is>
      </c>
      <c r="C36" s="5" t="n">
        <v>2</v>
      </c>
    </row>
    <row r="37">
      <c r="A37" s="4" t="inlineStr">
        <is>
          <t>Financing Receivable, Troubled Debt Restructuring, Postmodification</t>
        </is>
      </c>
      <c r="C37" s="6" t="n">
        <v>155</v>
      </c>
    </row>
    <row r="38">
      <c r="A38" s="4" t="inlineStr">
        <is>
          <t>Financing Receivable, Troubled Debt Restructuring, Premodification</t>
        </is>
      </c>
      <c r="C38" s="5" t="n">
        <v>155</v>
      </c>
    </row>
    <row r="39">
      <c r="A39" s="4" t="inlineStr">
        <is>
          <t>Total</t>
        </is>
      </c>
      <c r="B39" s="5" t="n">
        <v>4677</v>
      </c>
      <c r="C39" s="5" t="n">
        <v>6333</v>
      </c>
      <c r="D39" s="5" t="n">
        <v>4305</v>
      </c>
      <c r="E39" s="5" t="n">
        <v>4585</v>
      </c>
      <c r="F39" s="5" t="n">
        <v>5395</v>
      </c>
      <c r="G39" s="5" t="n">
        <v>3349</v>
      </c>
      <c r="H39" s="5" t="n">
        <v>1280</v>
      </c>
    </row>
    <row r="40">
      <c r="A40" s="3" t="inlineStr">
        <is>
          <t>Loans - Ending balance:</t>
        </is>
      </c>
    </row>
    <row r="41">
      <c r="A41" s="4" t="inlineStr">
        <is>
          <t>Total</t>
        </is>
      </c>
      <c r="B41" s="5" t="n">
        <v>305497</v>
      </c>
      <c r="E41" s="5" t="n">
        <v>319179</v>
      </c>
    </row>
    <row r="42">
      <c r="A42" s="4" t="inlineStr">
        <is>
          <t>Other</t>
        </is>
      </c>
    </row>
    <row r="43">
      <c r="A43" s="3" t="inlineStr">
        <is>
          <t>Summary of Recorded Investment in Non-covered Loans by Portfolio Class and Category Based on Impairment Method [Line Items]</t>
        </is>
      </c>
    </row>
    <row r="44">
      <c r="A44" s="4" t="inlineStr">
        <is>
          <t>Total</t>
        </is>
      </c>
      <c r="B44" s="5" t="n">
        <v>6958</v>
      </c>
      <c r="C44" s="6" t="n">
        <v>1729</v>
      </c>
      <c r="D44" s="6" t="n">
        <v>3400</v>
      </c>
      <c r="E44" s="5" t="n">
        <v>2787</v>
      </c>
      <c r="F44" s="6" t="n">
        <v>1547</v>
      </c>
      <c r="G44" s="6" t="n">
        <v>1050</v>
      </c>
      <c r="H44" s="6" t="n">
        <v>1134</v>
      </c>
    </row>
    <row r="45">
      <c r="A45" s="3" t="inlineStr">
        <is>
          <t>Loans - Ending balance:</t>
        </is>
      </c>
    </row>
    <row r="46">
      <c r="A46" s="4" t="inlineStr">
        <is>
          <t>Total</t>
        </is>
      </c>
      <c r="B46" s="6" t="n">
        <v>235431</v>
      </c>
      <c r="E46" s="6" t="n">
        <v>1870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 Summary of Portfolio Loans Individually Evaluated for Impairment by Category (Details) - Portfolio loans, ne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Jan. 01, 2020</t>
        </is>
      </c>
      <c r="J2" s="2" t="inlineStr">
        <is>
          <t>Dec. 31, 2019</t>
        </is>
      </c>
    </row>
    <row r="3">
      <c r="A3" s="3" t="inlineStr">
        <is>
          <t>Financing Receivable, Impaired [Line Items]</t>
        </is>
      </c>
    </row>
    <row r="4">
      <c r="A4" s="4" t="inlineStr">
        <is>
          <t>Nonaccrual loans with no allowance</t>
        </is>
      </c>
      <c r="B4" s="6" t="n">
        <v>15067</v>
      </c>
      <c r="D4" s="6" t="n">
        <v>15067</v>
      </c>
    </row>
    <row r="5">
      <c r="A5" s="4" t="inlineStr">
        <is>
          <t>Total nonperforming loans</t>
        </is>
      </c>
      <c r="B5" s="5" t="n">
        <v>42252</v>
      </c>
      <c r="D5" s="5" t="n">
        <v>42252</v>
      </c>
      <c r="G5" s="6" t="n">
        <v>38507</v>
      </c>
    </row>
    <row r="6">
      <c r="A6" s="4" t="inlineStr">
        <is>
          <t>Financing Receivable, Allowance for Credit Loss, Writeoff</t>
        </is>
      </c>
      <c r="B6" s="5" t="n">
        <v>-1832</v>
      </c>
      <c r="C6" s="6" t="n">
        <v>-3664</v>
      </c>
      <c r="D6" s="5" t="n">
        <v>-8306</v>
      </c>
      <c r="E6" s="6" t="n">
        <v>-3968</v>
      </c>
    </row>
    <row r="7">
      <c r="A7" s="4" t="inlineStr">
        <is>
          <t>Financing Receivable, Allowance for Credit Loss, Recovery</t>
        </is>
      </c>
      <c r="B7" s="5" t="n">
        <v>963</v>
      </c>
      <c r="C7" s="5" t="n">
        <v>3356</v>
      </c>
      <c r="D7" s="5" t="n">
        <v>1790</v>
      </c>
      <c r="E7" s="5" t="n">
        <v>4157</v>
      </c>
    </row>
    <row r="8">
      <c r="A8" s="4" t="inlineStr">
        <is>
          <t>Financing receivable, allowance for credit loss</t>
        </is>
      </c>
      <c r="B8" s="5" t="n">
        <v>128185</v>
      </c>
      <c r="C8" s="5" t="n">
        <v>110270</v>
      </c>
      <c r="D8" s="5" t="n">
        <v>128185</v>
      </c>
      <c r="E8" s="5" t="n">
        <v>110270</v>
      </c>
      <c r="F8" s="6" t="n">
        <v>131527</v>
      </c>
      <c r="G8" s="5" t="n">
        <v>136671</v>
      </c>
      <c r="H8" s="6" t="n">
        <v>92187</v>
      </c>
      <c r="I8" s="6" t="n">
        <v>69995</v>
      </c>
      <c r="J8" s="6" t="n">
        <v>43288</v>
      </c>
    </row>
    <row r="9">
      <c r="A9" s="4" t="inlineStr">
        <is>
          <t>Commercial and industrial</t>
        </is>
      </c>
    </row>
    <row r="10">
      <c r="A10" s="3" t="inlineStr">
        <is>
          <t>Financing Receivable, Impaired [Line Items]</t>
        </is>
      </c>
    </row>
    <row r="11">
      <c r="A11" s="4" t="inlineStr">
        <is>
          <t>Nonaccrual loans with no allowance</t>
        </is>
      </c>
      <c r="B11" s="5" t="n">
        <v>10215</v>
      </c>
      <c r="D11" s="5" t="n">
        <v>10215</v>
      </c>
      <c r="G11" s="5" t="n">
        <v>8316</v>
      </c>
    </row>
    <row r="12">
      <c r="A12" s="4" t="inlineStr">
        <is>
          <t>Total nonperforming loans</t>
        </is>
      </c>
      <c r="B12" s="5" t="n">
        <v>24844</v>
      </c>
      <c r="D12" s="5" t="n">
        <v>24844</v>
      </c>
      <c r="G12" s="5" t="n">
        <v>21770</v>
      </c>
    </row>
    <row r="13">
      <c r="A13" s="4" t="inlineStr">
        <is>
          <t>Financing Receivable, Allowance for Credit Loss, Writeoff</t>
        </is>
      </c>
      <c r="B13" s="5" t="n">
        <v>-1451</v>
      </c>
      <c r="C13" s="5" t="n">
        <v>-3303</v>
      </c>
      <c r="D13" s="5" t="n">
        <v>-5190</v>
      </c>
      <c r="E13" s="5" t="n">
        <v>-3366</v>
      </c>
    </row>
    <row r="14">
      <c r="A14" s="4" t="inlineStr">
        <is>
          <t>Financing Receivable, Allowance for Credit Loss, Recovery</t>
        </is>
      </c>
      <c r="B14" s="5" t="n">
        <v>700</v>
      </c>
      <c r="C14" s="5" t="n">
        <v>293</v>
      </c>
      <c r="D14" s="5" t="n">
        <v>1027</v>
      </c>
      <c r="E14" s="5" t="n">
        <v>797</v>
      </c>
    </row>
    <row r="15">
      <c r="A15" s="4" t="inlineStr">
        <is>
          <t>Financing receivable, allowance for credit loss</t>
        </is>
      </c>
      <c r="B15" s="5" t="n">
        <v>53351</v>
      </c>
      <c r="C15" s="5" t="n">
        <v>50139</v>
      </c>
      <c r="D15" s="5" t="n">
        <v>53351</v>
      </c>
      <c r="E15" s="5" t="n">
        <v>50139</v>
      </c>
      <c r="F15" s="5" t="n">
        <v>55941</v>
      </c>
      <c r="G15" s="5" t="n">
        <v>58812</v>
      </c>
      <c r="H15" s="5" t="n">
        <v>45981</v>
      </c>
      <c r="I15" s="5" t="n">
        <v>33949</v>
      </c>
      <c r="J15" s="5" t="n">
        <v>27455</v>
      </c>
    </row>
    <row r="16">
      <c r="A16" s="4" t="inlineStr">
        <is>
          <t>Commercial - investor owned</t>
        </is>
      </c>
    </row>
    <row r="17">
      <c r="A17" s="3" t="inlineStr">
        <is>
          <t>Financing Receivable, Impaired [Line Items]</t>
        </is>
      </c>
    </row>
    <row r="18">
      <c r="A18" s="4" t="inlineStr">
        <is>
          <t>Nonaccrual loans with no allowance</t>
        </is>
      </c>
      <c r="B18" s="5" t="n">
        <v>441</v>
      </c>
      <c r="D18" s="5" t="n">
        <v>441</v>
      </c>
      <c r="G18" s="5" t="n">
        <v>716</v>
      </c>
    </row>
    <row r="19">
      <c r="A19" s="4" t="inlineStr">
        <is>
          <t>Total nonperforming loans</t>
        </is>
      </c>
      <c r="B19" s="5" t="n">
        <v>7359</v>
      </c>
      <c r="D19" s="5" t="n">
        <v>7359</v>
      </c>
      <c r="G19" s="5" t="n">
        <v>9579</v>
      </c>
    </row>
    <row r="20">
      <c r="A20" s="4" t="inlineStr">
        <is>
          <t>Financing Receivable, Allowance for Credit Loss, Writeoff</t>
        </is>
      </c>
      <c r="B20" s="5" t="n">
        <v>0</v>
      </c>
      <c r="C20" s="5" t="n">
        <v>-224</v>
      </c>
      <c r="D20" s="5" t="n">
        <v>-2372</v>
      </c>
      <c r="E20" s="5" t="n">
        <v>-226</v>
      </c>
    </row>
    <row r="21">
      <c r="A21" s="4" t="inlineStr">
        <is>
          <t>Financing Receivable, Allowance for Credit Loss, Recovery</t>
        </is>
      </c>
      <c r="B21" s="5" t="n">
        <v>39</v>
      </c>
      <c r="C21" s="5" t="n">
        <v>2752</v>
      </c>
      <c r="D21" s="5" t="n">
        <v>73</v>
      </c>
      <c r="E21" s="5" t="n">
        <v>2766</v>
      </c>
    </row>
    <row r="22">
      <c r="A22" s="4" t="inlineStr">
        <is>
          <t>Financing receivable, allowance for credit loss</t>
        </is>
      </c>
      <c r="B22" s="5" t="n">
        <v>36003</v>
      </c>
      <c r="C22" s="5" t="n">
        <v>25019</v>
      </c>
      <c r="D22" s="5" t="n">
        <v>36003</v>
      </c>
      <c r="E22" s="5" t="n">
        <v>25019</v>
      </c>
      <c r="F22" s="5" t="n">
        <v>33105</v>
      </c>
      <c r="G22" s="5" t="n">
        <v>32062</v>
      </c>
      <c r="H22" s="5" t="n">
        <v>19892</v>
      </c>
      <c r="I22" s="5" t="n">
        <v>16656</v>
      </c>
      <c r="J22" s="5" t="n">
        <v>5935</v>
      </c>
    </row>
    <row r="23">
      <c r="A23" s="4" t="inlineStr">
        <is>
          <t>Commercial - owner occupied</t>
        </is>
      </c>
    </row>
    <row r="24">
      <c r="A24" s="3" t="inlineStr">
        <is>
          <t>Financing Receivable, Impaired [Line Items]</t>
        </is>
      </c>
    </row>
    <row r="25">
      <c r="A25" s="4" t="inlineStr">
        <is>
          <t>Nonaccrual loans with no allowance</t>
        </is>
      </c>
      <c r="B25" s="5" t="n">
        <v>1616</v>
      </c>
      <c r="D25" s="5" t="n">
        <v>1616</v>
      </c>
      <c r="G25" s="5" t="n">
        <v>6024</v>
      </c>
    </row>
    <row r="26">
      <c r="A26" s="4" t="inlineStr">
        <is>
          <t>Total nonperforming loans</t>
        </is>
      </c>
      <c r="B26" s="5" t="n">
        <v>5885</v>
      </c>
      <c r="D26" s="5" t="n">
        <v>5885</v>
      </c>
      <c r="G26" s="5" t="n">
        <v>2940</v>
      </c>
    </row>
    <row r="27">
      <c r="A27" s="4" t="inlineStr">
        <is>
          <t>Financing Receivable, Allowance for Credit Loss, Writeoff</t>
        </is>
      </c>
      <c r="B27" s="5" t="n">
        <v>-216</v>
      </c>
      <c r="C27" s="5" t="n">
        <v>0</v>
      </c>
      <c r="D27" s="5" t="n">
        <v>-244</v>
      </c>
      <c r="E27" s="5" t="n">
        <v>0</v>
      </c>
    </row>
    <row r="28">
      <c r="A28" s="4" t="inlineStr">
        <is>
          <t>Financing Receivable, Allowance for Credit Loss, Recovery</t>
        </is>
      </c>
      <c r="B28" s="5" t="n">
        <v>10</v>
      </c>
      <c r="C28" s="5" t="n">
        <v>11</v>
      </c>
      <c r="D28" s="5" t="n">
        <v>19</v>
      </c>
      <c r="E28" s="5" t="n">
        <v>80</v>
      </c>
    </row>
    <row r="29">
      <c r="A29" s="4" t="inlineStr">
        <is>
          <t>Financing receivable, allowance for credit loss</t>
        </is>
      </c>
      <c r="B29" s="5" t="n">
        <v>15564</v>
      </c>
      <c r="C29" s="5" t="n">
        <v>11088</v>
      </c>
      <c r="D29" s="5" t="n">
        <v>15564</v>
      </c>
      <c r="E29" s="5" t="n">
        <v>11088</v>
      </c>
      <c r="F29" s="5" t="n">
        <v>20219</v>
      </c>
      <c r="G29" s="5" t="n">
        <v>17012</v>
      </c>
      <c r="H29" s="5" t="n">
        <v>9477</v>
      </c>
      <c r="I29" s="5" t="n">
        <v>7414</v>
      </c>
      <c r="J29" s="5" t="n">
        <v>4873</v>
      </c>
    </row>
    <row r="30">
      <c r="A30" s="4" t="inlineStr">
        <is>
          <t>Construction and land development</t>
        </is>
      </c>
    </row>
    <row r="31">
      <c r="A31" s="3" t="inlineStr">
        <is>
          <t>Financing Receivable, Impaired [Line Items]</t>
        </is>
      </c>
    </row>
    <row r="32">
      <c r="A32" s="4" t="inlineStr">
        <is>
          <t>Nonaccrual loans with no allowance</t>
        </is>
      </c>
      <c r="B32" s="5" t="n">
        <v>100</v>
      </c>
      <c r="D32" s="5" t="n">
        <v>100</v>
      </c>
      <c r="G32" s="5" t="n">
        <v>0</v>
      </c>
    </row>
    <row r="33">
      <c r="A33" s="4" t="inlineStr">
        <is>
          <t>Total nonperforming loans</t>
        </is>
      </c>
      <c r="B33" s="5" t="n">
        <v>100</v>
      </c>
      <c r="D33" s="5" t="n">
        <v>100</v>
      </c>
    </row>
    <row r="34">
      <c r="A34" s="4" t="inlineStr">
        <is>
          <t>Financing Receivable, Allowance for Credit Loss, Writeoff</t>
        </is>
      </c>
      <c r="B34" s="5" t="n">
        <v>0</v>
      </c>
      <c r="C34" s="5" t="n">
        <v>0</v>
      </c>
      <c r="D34" s="5" t="n">
        <v>0</v>
      </c>
      <c r="E34" s="5" t="n">
        <v>-31</v>
      </c>
    </row>
    <row r="35">
      <c r="A35" s="4" t="inlineStr">
        <is>
          <t>Financing Receivable, Allowance for Credit Loss, Recovery</t>
        </is>
      </c>
      <c r="B35" s="5" t="n">
        <v>32</v>
      </c>
      <c r="C35" s="5" t="n">
        <v>29</v>
      </c>
      <c r="D35" s="5" t="n">
        <v>267</v>
      </c>
      <c r="E35" s="5" t="n">
        <v>69</v>
      </c>
    </row>
    <row r="36">
      <c r="A36" s="4" t="inlineStr">
        <is>
          <t>Financing receivable, allowance for credit loss</t>
        </is>
      </c>
      <c r="B36" s="5" t="n">
        <v>11632</v>
      </c>
      <c r="C36" s="5" t="n">
        <v>15962</v>
      </c>
      <c r="D36" s="5" t="n">
        <v>11632</v>
      </c>
      <c r="E36" s="5" t="n">
        <v>15962</v>
      </c>
      <c r="F36" s="5" t="n">
        <v>14557</v>
      </c>
      <c r="G36" s="5" t="n">
        <v>21413</v>
      </c>
      <c r="H36" s="5" t="n">
        <v>9895</v>
      </c>
      <c r="I36" s="5" t="n">
        <v>7577</v>
      </c>
      <c r="J36" s="5" t="n">
        <v>2611</v>
      </c>
    </row>
    <row r="37">
      <c r="A37" s="4" t="inlineStr">
        <is>
          <t>Residential real estate</t>
        </is>
      </c>
    </row>
    <row r="38">
      <c r="A38" s="3" t="inlineStr">
        <is>
          <t>Financing Receivable, Impaired [Line Items]</t>
        </is>
      </c>
    </row>
    <row r="39">
      <c r="A39" s="4" t="inlineStr">
        <is>
          <t>Nonaccrual loans with no allowance</t>
        </is>
      </c>
      <c r="B39" s="5" t="n">
        <v>2695</v>
      </c>
      <c r="D39" s="5" t="n">
        <v>2695</v>
      </c>
      <c r="G39" s="5" t="n">
        <v>3190</v>
      </c>
    </row>
    <row r="40">
      <c r="A40" s="4" t="inlineStr">
        <is>
          <t>Total nonperforming loans</t>
        </is>
      </c>
      <c r="B40" s="5" t="n">
        <v>4038</v>
      </c>
      <c r="D40" s="5" t="n">
        <v>4038</v>
      </c>
      <c r="G40" s="5" t="n">
        <v>4189</v>
      </c>
    </row>
    <row r="41">
      <c r="A41" s="4" t="inlineStr">
        <is>
          <t>Financing Receivable, Allowance for Credit Loss, Writeoff</t>
        </is>
      </c>
      <c r="B41" s="5" t="n">
        <v>-44</v>
      </c>
      <c r="C41" s="5" t="n">
        <v>-32</v>
      </c>
      <c r="D41" s="5" t="n">
        <v>-315</v>
      </c>
      <c r="E41" s="5" t="n">
        <v>-154</v>
      </c>
    </row>
    <row r="42">
      <c r="A42" s="4" t="inlineStr">
        <is>
          <t>Financing Receivable, Allowance for Credit Loss, Recovery</t>
        </is>
      </c>
      <c r="B42" s="5" t="n">
        <v>161</v>
      </c>
      <c r="C42" s="5" t="n">
        <v>226</v>
      </c>
      <c r="D42" s="5" t="n">
        <v>304</v>
      </c>
      <c r="E42" s="5" t="n">
        <v>383</v>
      </c>
    </row>
    <row r="43">
      <c r="A43" s="4" t="inlineStr">
        <is>
          <t>Financing receivable, allowance for credit loss</t>
        </is>
      </c>
      <c r="B43" s="5" t="n">
        <v>4677</v>
      </c>
      <c r="C43" s="5" t="n">
        <v>6333</v>
      </c>
      <c r="D43" s="5" t="n">
        <v>4677</v>
      </c>
      <c r="E43" s="5" t="n">
        <v>6333</v>
      </c>
      <c r="F43" s="5" t="n">
        <v>4305</v>
      </c>
      <c r="G43" s="5" t="n">
        <v>4585</v>
      </c>
      <c r="H43" s="5" t="n">
        <v>5395</v>
      </c>
      <c r="I43" s="5" t="n">
        <v>3349</v>
      </c>
      <c r="J43" s="5" t="n">
        <v>1280</v>
      </c>
    </row>
    <row r="44">
      <c r="A44" s="4" t="inlineStr">
        <is>
          <t>Other</t>
        </is>
      </c>
    </row>
    <row r="45">
      <c r="A45" s="3" t="inlineStr">
        <is>
          <t>Financing Receivable, Impaired [Line Items]</t>
        </is>
      </c>
    </row>
    <row r="46">
      <c r="A46" s="4" t="inlineStr">
        <is>
          <t>Nonaccrual loans with no allowance</t>
        </is>
      </c>
      <c r="B46" s="5" t="n">
        <v>0</v>
      </c>
      <c r="D46" s="5" t="n">
        <v>0</v>
      </c>
      <c r="G46" s="5" t="n">
        <v>18246</v>
      </c>
    </row>
    <row r="47">
      <c r="A47" s="4" t="inlineStr">
        <is>
          <t>Total nonperforming loans</t>
        </is>
      </c>
      <c r="B47" s="5" t="n">
        <v>26</v>
      </c>
      <c r="D47" s="5" t="n">
        <v>26</v>
      </c>
      <c r="G47" s="5" t="n">
        <v>29</v>
      </c>
    </row>
    <row r="48">
      <c r="A48" s="4" t="inlineStr">
        <is>
          <t>Financing Receivable, Allowance for Credit Loss, Writeoff</t>
        </is>
      </c>
      <c r="B48" s="5" t="n">
        <v>-121</v>
      </c>
      <c r="C48" s="5" t="n">
        <v>-105</v>
      </c>
      <c r="D48" s="5" t="n">
        <v>-185</v>
      </c>
      <c r="E48" s="5" t="n">
        <v>-191</v>
      </c>
    </row>
    <row r="49">
      <c r="A49" s="4" t="inlineStr">
        <is>
          <t>Financing Receivable, Allowance for Credit Loss, Recovery</t>
        </is>
      </c>
      <c r="B49" s="5" t="n">
        <v>21</v>
      </c>
      <c r="C49" s="5" t="n">
        <v>45</v>
      </c>
      <c r="D49" s="5" t="n">
        <v>100</v>
      </c>
      <c r="E49" s="5" t="n">
        <v>62</v>
      </c>
    </row>
    <row r="50">
      <c r="A50" s="4" t="inlineStr">
        <is>
          <t>Financing receivable, allowance for credit loss</t>
        </is>
      </c>
      <c r="B50" s="6" t="n">
        <v>6958</v>
      </c>
      <c r="C50" s="6" t="n">
        <v>1729</v>
      </c>
      <c r="D50" s="6" t="n">
        <v>6958</v>
      </c>
      <c r="E50" s="6" t="n">
        <v>1729</v>
      </c>
      <c r="F50" s="6" t="n">
        <v>3400</v>
      </c>
      <c r="G50" s="6" t="n">
        <v>2787</v>
      </c>
      <c r="H50" s="6" t="n">
        <v>1547</v>
      </c>
      <c r="I50" s="6" t="n">
        <v>1050</v>
      </c>
      <c r="J50" s="6" t="n">
        <v>11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Loans - Narrative (Details) $ in Thousands</t>
        </is>
      </c>
      <c r="B1" s="2" t="inlineStr">
        <is>
          <t>6 Months Ended</t>
        </is>
      </c>
    </row>
    <row r="2">
      <c r="B2" s="2" t="inlineStr">
        <is>
          <t>Jun. 30, 2021USD ($)</t>
        </is>
      </c>
      <c r="C2" s="2" t="inlineStr">
        <is>
          <t>Jun. 30, 2020USD ($)loan</t>
        </is>
      </c>
      <c r="D2" s="2" t="inlineStr">
        <is>
          <t>Mar. 31, 2021USD ($)</t>
        </is>
      </c>
      <c r="E2" s="2" t="inlineStr">
        <is>
          <t>Dec. 31, 2020USD ($)</t>
        </is>
      </c>
      <c r="F2" s="2" t="inlineStr">
        <is>
          <t>Mar. 31, 2020USD ($)</t>
        </is>
      </c>
      <c r="G2" s="2" t="inlineStr">
        <is>
          <t>Jan. 01, 2020USD ($)</t>
        </is>
      </c>
      <c r="H2" s="2" t="inlineStr">
        <is>
          <t>Dec. 31, 2019USD ($)</t>
        </is>
      </c>
    </row>
    <row r="3">
      <c r="A3" s="3" t="inlineStr">
        <is>
          <t>Accounts, Notes, Loans and Financing Receivable [Line Items]</t>
        </is>
      </c>
    </row>
    <row r="4">
      <c r="A4" s="4" t="inlineStr">
        <is>
          <t>Financing Receivable, Purchased with Credit Deterioration, Discount (Premium)</t>
        </is>
      </c>
      <c r="B4" s="6" t="n">
        <v>20600</v>
      </c>
    </row>
    <row r="5">
      <c r="A5" s="4" t="inlineStr">
        <is>
          <t>Loans and Leases Receivable, Deferred Income</t>
        </is>
      </c>
      <c r="B5" s="5" t="n">
        <v>4100</v>
      </c>
    </row>
    <row r="6">
      <c r="A6" s="4" t="inlineStr">
        <is>
          <t>Federal Home Loan Bank, Advances, General Debt Obligations, Maximum Amount Available</t>
        </is>
      </c>
      <c r="B6" s="5" t="n">
        <v>2800000</v>
      </c>
      <c r="E6" s="6" t="n">
        <v>2500000</v>
      </c>
    </row>
    <row r="7">
      <c r="A7" s="4" t="inlineStr">
        <is>
          <t>Financing Receivable, Paycheck Protection Program</t>
        </is>
      </c>
      <c r="B7" s="5" t="n">
        <v>408900</v>
      </c>
      <c r="E7" s="5" t="n">
        <v>709900</v>
      </c>
    </row>
    <row r="8">
      <c r="A8" s="4" t="inlineStr">
        <is>
          <t>Financing Receivable, Paycheck Protection Program, Net of Deferred Fees</t>
        </is>
      </c>
      <c r="B8" s="5" t="n">
        <v>396700</v>
      </c>
    </row>
    <row r="9">
      <c r="A9" s="4" t="inlineStr">
        <is>
          <t>Financing Receivable, Paycheck Protection Program, Unearned Fees</t>
        </is>
      </c>
      <c r="B9" s="5" t="n">
        <v>12200</v>
      </c>
    </row>
    <row r="10">
      <c r="A10" s="4" t="inlineStr">
        <is>
          <t>financing receivable, paycheck protection program, net of deferred fees</t>
        </is>
      </c>
      <c r="E10" s="5" t="n">
        <v>698600</v>
      </c>
    </row>
    <row r="11">
      <c r="A11" s="4" t="inlineStr">
        <is>
          <t>financing recievable, paycheck protection program, unearned fees</t>
        </is>
      </c>
      <c r="E11" s="5" t="n">
        <v>11300</v>
      </c>
    </row>
    <row r="12">
      <c r="A12" s="4" t="inlineStr">
        <is>
          <t>Financing Receivable, Amount Still in Deferral Status</t>
        </is>
      </c>
      <c r="B12" s="5" t="n">
        <v>8500</v>
      </c>
    </row>
    <row r="13">
      <c r="A13" s="4" t="inlineStr">
        <is>
          <t>net premium, acquired loans</t>
        </is>
      </c>
      <c r="E13" s="5" t="n">
        <v>16100</v>
      </c>
    </row>
    <row r="14">
      <c r="A14" s="4" t="inlineStr">
        <is>
          <t>Nonperforming loan balances, excluding government guaranteed balances</t>
        </is>
      </c>
      <c r="E14" s="5" t="n">
        <v>3900</v>
      </c>
    </row>
    <row r="15">
      <c r="A15" s="4" t="inlineStr">
        <is>
          <t>Other Assets [Member]</t>
        </is>
      </c>
    </row>
    <row r="16">
      <c r="A16" s="3" t="inlineStr">
        <is>
          <t>Accounts, Notes, Loans and Financing Receivable [Line Items]</t>
        </is>
      </c>
    </row>
    <row r="17">
      <c r="A17" s="4" t="inlineStr">
        <is>
          <t>Accrued interest receivable</t>
        </is>
      </c>
      <c r="B17" s="5" t="n">
        <v>24600</v>
      </c>
    </row>
    <row r="18">
      <c r="A18" s="4" t="inlineStr">
        <is>
          <t>Non-Covered Loans</t>
        </is>
      </c>
    </row>
    <row r="19">
      <c r="A19" s="3" t="inlineStr">
        <is>
          <t>Accounts, Notes, Loans and Financing Receivable [Line Items]</t>
        </is>
      </c>
    </row>
    <row r="20">
      <c r="A20" s="4" t="inlineStr">
        <is>
          <t>Post-Modification Outstanding Recorded Balance</t>
        </is>
      </c>
      <c r="C20" s="6" t="n">
        <v>3886</v>
      </c>
    </row>
    <row r="21">
      <c r="A21" s="4" t="inlineStr">
        <is>
          <t>Financing Receivable, Modifications, Number of Contracts | loan</t>
        </is>
      </c>
      <c r="C21" s="5" t="n">
        <v>3</v>
      </c>
    </row>
    <row r="22">
      <c r="A22" s="4" t="inlineStr">
        <is>
          <t>Restructured, accruing</t>
        </is>
      </c>
      <c r="B22" s="5" t="n">
        <v>3042</v>
      </c>
      <c r="E22" s="5" t="n">
        <v>3559</v>
      </c>
    </row>
    <row r="23">
      <c r="A23" s="4" t="inlineStr">
        <is>
          <t>Loans, before unearned loan fees</t>
        </is>
      </c>
      <c r="B23" s="5" t="n">
        <v>7241500</v>
      </c>
      <c r="E23" s="5" t="n">
        <v>7241074</v>
      </c>
    </row>
    <row r="24">
      <c r="A24" s="4" t="inlineStr">
        <is>
          <t>Financing receivable, allowance for credit loss</t>
        </is>
      </c>
      <c r="B24" s="5" t="n">
        <v>128185</v>
      </c>
      <c r="C24" s="6" t="n">
        <v>110270</v>
      </c>
      <c r="D24" s="6" t="n">
        <v>131527</v>
      </c>
      <c r="E24" s="5" t="n">
        <v>136671</v>
      </c>
      <c r="F24" s="6" t="n">
        <v>92187</v>
      </c>
      <c r="G24" s="6" t="n">
        <v>69995</v>
      </c>
      <c r="H24" s="6" t="n">
        <v>43288</v>
      </c>
    </row>
    <row r="25">
      <c r="A25" s="4" t="inlineStr">
        <is>
          <t>Nonperforming loan balances, excluding government guaranteed balances</t>
        </is>
      </c>
      <c r="B25" s="5" t="n">
        <v>3900</v>
      </c>
    </row>
    <row r="26">
      <c r="A26" s="4" t="inlineStr">
        <is>
          <t>Non-Covered Loans | Enterprise Value Lending Portfolio Niche Segment [Member]</t>
        </is>
      </c>
    </row>
    <row r="27">
      <c r="A27" s="3" t="inlineStr">
        <is>
          <t>Accounts, Notes, Loans and Financing Receivable [Line Items]</t>
        </is>
      </c>
    </row>
    <row r="28">
      <c r="A28" s="4" t="inlineStr">
        <is>
          <t>Financing receivable, allowance for credit loss</t>
        </is>
      </c>
      <c r="B28" s="5" t="n">
        <v>20100</v>
      </c>
    </row>
    <row r="29">
      <c r="A29" s="4" t="inlineStr">
        <is>
          <t>Non-Covered Loans | Other</t>
        </is>
      </c>
    </row>
    <row r="30">
      <c r="A30" s="3" t="inlineStr">
        <is>
          <t>Accounts, Notes, Loans and Financing Receivable [Line Items]</t>
        </is>
      </c>
    </row>
    <row r="31">
      <c r="A31" s="4" t="inlineStr">
        <is>
          <t>Restructured, accruing</t>
        </is>
      </c>
      <c r="B31" s="5" t="n">
        <v>0</v>
      </c>
      <c r="E31" s="5" t="n">
        <v>0</v>
      </c>
    </row>
    <row r="32">
      <c r="A32" s="4" t="inlineStr">
        <is>
          <t>Loans, before unearned loan fees</t>
        </is>
      </c>
      <c r="B32" s="5" t="n">
        <v>235431</v>
      </c>
      <c r="E32" s="5" t="n">
        <v>187083</v>
      </c>
    </row>
    <row r="33">
      <c r="A33" s="4" t="inlineStr">
        <is>
          <t>Financing receivable, allowance for credit loss</t>
        </is>
      </c>
      <c r="B33" s="5" t="n">
        <v>6958</v>
      </c>
      <c r="C33" s="6" t="n">
        <v>1729</v>
      </c>
      <c r="D33" s="6" t="n">
        <v>3400</v>
      </c>
      <c r="E33" s="6" t="n">
        <v>2787</v>
      </c>
      <c r="F33" s="6" t="n">
        <v>1547</v>
      </c>
      <c r="G33" s="6" t="n">
        <v>1050</v>
      </c>
      <c r="H33" s="6" t="n">
        <v>1134</v>
      </c>
    </row>
    <row r="34">
      <c r="A34" s="4" t="inlineStr">
        <is>
          <t>Non-Covered Loans | Agriculture Portfolio Niche Segment [Member]</t>
        </is>
      </c>
    </row>
    <row r="35">
      <c r="A35" s="3" t="inlineStr">
        <is>
          <t>Accounts, Notes, Loans and Financing Receivable [Line Items]</t>
        </is>
      </c>
    </row>
    <row r="36">
      <c r="A36" s="4" t="inlineStr">
        <is>
          <t>Financing receivable, allowance for credit loss</t>
        </is>
      </c>
      <c r="B36" s="5" t="n">
        <v>19000</v>
      </c>
    </row>
    <row r="37">
      <c r="A37" s="4" t="inlineStr">
        <is>
          <t>Cumulative Effect, Period Of Adoption, Adjustment | Non-Covered Loans</t>
        </is>
      </c>
    </row>
    <row r="38">
      <c r="A38" s="3" t="inlineStr">
        <is>
          <t>Accounts, Notes, Loans and Financing Receivable [Line Items]</t>
        </is>
      </c>
    </row>
    <row r="39">
      <c r="A39" s="4" t="inlineStr">
        <is>
          <t>Financing receivable, allowance for credit loss</t>
        </is>
      </c>
      <c r="B39" s="6" t="n">
        <v>129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s>
  <sheetData>
    <row r="1">
      <c r="A1" s="1" t="inlineStr">
        <is>
          <t>Loans - Summary of Recorded Investment in Impaired Portfolio Loans by Category (Details) - Non-Covered Loans $ in Thousands</t>
        </is>
      </c>
      <c r="B1" s="2" t="inlineStr">
        <is>
          <t>6 Months Ended</t>
        </is>
      </c>
    </row>
    <row r="2">
      <c r="B2" s="2" t="inlineStr">
        <is>
          <t>Jun. 30, 2021USD ($)loan</t>
        </is>
      </c>
      <c r="C2" s="2" t="inlineStr">
        <is>
          <t>Jun. 30, 2020loan</t>
        </is>
      </c>
      <c r="D2" s="2" t="inlineStr">
        <is>
          <t>Dec. 31, 2020USD ($)</t>
        </is>
      </c>
    </row>
    <row r="3">
      <c r="A3" s="3" t="inlineStr">
        <is>
          <t>Financing Receivable, Past Due [Line Items]</t>
        </is>
      </c>
    </row>
    <row r="4">
      <c r="A4" s="4" t="inlineStr">
        <is>
          <t>Total Recorded Investment</t>
        </is>
      </c>
      <c r="B4" s="6" t="n">
        <v>42252</v>
      </c>
      <c r="D4" s="6" t="n">
        <v>38507</v>
      </c>
    </row>
    <row r="5">
      <c r="A5" s="4" t="inlineStr">
        <is>
          <t>Nonaccrual loans with no allowance</t>
        </is>
      </c>
      <c r="B5" s="5" t="n">
        <v>15067</v>
      </c>
    </row>
    <row r="6">
      <c r="A6" s="4" t="inlineStr">
        <is>
          <t>Financing Receivable, Modifications, Number of Contracts | loan</t>
        </is>
      </c>
      <c r="C6" s="5" t="n">
        <v>3</v>
      </c>
    </row>
    <row r="7">
      <c r="A7" s="4" t="inlineStr">
        <is>
          <t>Nonaccrual</t>
        </is>
      </c>
      <c r="B7" s="5" t="n">
        <v>36403</v>
      </c>
      <c r="D7" s="5" t="n">
        <v>34818</v>
      </c>
    </row>
    <row r="8">
      <c r="A8" s="4" t="inlineStr">
        <is>
          <t>Restructured, accruing</t>
        </is>
      </c>
      <c r="B8" s="5" t="n">
        <v>3042</v>
      </c>
      <c r="D8" s="5" t="n">
        <v>3559</v>
      </c>
    </row>
    <row r="9">
      <c r="A9" s="4" t="inlineStr">
        <is>
          <t>Loans over 90 days past due and still accruing interest</t>
        </is>
      </c>
      <c r="B9" s="5" t="n">
        <v>2807</v>
      </c>
      <c r="D9" s="5" t="n">
        <v>130</v>
      </c>
    </row>
    <row r="10">
      <c r="A10" s="4" t="inlineStr">
        <is>
          <t>Commercial and industrial</t>
        </is>
      </c>
    </row>
    <row r="11">
      <c r="A11" s="3" t="inlineStr">
        <is>
          <t>Financing Receivable, Past Due [Line Items]</t>
        </is>
      </c>
    </row>
    <row r="12">
      <c r="A12" s="4" t="inlineStr">
        <is>
          <t>Total Recorded Investment</t>
        </is>
      </c>
      <c r="B12" s="5" t="n">
        <v>24844</v>
      </c>
      <c r="D12" s="5" t="n">
        <v>21770</v>
      </c>
    </row>
    <row r="13">
      <c r="A13" s="4" t="inlineStr">
        <is>
          <t>Nonaccrual loans with no allowance</t>
        </is>
      </c>
      <c r="B13" s="6" t="n">
        <v>10215</v>
      </c>
      <c r="D13" s="5" t="n">
        <v>8316</v>
      </c>
    </row>
    <row r="14">
      <c r="A14" s="4" t="inlineStr">
        <is>
          <t>Financing Receivable, Modifications, Number of Contracts | loan</t>
        </is>
      </c>
      <c r="B14" s="5" t="n">
        <v>1</v>
      </c>
    </row>
    <row r="15">
      <c r="A15" s="4" t="inlineStr">
        <is>
          <t>Nonaccrual</t>
        </is>
      </c>
      <c r="B15" s="6" t="n">
        <v>19082</v>
      </c>
      <c r="D15" s="5" t="n">
        <v>18158</v>
      </c>
    </row>
    <row r="16">
      <c r="A16" s="4" t="inlineStr">
        <is>
          <t>Restructured, accruing</t>
        </is>
      </c>
      <c r="B16" s="5" t="n">
        <v>2965</v>
      </c>
      <c r="D16" s="5" t="n">
        <v>3482</v>
      </c>
    </row>
    <row r="17">
      <c r="A17" s="4" t="inlineStr">
        <is>
          <t>Loans over 90 days past due and still accruing interest</t>
        </is>
      </c>
      <c r="B17" s="5" t="n">
        <v>2797</v>
      </c>
      <c r="D17" s="5" t="n">
        <v>130</v>
      </c>
    </row>
    <row r="18">
      <c r="A18" s="4" t="inlineStr">
        <is>
          <t>Commercial - investor owned</t>
        </is>
      </c>
    </row>
    <row r="19">
      <c r="A19" s="3" t="inlineStr">
        <is>
          <t>Financing Receivable, Past Due [Line Items]</t>
        </is>
      </c>
    </row>
    <row r="20">
      <c r="A20" s="4" t="inlineStr">
        <is>
          <t>Total Recorded Investment</t>
        </is>
      </c>
      <c r="B20" s="5" t="n">
        <v>7359</v>
      </c>
      <c r="D20" s="5" t="n">
        <v>9579</v>
      </c>
    </row>
    <row r="21">
      <c r="A21" s="4" t="inlineStr">
        <is>
          <t>Nonaccrual loans with no allowance</t>
        </is>
      </c>
      <c r="B21" s="5" t="n">
        <v>441</v>
      </c>
      <c r="D21" s="5" t="n">
        <v>716</v>
      </c>
    </row>
    <row r="22">
      <c r="A22" s="4" t="inlineStr">
        <is>
          <t>Nonaccrual</t>
        </is>
      </c>
      <c r="B22" s="5" t="n">
        <v>7359</v>
      </c>
      <c r="D22" s="5" t="n">
        <v>9579</v>
      </c>
    </row>
    <row r="23">
      <c r="A23" s="4" t="inlineStr">
        <is>
          <t>Restructured, accruing</t>
        </is>
      </c>
      <c r="B23" s="5" t="n">
        <v>0</v>
      </c>
      <c r="D23" s="5" t="n">
        <v>0</v>
      </c>
    </row>
    <row r="24">
      <c r="A24" s="4" t="inlineStr">
        <is>
          <t>Loans over 90 days past due and still accruing interest</t>
        </is>
      </c>
      <c r="B24" s="5" t="n">
        <v>0</v>
      </c>
      <c r="D24" s="5" t="n">
        <v>0</v>
      </c>
    </row>
    <row r="25">
      <c r="A25" s="4" t="inlineStr">
        <is>
          <t>Commercial - owner occupied</t>
        </is>
      </c>
    </row>
    <row r="26">
      <c r="A26" s="3" t="inlineStr">
        <is>
          <t>Financing Receivable, Past Due [Line Items]</t>
        </is>
      </c>
    </row>
    <row r="27">
      <c r="A27" s="4" t="inlineStr">
        <is>
          <t>Total Recorded Investment</t>
        </is>
      </c>
      <c r="B27" s="5" t="n">
        <v>5885</v>
      </c>
      <c r="D27" s="5" t="n">
        <v>2940</v>
      </c>
    </row>
    <row r="28">
      <c r="A28" s="4" t="inlineStr">
        <is>
          <t>Nonaccrual loans with no allowance</t>
        </is>
      </c>
      <c r="B28" s="5" t="n">
        <v>1616</v>
      </c>
      <c r="D28" s="5" t="n">
        <v>6024</v>
      </c>
    </row>
    <row r="29">
      <c r="A29" s="4" t="inlineStr">
        <is>
          <t>Nonaccrual</t>
        </is>
      </c>
      <c r="B29" s="5" t="n">
        <v>5885</v>
      </c>
      <c r="D29" s="5" t="n">
        <v>2940</v>
      </c>
    </row>
    <row r="30">
      <c r="A30" s="4" t="inlineStr">
        <is>
          <t>Restructured, accruing</t>
        </is>
      </c>
      <c r="B30" s="5" t="n">
        <v>0</v>
      </c>
      <c r="D30" s="5" t="n">
        <v>0</v>
      </c>
    </row>
    <row r="31">
      <c r="A31" s="4" t="inlineStr">
        <is>
          <t>Loans over 90 days past due and still accruing interest</t>
        </is>
      </c>
      <c r="B31" s="5" t="n">
        <v>0</v>
      </c>
      <c r="D31" s="5" t="n">
        <v>0</v>
      </c>
    </row>
    <row r="32">
      <c r="A32" s="4" t="inlineStr">
        <is>
          <t>Construction and land development</t>
        </is>
      </c>
    </row>
    <row r="33">
      <c r="A33" s="3" t="inlineStr">
        <is>
          <t>Financing Receivable, Past Due [Line Items]</t>
        </is>
      </c>
    </row>
    <row r="34">
      <c r="A34" s="4" t="inlineStr">
        <is>
          <t>Total Recorded Investment</t>
        </is>
      </c>
      <c r="B34" s="5" t="n">
        <v>100</v>
      </c>
    </row>
    <row r="35">
      <c r="A35" s="4" t="inlineStr">
        <is>
          <t>Nonaccrual loans with no allowance</t>
        </is>
      </c>
      <c r="B35" s="5" t="n">
        <v>100</v>
      </c>
      <c r="D35" s="5" t="n">
        <v>0</v>
      </c>
    </row>
    <row r="36">
      <c r="A36" s="4" t="inlineStr">
        <is>
          <t>Nonaccrual</t>
        </is>
      </c>
      <c r="B36" s="5" t="n">
        <v>100</v>
      </c>
    </row>
    <row r="37">
      <c r="A37" s="4" t="inlineStr">
        <is>
          <t>Restructured, accruing</t>
        </is>
      </c>
      <c r="B37" s="5" t="n">
        <v>0</v>
      </c>
    </row>
    <row r="38">
      <c r="A38" s="4" t="inlineStr">
        <is>
          <t>Loans over 90 days past due and still accruing interest</t>
        </is>
      </c>
      <c r="B38" s="5" t="n">
        <v>0</v>
      </c>
    </row>
    <row r="39">
      <c r="A39" s="4" t="inlineStr">
        <is>
          <t>Residential real estate</t>
        </is>
      </c>
    </row>
    <row r="40">
      <c r="A40" s="3" t="inlineStr">
        <is>
          <t>Financing Receivable, Past Due [Line Items]</t>
        </is>
      </c>
    </row>
    <row r="41">
      <c r="A41" s="4" t="inlineStr">
        <is>
          <t>Total Recorded Investment</t>
        </is>
      </c>
      <c r="B41" s="5" t="n">
        <v>4038</v>
      </c>
      <c r="D41" s="5" t="n">
        <v>4189</v>
      </c>
    </row>
    <row r="42">
      <c r="A42" s="4" t="inlineStr">
        <is>
          <t>Nonaccrual loans with no allowance</t>
        </is>
      </c>
      <c r="B42" s="5" t="n">
        <v>2695</v>
      </c>
      <c r="D42" s="5" t="n">
        <v>3190</v>
      </c>
    </row>
    <row r="43">
      <c r="A43" s="4" t="inlineStr">
        <is>
          <t>Financing Receivable, Modifications, Number of Contracts | loan</t>
        </is>
      </c>
      <c r="C43" s="5" t="n">
        <v>2</v>
      </c>
    </row>
    <row r="44">
      <c r="A44" s="4" t="inlineStr">
        <is>
          <t>Nonaccrual</t>
        </is>
      </c>
      <c r="B44" s="5" t="n">
        <v>3961</v>
      </c>
      <c r="D44" s="5" t="n">
        <v>4112</v>
      </c>
    </row>
    <row r="45">
      <c r="A45" s="4" t="inlineStr">
        <is>
          <t>Restructured, accruing</t>
        </is>
      </c>
      <c r="B45" s="5" t="n">
        <v>77</v>
      </c>
      <c r="D45" s="5" t="n">
        <v>77</v>
      </c>
    </row>
    <row r="46">
      <c r="A46" s="4" t="inlineStr">
        <is>
          <t>Loans over 90 days past due and still accruing interest</t>
        </is>
      </c>
      <c r="B46" s="5" t="n">
        <v>0</v>
      </c>
      <c r="D46" s="5" t="n">
        <v>0</v>
      </c>
    </row>
    <row r="47">
      <c r="A47" s="4" t="inlineStr">
        <is>
          <t>Other</t>
        </is>
      </c>
    </row>
    <row r="48">
      <c r="A48" s="3" t="inlineStr">
        <is>
          <t>Financing Receivable, Past Due [Line Items]</t>
        </is>
      </c>
    </row>
    <row r="49">
      <c r="A49" s="4" t="inlineStr">
        <is>
          <t>Total Recorded Investment</t>
        </is>
      </c>
      <c r="B49" s="5" t="n">
        <v>26</v>
      </c>
      <c r="D49" s="5" t="n">
        <v>29</v>
      </c>
    </row>
    <row r="50">
      <c r="A50" s="4" t="inlineStr">
        <is>
          <t>Nonaccrual loans with no allowance</t>
        </is>
      </c>
      <c r="B50" s="5" t="n">
        <v>0</v>
      </c>
      <c r="D50" s="5" t="n">
        <v>18246</v>
      </c>
    </row>
    <row r="51">
      <c r="A51" s="4" t="inlineStr">
        <is>
          <t>Nonaccrual</t>
        </is>
      </c>
      <c r="B51" s="5" t="n">
        <v>16</v>
      </c>
      <c r="D51" s="5" t="n">
        <v>29</v>
      </c>
    </row>
    <row r="52">
      <c r="A52" s="4" t="inlineStr">
        <is>
          <t>Restructured, accruing</t>
        </is>
      </c>
      <c r="B52" s="5" t="n">
        <v>0</v>
      </c>
      <c r="D52" s="5" t="n">
        <v>0</v>
      </c>
    </row>
    <row r="53">
      <c r="A53" s="4" t="inlineStr">
        <is>
          <t>Loans over 90 days past due and still accruing interest</t>
        </is>
      </c>
      <c r="B53" s="6" t="n">
        <v>10</v>
      </c>
      <c r="D53"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ummary of Recorded Investment by Category for Portfolio Loans Restructured (Details) - Non-Covered Loans $ in Thousands</t>
        </is>
      </c>
      <c r="B1" s="2" t="inlineStr">
        <is>
          <t>6 Months Ended</t>
        </is>
      </c>
    </row>
    <row r="2">
      <c r="B2" s="2" t="inlineStr">
        <is>
          <t>Jun. 30, 2021USD ($)loan</t>
        </is>
      </c>
      <c r="C2" s="2" t="inlineStr">
        <is>
          <t>Jun. 30, 2020USD ($)loan</t>
        </is>
      </c>
    </row>
    <row r="3">
      <c r="A3" s="3" t="inlineStr">
        <is>
          <t>Financing Receivable, Troubled Debt Restructuring [Line Items]</t>
        </is>
      </c>
    </row>
    <row r="4">
      <c r="A4" s="4" t="inlineStr">
        <is>
          <t>Number of Loans | loan</t>
        </is>
      </c>
      <c r="C4" s="5" t="n">
        <v>3</v>
      </c>
    </row>
    <row r="5">
      <c r="A5" s="4" t="inlineStr">
        <is>
          <t>Pre-Modification Outstanding Recorded Balance</t>
        </is>
      </c>
      <c r="C5" s="6" t="n">
        <v>3886</v>
      </c>
    </row>
    <row r="6">
      <c r="A6" s="4" t="inlineStr">
        <is>
          <t>Post-Modification Outstanding Recorded Balance</t>
        </is>
      </c>
      <c r="C6" s="6" t="n">
        <v>3886</v>
      </c>
    </row>
    <row r="7">
      <c r="A7" s="4" t="inlineStr">
        <is>
          <t>Commercial and industrial</t>
        </is>
      </c>
    </row>
    <row r="8">
      <c r="A8" s="3" t="inlineStr">
        <is>
          <t>Financing Receivable, Troubled Debt Restructuring [Line Items]</t>
        </is>
      </c>
    </row>
    <row r="9">
      <c r="A9" s="4" t="inlineStr">
        <is>
          <t>Number of Loans | loan</t>
        </is>
      </c>
      <c r="B9" s="5" t="n">
        <v>1</v>
      </c>
    </row>
    <row r="10">
      <c r="A10" s="4" t="inlineStr">
        <is>
          <t>Pre-Modification Outstanding Recorded Balance</t>
        </is>
      </c>
      <c r="B10" s="6" t="n">
        <v>3731</v>
      </c>
    </row>
    <row r="11">
      <c r="A11" s="4" t="inlineStr">
        <is>
          <t>Post-Modification Outstanding Recorded Balance</t>
        </is>
      </c>
      <c r="B11" s="6" t="n">
        <v>3731</v>
      </c>
    </row>
    <row r="12">
      <c r="A12" s="4" t="inlineStr">
        <is>
          <t>Residential real estate</t>
        </is>
      </c>
    </row>
    <row r="13">
      <c r="A13" s="3" t="inlineStr">
        <is>
          <t>Financing Receivable, Troubled Debt Restructuring [Line Items]</t>
        </is>
      </c>
    </row>
    <row r="14">
      <c r="A14" s="4" t="inlineStr">
        <is>
          <t>Number of Loans | loan</t>
        </is>
      </c>
      <c r="C14" s="5" t="n">
        <v>2</v>
      </c>
    </row>
    <row r="15">
      <c r="A15" s="4" t="inlineStr">
        <is>
          <t>Pre-Modification Outstanding Recorded Balance</t>
        </is>
      </c>
      <c r="C15" s="6" t="n">
        <v>155</v>
      </c>
    </row>
    <row r="16">
      <c r="A16" s="4" t="inlineStr">
        <is>
          <t>Post-Modification Outstanding Recorded Balance</t>
        </is>
      </c>
      <c r="C16" s="6" t="n">
        <v>1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Recorded Investment in Past Due Portfolio Loans by Portfolio Class and Category (Details) - Non-Covered Loans - USD ($) $ in Thousands</t>
        </is>
      </c>
      <c r="B1" s="2" t="inlineStr">
        <is>
          <t>Jun. 30, 2021</t>
        </is>
      </c>
      <c r="C1" s="2" t="inlineStr">
        <is>
          <t>Dec. 31, 2020</t>
        </is>
      </c>
    </row>
    <row r="2">
      <c r="A2" s="3" t="inlineStr">
        <is>
          <t>Financing Receivable, Past Due [Line Items]</t>
        </is>
      </c>
    </row>
    <row r="3">
      <c r="A3" s="4" t="inlineStr">
        <is>
          <t>Total Past Due</t>
        </is>
      </c>
      <c r="B3" s="6" t="n">
        <v>39117</v>
      </c>
      <c r="C3" s="6" t="n">
        <v>42573</v>
      </c>
    </row>
    <row r="4">
      <c r="A4" s="4" t="inlineStr">
        <is>
          <t>Current</t>
        </is>
      </c>
      <c r="B4" s="5" t="n">
        <v>7187150</v>
      </c>
      <c r="C4" s="5" t="n">
        <v>7182362</v>
      </c>
    </row>
    <row r="5">
      <c r="A5" s="4" t="inlineStr">
        <is>
          <t>Loans, including unearned loan fees</t>
        </is>
      </c>
      <c r="B5" s="5" t="n">
        <v>7226267</v>
      </c>
      <c r="C5" s="5" t="n">
        <v>7224935</v>
      </c>
    </row>
    <row r="6">
      <c r="A6" s="4" t="inlineStr">
        <is>
          <t>Commercial and industrial</t>
        </is>
      </c>
    </row>
    <row r="7">
      <c r="A7" s="3" t="inlineStr">
        <is>
          <t>Financing Receivable, Past Due [Line Items]</t>
        </is>
      </c>
    </row>
    <row r="8">
      <c r="A8" s="4" t="inlineStr">
        <is>
          <t>Total Past Due</t>
        </is>
      </c>
      <c r="B8" s="5" t="n">
        <v>23492</v>
      </c>
      <c r="C8" s="5" t="n">
        <v>21580</v>
      </c>
    </row>
    <row r="9">
      <c r="A9" s="4" t="inlineStr">
        <is>
          <t>Current</t>
        </is>
      </c>
      <c r="B9" s="5" t="n">
        <v>2907313</v>
      </c>
      <c r="C9" s="5" t="n">
        <v>3067415</v>
      </c>
    </row>
    <row r="10">
      <c r="A10" s="4" t="inlineStr">
        <is>
          <t>Loans, including unearned loan fees</t>
        </is>
      </c>
      <c r="B10" s="5" t="n">
        <v>2930805</v>
      </c>
      <c r="C10" s="5" t="n">
        <v>3088995</v>
      </c>
    </row>
    <row r="11">
      <c r="A11" s="4" t="inlineStr">
        <is>
          <t>CRE - investor owned</t>
        </is>
      </c>
    </row>
    <row r="12">
      <c r="A12" s="3" t="inlineStr">
        <is>
          <t>Financing Receivable, Past Due [Line Items]</t>
        </is>
      </c>
    </row>
    <row r="13">
      <c r="A13" s="4" t="inlineStr">
        <is>
          <t>Total Past Due</t>
        </is>
      </c>
      <c r="B13" s="5" t="n">
        <v>7765</v>
      </c>
      <c r="C13" s="5" t="n">
        <v>10035</v>
      </c>
    </row>
    <row r="14">
      <c r="A14" s="4" t="inlineStr">
        <is>
          <t>Current</t>
        </is>
      </c>
      <c r="B14" s="5" t="n">
        <v>1638256</v>
      </c>
      <c r="C14" s="5" t="n">
        <v>1579384</v>
      </c>
    </row>
    <row r="15">
      <c r="A15" s="4" t="inlineStr">
        <is>
          <t>Loans, including unearned loan fees</t>
        </is>
      </c>
      <c r="B15" s="5" t="n">
        <v>1646021</v>
      </c>
      <c r="C15" s="5" t="n">
        <v>1589419</v>
      </c>
    </row>
    <row r="16">
      <c r="A16" s="4" t="inlineStr">
        <is>
          <t>CRE - owner occupied</t>
        </is>
      </c>
    </row>
    <row r="17">
      <c r="A17" s="3" t="inlineStr">
        <is>
          <t>Financing Receivable, Past Due [Line Items]</t>
        </is>
      </c>
    </row>
    <row r="18">
      <c r="A18" s="4" t="inlineStr">
        <is>
          <t>Total Past Due</t>
        </is>
      </c>
      <c r="B18" s="5" t="n">
        <v>5222</v>
      </c>
      <c r="C18" s="5" t="n">
        <v>4975</v>
      </c>
    </row>
    <row r="19">
      <c r="A19" s="4" t="inlineStr">
        <is>
          <t>Current</t>
        </is>
      </c>
      <c r="B19" s="5" t="n">
        <v>1549505</v>
      </c>
      <c r="C19" s="5" t="n">
        <v>1493433</v>
      </c>
    </row>
    <row r="20">
      <c r="A20" s="4" t="inlineStr">
        <is>
          <t>Loans, including unearned loan fees</t>
        </is>
      </c>
      <c r="B20" s="5" t="n">
        <v>1554727</v>
      </c>
      <c r="C20" s="5" t="n">
        <v>1498408</v>
      </c>
    </row>
    <row r="21">
      <c r="A21" s="4" t="inlineStr">
        <is>
          <t>Construction and land development</t>
        </is>
      </c>
    </row>
    <row r="22">
      <c r="A22" s="3" t="inlineStr">
        <is>
          <t>Financing Receivable, Past Due [Line Items]</t>
        </is>
      </c>
    </row>
    <row r="23">
      <c r="A23" s="4" t="inlineStr">
        <is>
          <t>Total Past Due</t>
        </is>
      </c>
      <c r="B23" s="5" t="n">
        <v>165</v>
      </c>
      <c r="C23" s="5" t="n">
        <v>13</v>
      </c>
    </row>
    <row r="24">
      <c r="A24" s="4" t="inlineStr">
        <is>
          <t>Current</t>
        </is>
      </c>
      <c r="B24" s="5" t="n">
        <v>556611</v>
      </c>
      <c r="C24" s="5" t="n">
        <v>546673</v>
      </c>
    </row>
    <row r="25">
      <c r="A25" s="4" t="inlineStr">
        <is>
          <t>Loans, including unearned loan fees</t>
        </is>
      </c>
      <c r="B25" s="5" t="n">
        <v>556776</v>
      </c>
      <c r="C25" s="5" t="n">
        <v>546686</v>
      </c>
    </row>
    <row r="26">
      <c r="A26" s="4" t="inlineStr">
        <is>
          <t>Residential real estate</t>
        </is>
      </c>
    </row>
    <row r="27">
      <c r="A27" s="3" t="inlineStr">
        <is>
          <t>Financing Receivable, Past Due [Line Items]</t>
        </is>
      </c>
    </row>
    <row r="28">
      <c r="A28" s="4" t="inlineStr">
        <is>
          <t>Total Past Due</t>
        </is>
      </c>
      <c r="B28" s="5" t="n">
        <v>2386</v>
      </c>
      <c r="C28" s="5" t="n">
        <v>4189</v>
      </c>
    </row>
    <row r="29">
      <c r="A29" s="4" t="inlineStr">
        <is>
          <t>Current</t>
        </is>
      </c>
      <c r="B29" s="5" t="n">
        <v>303111</v>
      </c>
      <c r="C29" s="5" t="n">
        <v>314990</v>
      </c>
    </row>
    <row r="30">
      <c r="A30" s="4" t="inlineStr">
        <is>
          <t>Loans, including unearned loan fees</t>
        </is>
      </c>
      <c r="B30" s="5" t="n">
        <v>305497</v>
      </c>
      <c r="C30" s="5" t="n">
        <v>319179</v>
      </c>
    </row>
    <row r="31">
      <c r="A31" s="4" t="inlineStr">
        <is>
          <t>Other</t>
        </is>
      </c>
    </row>
    <row r="32">
      <c r="A32" s="3" t="inlineStr">
        <is>
          <t>Financing Receivable, Past Due [Line Items]</t>
        </is>
      </c>
    </row>
    <row r="33">
      <c r="A33" s="4" t="inlineStr">
        <is>
          <t>Total Past Due</t>
        </is>
      </c>
      <c r="B33" s="5" t="n">
        <v>87</v>
      </c>
      <c r="C33" s="5" t="n">
        <v>1781</v>
      </c>
    </row>
    <row r="34">
      <c r="A34" s="4" t="inlineStr">
        <is>
          <t>Current</t>
        </is>
      </c>
      <c r="B34" s="5" t="n">
        <v>232354</v>
      </c>
      <c r="C34" s="5" t="n">
        <v>180467</v>
      </c>
    </row>
    <row r="35">
      <c r="A35" s="4" t="inlineStr">
        <is>
          <t>Loans, including unearned loan fees</t>
        </is>
      </c>
      <c r="B35" s="5" t="n">
        <v>232441</v>
      </c>
      <c r="C35" s="5" t="n">
        <v>182248</v>
      </c>
    </row>
    <row r="36">
      <c r="A36" s="4" t="inlineStr">
        <is>
          <t>Financial Asset, 30 to 89 Days Past Due [Member]</t>
        </is>
      </c>
    </row>
    <row r="37">
      <c r="A37" s="3" t="inlineStr">
        <is>
          <t>Financing Receivable, Past Due [Line Items]</t>
        </is>
      </c>
    </row>
    <row r="38">
      <c r="A38" s="4" t="inlineStr">
        <is>
          <t>Total Past Due</t>
        </is>
      </c>
      <c r="B38" s="5" t="n">
        <v>14608</v>
      </c>
      <c r="C38" s="5" t="n">
        <v>13529</v>
      </c>
    </row>
    <row r="39">
      <c r="A39" s="4" t="inlineStr">
        <is>
          <t>Financial Asset, 30 to 89 Days Past Due [Member] | Commercial and industrial</t>
        </is>
      </c>
    </row>
    <row r="40">
      <c r="A40" s="3" t="inlineStr">
        <is>
          <t>Financing Receivable, Past Due [Line Items]</t>
        </is>
      </c>
    </row>
    <row r="41">
      <c r="A41" s="4" t="inlineStr">
        <is>
          <t>Total Past Due</t>
        </is>
      </c>
      <c r="B41" s="5" t="n">
        <v>8245</v>
      </c>
      <c r="C41" s="5" t="n">
        <v>8652</v>
      </c>
    </row>
    <row r="42">
      <c r="A42" s="4" t="inlineStr">
        <is>
          <t>Financial Asset, 30 to 89 Days Past Due [Member] | CRE - investor owned</t>
        </is>
      </c>
    </row>
    <row r="43">
      <c r="A43" s="3" t="inlineStr">
        <is>
          <t>Financing Receivable, Past Due [Line Items]</t>
        </is>
      </c>
    </row>
    <row r="44">
      <c r="A44" s="4" t="inlineStr">
        <is>
          <t>Total Past Due</t>
        </is>
      </c>
      <c r="B44" s="5" t="n">
        <v>1065</v>
      </c>
      <c r="C44" s="5" t="n">
        <v>734</v>
      </c>
    </row>
    <row r="45">
      <c r="A45" s="4" t="inlineStr">
        <is>
          <t>Financial Asset, 30 to 89 Days Past Due [Member] | CRE - owner occupied</t>
        </is>
      </c>
    </row>
    <row r="46">
      <c r="A46" s="3" t="inlineStr">
        <is>
          <t>Financing Receivable, Past Due [Line Items]</t>
        </is>
      </c>
    </row>
    <row r="47">
      <c r="A47" s="4" t="inlineStr">
        <is>
          <t>Total Past Due</t>
        </is>
      </c>
      <c r="B47" s="5" t="n">
        <v>4710</v>
      </c>
      <c r="C47" s="5" t="n">
        <v>328</v>
      </c>
    </row>
    <row r="48">
      <c r="A48" s="4" t="inlineStr">
        <is>
          <t>Financial Asset, 30 to 89 Days Past Due [Member] | Construction and land development</t>
        </is>
      </c>
    </row>
    <row r="49">
      <c r="A49" s="3" t="inlineStr">
        <is>
          <t>Financing Receivable, Past Due [Line Items]</t>
        </is>
      </c>
    </row>
    <row r="50">
      <c r="A50" s="4" t="inlineStr">
        <is>
          <t>Total Past Due</t>
        </is>
      </c>
      <c r="B50" s="5" t="n">
        <v>65</v>
      </c>
      <c r="C50" s="5" t="n">
        <v>13</v>
      </c>
    </row>
    <row r="51">
      <c r="A51" s="4" t="inlineStr">
        <is>
          <t>Financial Asset, 30 to 89 Days Past Due [Member] | Residential real estate</t>
        </is>
      </c>
    </row>
    <row r="52">
      <c r="A52" s="3" t="inlineStr">
        <is>
          <t>Financing Receivable, Past Due [Line Items]</t>
        </is>
      </c>
    </row>
    <row r="53">
      <c r="A53" s="4" t="inlineStr">
        <is>
          <t>Total Past Due</t>
        </is>
      </c>
      <c r="B53" s="5" t="n">
        <v>461</v>
      </c>
      <c r="C53" s="5" t="n">
        <v>2071</v>
      </c>
    </row>
    <row r="54">
      <c r="A54" s="4" t="inlineStr">
        <is>
          <t>Financial Asset, 30 to 89 Days Past Due [Member] | Other</t>
        </is>
      </c>
    </row>
    <row r="55">
      <c r="A55" s="3" t="inlineStr">
        <is>
          <t>Financing Receivable, Past Due [Line Items]</t>
        </is>
      </c>
    </row>
    <row r="56">
      <c r="A56" s="4" t="inlineStr">
        <is>
          <t>Total Past Due</t>
        </is>
      </c>
      <c r="B56" s="5" t="n">
        <v>62</v>
      </c>
      <c r="C56" s="5" t="n">
        <v>1731</v>
      </c>
    </row>
    <row r="57">
      <c r="A57" s="4" t="inlineStr">
        <is>
          <t>Financial Asset, Equal to or Greater than 90 Days Past Due [Member]</t>
        </is>
      </c>
    </row>
    <row r="58">
      <c r="A58" s="3" t="inlineStr">
        <is>
          <t>Financing Receivable, Past Due [Line Items]</t>
        </is>
      </c>
    </row>
    <row r="59">
      <c r="A59" s="4" t="inlineStr">
        <is>
          <t>Total Past Due</t>
        </is>
      </c>
      <c r="B59" s="5" t="n">
        <v>24509</v>
      </c>
      <c r="C59" s="5" t="n">
        <v>29044</v>
      </c>
    </row>
    <row r="60">
      <c r="A60" s="4" t="inlineStr">
        <is>
          <t>Financial Asset, Equal to or Greater than 90 Days Past Due [Member] | Commercial and industrial</t>
        </is>
      </c>
    </row>
    <row r="61">
      <c r="A61" s="3" t="inlineStr">
        <is>
          <t>Financing Receivable, Past Due [Line Items]</t>
        </is>
      </c>
    </row>
    <row r="62">
      <c r="A62" s="4" t="inlineStr">
        <is>
          <t>Total Past Due</t>
        </is>
      </c>
      <c r="B62" s="5" t="n">
        <v>15247</v>
      </c>
      <c r="C62" s="5" t="n">
        <v>12928</v>
      </c>
    </row>
    <row r="63">
      <c r="A63" s="4" t="inlineStr">
        <is>
          <t>Financial Asset, Equal to or Greater than 90 Days Past Due [Member] | CRE - investor owned</t>
        </is>
      </c>
    </row>
    <row r="64">
      <c r="A64" s="3" t="inlineStr">
        <is>
          <t>Financing Receivable, Past Due [Line Items]</t>
        </is>
      </c>
    </row>
    <row r="65">
      <c r="A65" s="4" t="inlineStr">
        <is>
          <t>Total Past Due</t>
        </is>
      </c>
      <c r="B65" s="5" t="n">
        <v>6700</v>
      </c>
      <c r="C65" s="5" t="n">
        <v>9301</v>
      </c>
    </row>
    <row r="66">
      <c r="A66" s="4" t="inlineStr">
        <is>
          <t>Financial Asset, Equal to or Greater than 90 Days Past Due [Member] | CRE - owner occupied</t>
        </is>
      </c>
    </row>
    <row r="67">
      <c r="A67" s="3" t="inlineStr">
        <is>
          <t>Financing Receivable, Past Due [Line Items]</t>
        </is>
      </c>
    </row>
    <row r="68">
      <c r="A68" s="4" t="inlineStr">
        <is>
          <t>Total Past Due</t>
        </is>
      </c>
      <c r="B68" s="5" t="n">
        <v>512</v>
      </c>
      <c r="C68" s="5" t="n">
        <v>4647</v>
      </c>
    </row>
    <row r="69">
      <c r="A69" s="4" t="inlineStr">
        <is>
          <t>Financial Asset, Equal to or Greater than 90 Days Past Due [Member] | Construction and land development</t>
        </is>
      </c>
    </row>
    <row r="70">
      <c r="A70" s="3" t="inlineStr">
        <is>
          <t>Financing Receivable, Past Due [Line Items]</t>
        </is>
      </c>
    </row>
    <row r="71">
      <c r="A71" s="4" t="inlineStr">
        <is>
          <t>Total Past Due</t>
        </is>
      </c>
      <c r="B71" s="5" t="n">
        <v>100</v>
      </c>
      <c r="C71" s="5" t="n">
        <v>0</v>
      </c>
    </row>
    <row r="72">
      <c r="A72" s="4" t="inlineStr">
        <is>
          <t>Financial Asset, Equal to or Greater than 90 Days Past Due [Member] | Residential real estate</t>
        </is>
      </c>
    </row>
    <row r="73">
      <c r="A73" s="3" t="inlineStr">
        <is>
          <t>Financing Receivable, Past Due [Line Items]</t>
        </is>
      </c>
    </row>
    <row r="74">
      <c r="A74" s="4" t="inlineStr">
        <is>
          <t>Total Past Due</t>
        </is>
      </c>
      <c r="B74" s="5" t="n">
        <v>1925</v>
      </c>
      <c r="C74" s="5" t="n">
        <v>2118</v>
      </c>
    </row>
    <row r="75">
      <c r="A75" s="4" t="inlineStr">
        <is>
          <t>Financial Asset, Equal to or Greater than 90 Days Past Due [Member] | Other</t>
        </is>
      </c>
    </row>
    <row r="76">
      <c r="A76" s="3" t="inlineStr">
        <is>
          <t>Financing Receivable, Past Due [Line Items]</t>
        </is>
      </c>
    </row>
    <row r="77">
      <c r="A77" s="4" t="inlineStr">
        <is>
          <t>Total Past Due</t>
        </is>
      </c>
      <c r="B77" s="6" t="n">
        <v>25</v>
      </c>
      <c r="C77" s="6"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79064</v>
      </c>
      <c r="C4" s="6" t="n">
        <v>64478</v>
      </c>
      <c r="D4" s="6" t="n">
        <v>156037</v>
      </c>
      <c r="E4" s="6" t="n">
        <v>131647</v>
      </c>
    </row>
    <row r="5">
      <c r="A5" s="3" t="inlineStr">
        <is>
          <t>Interest on debt securities:</t>
        </is>
      </c>
    </row>
    <row r="6">
      <c r="A6" s="4" t="inlineStr">
        <is>
          <t>Taxable</t>
        </is>
      </c>
      <c r="B6" s="5" t="n">
        <v>4318</v>
      </c>
      <c r="C6" s="5" t="n">
        <v>6587</v>
      </c>
      <c r="D6" s="5" t="n">
        <v>8858</v>
      </c>
      <c r="E6" s="5" t="n">
        <v>14144</v>
      </c>
    </row>
    <row r="7">
      <c r="A7" s="4" t="inlineStr">
        <is>
          <t>Nontaxable</t>
        </is>
      </c>
      <c r="B7" s="5" t="n">
        <v>3394</v>
      </c>
      <c r="C7" s="5" t="n">
        <v>1812</v>
      </c>
      <c r="D7" s="5" t="n">
        <v>6473</v>
      </c>
      <c r="E7" s="5" t="n">
        <v>3301</v>
      </c>
    </row>
    <row r="8">
      <c r="A8" s="4" t="inlineStr">
        <is>
          <t>Interest on interest-earning deposits</t>
        </is>
      </c>
      <c r="B8" s="5" t="n">
        <v>237</v>
      </c>
      <c r="C8" s="5" t="n">
        <v>87</v>
      </c>
      <c r="D8" s="5" t="n">
        <v>426</v>
      </c>
      <c r="E8" s="5" t="n">
        <v>387</v>
      </c>
    </row>
    <row r="9">
      <c r="A9" s="4" t="inlineStr">
        <is>
          <t>Dividends on equity securities</t>
        </is>
      </c>
      <c r="B9" s="5" t="n">
        <v>388</v>
      </c>
      <c r="C9" s="5" t="n">
        <v>227</v>
      </c>
      <c r="D9" s="5" t="n">
        <v>567</v>
      </c>
      <c r="E9" s="5" t="n">
        <v>400</v>
      </c>
    </row>
    <row r="10">
      <c r="A10" s="4" t="inlineStr">
        <is>
          <t>Total interest income</t>
        </is>
      </c>
      <c r="B10" s="5" t="n">
        <v>87401</v>
      </c>
      <c r="C10" s="5" t="n">
        <v>73191</v>
      </c>
      <c r="D10" s="5" t="n">
        <v>172361</v>
      </c>
      <c r="E10" s="5" t="n">
        <v>149879</v>
      </c>
    </row>
    <row r="11">
      <c r="A11" s="3" t="inlineStr">
        <is>
          <t>Interest expense:</t>
        </is>
      </c>
    </row>
    <row r="12">
      <c r="A12" s="4" t="inlineStr">
        <is>
          <t>Interest Expense, Deposits</t>
        </is>
      </c>
      <c r="B12" s="5" t="n">
        <v>2467</v>
      </c>
      <c r="C12" s="5" t="n">
        <v>4383</v>
      </c>
      <c r="D12" s="5" t="n">
        <v>5130</v>
      </c>
      <c r="E12" s="5" t="n">
        <v>14271</v>
      </c>
    </row>
    <row r="13">
      <c r="A13" s="4" t="inlineStr">
        <is>
          <t>Subordinated debentures and notes</t>
        </is>
      </c>
      <c r="B13" s="5" t="n">
        <v>2847</v>
      </c>
      <c r="C13" s="5" t="n">
        <v>2316</v>
      </c>
      <c r="D13" s="5" t="n">
        <v>5666</v>
      </c>
      <c r="E13" s="5" t="n">
        <v>4235</v>
      </c>
    </row>
    <row r="14">
      <c r="A14" s="4" t="inlineStr">
        <is>
          <t>FHLB advances</t>
        </is>
      </c>
      <c r="B14" s="5" t="n">
        <v>197</v>
      </c>
      <c r="C14" s="5" t="n">
        <v>455</v>
      </c>
      <c r="D14" s="5" t="n">
        <v>392</v>
      </c>
      <c r="E14" s="5" t="n">
        <v>1350</v>
      </c>
    </row>
    <row r="15">
      <c r="A15" s="4" t="inlineStr">
        <is>
          <t>Notes payable and other borrowings</t>
        </is>
      </c>
      <c r="B15" s="5" t="n">
        <v>152</v>
      </c>
      <c r="C15" s="5" t="n">
        <v>204</v>
      </c>
      <c r="D15" s="5" t="n">
        <v>312</v>
      </c>
      <c r="E15" s="5" t="n">
        <v>822</v>
      </c>
    </row>
    <row r="16">
      <c r="A16" s="4" t="inlineStr">
        <is>
          <t>Total interest expense</t>
        </is>
      </c>
      <c r="B16" s="5" t="n">
        <v>5663</v>
      </c>
      <c r="C16" s="5" t="n">
        <v>7358</v>
      </c>
      <c r="D16" s="5" t="n">
        <v>11500</v>
      </c>
      <c r="E16" s="5" t="n">
        <v>20678</v>
      </c>
    </row>
    <row r="17">
      <c r="A17" s="4" t="inlineStr">
        <is>
          <t>Net interest income</t>
        </is>
      </c>
      <c r="B17" s="5" t="n">
        <v>81738</v>
      </c>
      <c r="C17" s="5" t="n">
        <v>65833</v>
      </c>
      <c r="D17" s="5" t="n">
        <v>160861</v>
      </c>
      <c r="E17" s="5" t="n">
        <v>129201</v>
      </c>
    </row>
    <row r="18">
      <c r="A18" s="4" t="inlineStr">
        <is>
          <t>Provision (benefit) for credit losses</t>
        </is>
      </c>
      <c r="B18" s="5" t="n">
        <v>-2669</v>
      </c>
      <c r="C18" s="5" t="n">
        <v>19591</v>
      </c>
      <c r="D18" s="5" t="n">
        <v>-2623</v>
      </c>
      <c r="E18" s="5" t="n">
        <v>41855</v>
      </c>
    </row>
    <row r="19">
      <c r="A19" s="4" t="inlineStr">
        <is>
          <t>Net interest income after provision for credit losses</t>
        </is>
      </c>
      <c r="B19" s="5" t="n">
        <v>84407</v>
      </c>
      <c r="C19" s="5" t="n">
        <v>46242</v>
      </c>
      <c r="D19" s="5" t="n">
        <v>163484</v>
      </c>
      <c r="E19" s="5" t="n">
        <v>87346</v>
      </c>
    </row>
    <row r="20">
      <c r="A20" s="3" t="inlineStr">
        <is>
          <t>Noninterest income:</t>
        </is>
      </c>
    </row>
    <row r="21">
      <c r="A21" s="4" t="inlineStr">
        <is>
          <t>Total noninterest income</t>
        </is>
      </c>
      <c r="B21" s="5" t="n">
        <v>16204</v>
      </c>
      <c r="C21" s="5" t="n">
        <v>9960</v>
      </c>
      <c r="D21" s="5" t="n">
        <v>27494</v>
      </c>
      <c r="E21" s="5" t="n">
        <v>23368</v>
      </c>
    </row>
    <row r="22">
      <c r="A22" s="3" t="inlineStr">
        <is>
          <t>Noninterest expense:</t>
        </is>
      </c>
    </row>
    <row r="23">
      <c r="A23" s="4" t="inlineStr">
        <is>
          <t>Employee compensation and benefits</t>
        </is>
      </c>
      <c r="B23" s="5" t="n">
        <v>28132</v>
      </c>
      <c r="C23" s="5" t="n">
        <v>22389</v>
      </c>
      <c r="D23" s="5" t="n">
        <v>57694</v>
      </c>
      <c r="E23" s="5" t="n">
        <v>44074</v>
      </c>
    </row>
    <row r="24">
      <c r="A24" s="4" t="inlineStr">
        <is>
          <t>Occupancy</t>
        </is>
      </c>
      <c r="B24" s="5" t="n">
        <v>3529</v>
      </c>
      <c r="C24" s="5" t="n">
        <v>3185</v>
      </c>
      <c r="D24" s="5" t="n">
        <v>7280</v>
      </c>
      <c r="E24" s="5" t="n">
        <v>6532</v>
      </c>
    </row>
    <row r="25">
      <c r="A25" s="4" t="inlineStr">
        <is>
          <t>Data processing</t>
        </is>
      </c>
      <c r="B25" s="5" t="n">
        <v>2850</v>
      </c>
      <c r="C25" s="5" t="n">
        <v>2144</v>
      </c>
      <c r="D25" s="5" t="n">
        <v>5740</v>
      </c>
      <c r="E25" s="5" t="n">
        <v>4226</v>
      </c>
    </row>
    <row r="26">
      <c r="A26" s="4" t="inlineStr">
        <is>
          <t>Professional fees</t>
        </is>
      </c>
      <c r="B26" s="5" t="n">
        <v>1300</v>
      </c>
      <c r="C26" s="5" t="n">
        <v>1287</v>
      </c>
      <c r="D26" s="5" t="n">
        <v>2288</v>
      </c>
      <c r="E26" s="5" t="n">
        <v>2149</v>
      </c>
    </row>
    <row r="27">
      <c r="A27" s="4" t="inlineStr">
        <is>
          <t>Merger-related expenses</t>
        </is>
      </c>
      <c r="B27" s="5" t="n">
        <v>1949</v>
      </c>
      <c r="C27" s="5" t="n">
        <v>0</v>
      </c>
      <c r="D27" s="5" t="n">
        <v>5091</v>
      </c>
      <c r="E27" s="5" t="n">
        <v>0</v>
      </c>
    </row>
    <row r="28">
      <c r="A28" s="4" t="inlineStr">
        <is>
          <t>Other</t>
        </is>
      </c>
      <c r="B28" s="5" t="n">
        <v>14696</v>
      </c>
      <c r="C28" s="5" t="n">
        <v>8907</v>
      </c>
      <c r="D28" s="5" t="n">
        <v>27247</v>
      </c>
      <c r="E28" s="5" t="n">
        <v>19604</v>
      </c>
    </row>
    <row r="29">
      <c r="A29" s="4" t="inlineStr">
        <is>
          <t>Total noninterest expense</t>
        </is>
      </c>
      <c r="B29" s="5" t="n">
        <v>52456</v>
      </c>
      <c r="C29" s="5" t="n">
        <v>37912</v>
      </c>
      <c r="D29" s="5" t="n">
        <v>105340</v>
      </c>
      <c r="E29" s="5" t="n">
        <v>76585</v>
      </c>
    </row>
    <row r="30">
      <c r="A30" s="4" t="inlineStr">
        <is>
          <t>Income before income tax expense</t>
        </is>
      </c>
      <c r="B30" s="5" t="n">
        <v>48155</v>
      </c>
      <c r="C30" s="5" t="n">
        <v>18290</v>
      </c>
      <c r="D30" s="5" t="n">
        <v>85638</v>
      </c>
      <c r="E30" s="5" t="n">
        <v>34129</v>
      </c>
    </row>
    <row r="31">
      <c r="A31" s="4" t="inlineStr">
        <is>
          <t>Income tax expense</t>
        </is>
      </c>
      <c r="B31" s="5" t="n">
        <v>9750</v>
      </c>
      <c r="C31" s="5" t="n">
        <v>3656</v>
      </c>
      <c r="D31" s="5" t="n">
        <v>17307</v>
      </c>
      <c r="E31" s="5" t="n">
        <v>6627</v>
      </c>
    </row>
    <row r="32">
      <c r="A32" s="4" t="inlineStr">
        <is>
          <t>Net income</t>
        </is>
      </c>
      <c r="B32" s="6" t="n">
        <v>38405</v>
      </c>
      <c r="C32" s="6" t="n">
        <v>14634</v>
      </c>
      <c r="D32" s="6" t="n">
        <v>68331</v>
      </c>
      <c r="E32" s="6" t="n">
        <v>27502</v>
      </c>
    </row>
    <row r="33">
      <c r="A33" s="3" t="inlineStr">
        <is>
          <t>Earnings per common share</t>
        </is>
      </c>
    </row>
    <row r="34">
      <c r="A34" s="4" t="inlineStr">
        <is>
          <t>Basic (usd per share)</t>
        </is>
      </c>
      <c r="B34" s="7" t="n">
        <v>1.23</v>
      </c>
      <c r="C34" s="7" t="n">
        <v>0.5600000000000001</v>
      </c>
      <c r="D34" s="7" t="n">
        <v>2.19</v>
      </c>
      <c r="E34" s="7" t="n">
        <v>1.04</v>
      </c>
    </row>
    <row r="35">
      <c r="A35" s="4" t="inlineStr">
        <is>
          <t>Diluted (usd per share)</t>
        </is>
      </c>
      <c r="B35" s="7" t="n">
        <v>1.23</v>
      </c>
      <c r="C35" s="7" t="n">
        <v>0.5600000000000001</v>
      </c>
      <c r="D35" s="7" t="n">
        <v>2.18</v>
      </c>
      <c r="E35" s="7" t="n">
        <v>1.04</v>
      </c>
    </row>
    <row r="36">
      <c r="A36" s="4" t="inlineStr">
        <is>
          <t>Deposit Account [Member]</t>
        </is>
      </c>
    </row>
    <row r="37">
      <c r="A37" s="3" t="inlineStr">
        <is>
          <t>Noninterest income:</t>
        </is>
      </c>
    </row>
    <row r="38">
      <c r="A38" s="4" t="inlineStr">
        <is>
          <t>Total noninterest income</t>
        </is>
      </c>
      <c r="B38" s="6" t="n">
        <v>3862</v>
      </c>
      <c r="C38" s="6" t="n">
        <v>2616</v>
      </c>
      <c r="D38" s="6" t="n">
        <v>6946</v>
      </c>
      <c r="E38" s="6" t="n">
        <v>5759</v>
      </c>
    </row>
    <row r="39">
      <c r="A39" s="4" t="inlineStr">
        <is>
          <t>Fiduciary and Trust [Member]</t>
        </is>
      </c>
    </row>
    <row r="40">
      <c r="A40" s="3" t="inlineStr">
        <is>
          <t>Noninterest income:</t>
        </is>
      </c>
    </row>
    <row r="41">
      <c r="A41" s="4" t="inlineStr">
        <is>
          <t>Total noninterest income</t>
        </is>
      </c>
      <c r="B41" s="5" t="n">
        <v>2516</v>
      </c>
      <c r="C41" s="5" t="n">
        <v>2326</v>
      </c>
      <c r="D41" s="5" t="n">
        <v>4999</v>
      </c>
      <c r="E41" s="5" t="n">
        <v>4827</v>
      </c>
    </row>
    <row r="42">
      <c r="A42" s="4" t="inlineStr">
        <is>
          <t>Card Services Revenue [Member]</t>
        </is>
      </c>
    </row>
    <row r="43">
      <c r="A43" s="3" t="inlineStr">
        <is>
          <t>Noninterest income:</t>
        </is>
      </c>
    </row>
    <row r="44">
      <c r="A44" s="4" t="inlineStr">
        <is>
          <t>Total noninterest income</t>
        </is>
      </c>
      <c r="B44" s="5" t="n">
        <v>2975</v>
      </c>
      <c r="C44" s="5" t="n">
        <v>2225</v>
      </c>
      <c r="D44" s="5" t="n">
        <v>5471</v>
      </c>
      <c r="E44" s="5" t="n">
        <v>4472</v>
      </c>
    </row>
    <row r="45">
      <c r="A45" s="4" t="inlineStr">
        <is>
          <t>Tax credit activity, net [Member]</t>
        </is>
      </c>
    </row>
    <row r="46">
      <c r="A46" s="3" t="inlineStr">
        <is>
          <t>Noninterest income:</t>
        </is>
      </c>
    </row>
    <row r="47">
      <c r="A47" s="4" t="inlineStr">
        <is>
          <t>Total noninterest income</t>
        </is>
      </c>
      <c r="B47" s="5" t="n">
        <v>1370</v>
      </c>
      <c r="C47" s="5" t="n">
        <v>-221</v>
      </c>
      <c r="D47" s="5" t="n">
        <v>329</v>
      </c>
      <c r="E47" s="5" t="n">
        <v>1815</v>
      </c>
    </row>
    <row r="48">
      <c r="A48" s="4" t="inlineStr">
        <is>
          <t>Financial Service, Other [Member]</t>
        </is>
      </c>
    </row>
    <row r="49">
      <c r="A49" s="3" t="inlineStr">
        <is>
          <t>Noninterest income:</t>
        </is>
      </c>
    </row>
    <row r="50">
      <c r="A50" s="4" t="inlineStr">
        <is>
          <t>Total noninterest income</t>
        </is>
      </c>
      <c r="B50" s="6" t="n">
        <v>5481</v>
      </c>
      <c r="C50" s="6" t="n">
        <v>3014</v>
      </c>
      <c r="D50" s="6" t="n">
        <v>9749</v>
      </c>
      <c r="E50" s="6" t="n">
        <v>64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erm Loans by Origination Year (Details) - USD ($) $ in Thousands</t>
        </is>
      </c>
      <c r="B1" s="2" t="inlineStr">
        <is>
          <t>Jun. 30, 2021</t>
        </is>
      </c>
      <c r="C1" s="2" t="inlineStr">
        <is>
          <t>Dec. 31, 2020</t>
        </is>
      </c>
    </row>
    <row r="2">
      <c r="A2" s="4" t="inlineStr">
        <is>
          <t>Commercial and industrial</t>
        </is>
      </c>
    </row>
    <row r="3">
      <c r="A3" s="3" t="inlineStr">
        <is>
          <t>Financing Receivable, Credit Quality Indicator [Line Items]</t>
        </is>
      </c>
    </row>
    <row r="4">
      <c r="A4" s="4" t="inlineStr">
        <is>
          <t>2021</t>
        </is>
      </c>
      <c r="B4" s="6" t="n">
        <v>769639</v>
      </c>
    </row>
    <row r="5">
      <c r="A5" s="4" t="inlineStr">
        <is>
          <t>2020</t>
        </is>
      </c>
      <c r="B5" s="5" t="n">
        <v>684850</v>
      </c>
      <c r="C5" s="6" t="n">
        <v>1453800</v>
      </c>
    </row>
    <row r="6">
      <c r="A6" s="4" t="inlineStr">
        <is>
          <t>2019</t>
        </is>
      </c>
      <c r="B6" s="5" t="n">
        <v>406475</v>
      </c>
      <c r="C6" s="5" t="n">
        <v>479317</v>
      </c>
    </row>
    <row r="7">
      <c r="A7" s="4" t="inlineStr">
        <is>
          <t>2018</t>
        </is>
      </c>
      <c r="B7" s="5" t="n">
        <v>195151</v>
      </c>
      <c r="C7" s="5" t="n">
        <v>274958</v>
      </c>
    </row>
    <row r="8">
      <c r="A8" s="4" t="inlineStr">
        <is>
          <t>2017</t>
        </is>
      </c>
      <c r="B8" s="5" t="n">
        <v>124437</v>
      </c>
      <c r="C8" s="5" t="n">
        <v>144305</v>
      </c>
    </row>
    <row r="9">
      <c r="A9" s="4" t="inlineStr">
        <is>
          <t>2016</t>
        </is>
      </c>
      <c r="C9" s="5" t="n">
        <v>49160</v>
      </c>
    </row>
    <row r="10">
      <c r="A10" s="4" t="inlineStr">
        <is>
          <t>Prior</t>
        </is>
      </c>
      <c r="B10" s="5" t="n">
        <v>89961</v>
      </c>
    </row>
    <row r="11">
      <c r="A11" s="4" t="inlineStr">
        <is>
          <t>Prior</t>
        </is>
      </c>
      <c r="C11" s="5" t="n">
        <v>59505</v>
      </c>
    </row>
    <row r="12">
      <c r="A12" s="4" t="inlineStr">
        <is>
          <t>Revolving Loans Converted to Term Loans</t>
        </is>
      </c>
      <c r="B12" s="5" t="n">
        <v>18411</v>
      </c>
      <c r="C12" s="5" t="n">
        <v>15399</v>
      </c>
    </row>
    <row r="13">
      <c r="A13" s="4" t="inlineStr">
        <is>
          <t>Revolving Loans</t>
        </is>
      </c>
      <c r="B13" s="5" t="n">
        <v>638508</v>
      </c>
      <c r="C13" s="5" t="n">
        <v>610050</v>
      </c>
    </row>
    <row r="14">
      <c r="A14" s="4" t="inlineStr">
        <is>
          <t>Total</t>
        </is>
      </c>
      <c r="B14" s="5" t="n">
        <v>2927432</v>
      </c>
      <c r="C14" s="5" t="n">
        <v>3086494</v>
      </c>
    </row>
    <row r="15">
      <c r="A15" s="4" t="inlineStr">
        <is>
          <t>Commercial and industrial | Pass (1-6)</t>
        </is>
      </c>
    </row>
    <row r="16">
      <c r="A16" s="3" t="inlineStr">
        <is>
          <t>Financing Receivable, Credit Quality Indicator [Line Items]</t>
        </is>
      </c>
    </row>
    <row r="17">
      <c r="A17" s="4" t="inlineStr">
        <is>
          <t>2021</t>
        </is>
      </c>
      <c r="B17" s="5" t="n">
        <v>731143</v>
      </c>
    </row>
    <row r="18">
      <c r="A18" s="4" t="inlineStr">
        <is>
          <t>2020</t>
        </is>
      </c>
      <c r="B18" s="5" t="n">
        <v>649462</v>
      </c>
      <c r="C18" s="5" t="n">
        <v>1402276</v>
      </c>
    </row>
    <row r="19">
      <c r="A19" s="4" t="inlineStr">
        <is>
          <t>2019</t>
        </is>
      </c>
      <c r="B19" s="5" t="n">
        <v>384160</v>
      </c>
      <c r="C19" s="5" t="n">
        <v>454729</v>
      </c>
    </row>
    <row r="20">
      <c r="A20" s="4" t="inlineStr">
        <is>
          <t>2018</t>
        </is>
      </c>
      <c r="B20" s="5" t="n">
        <v>183888</v>
      </c>
      <c r="C20" s="5" t="n">
        <v>262258</v>
      </c>
    </row>
    <row r="21">
      <c r="A21" s="4" t="inlineStr">
        <is>
          <t>2017</t>
        </is>
      </c>
      <c r="B21" s="5" t="n">
        <v>117020</v>
      </c>
      <c r="C21" s="5" t="n">
        <v>132832</v>
      </c>
    </row>
    <row r="22">
      <c r="A22" s="4" t="inlineStr">
        <is>
          <t>2016</t>
        </is>
      </c>
      <c r="C22" s="5" t="n">
        <v>25057</v>
      </c>
    </row>
    <row r="23">
      <c r="A23" s="4" t="inlineStr">
        <is>
          <t>Prior</t>
        </is>
      </c>
      <c r="B23" s="5" t="n">
        <v>76679</v>
      </c>
    </row>
    <row r="24">
      <c r="A24" s="4" t="inlineStr">
        <is>
          <t>Prior</t>
        </is>
      </c>
      <c r="C24" s="5" t="n">
        <v>58315</v>
      </c>
    </row>
    <row r="25">
      <c r="A25" s="4" t="inlineStr">
        <is>
          <t>Revolving Loans Converted to Term Loans</t>
        </is>
      </c>
      <c r="B25" s="5" t="n">
        <v>8765</v>
      </c>
      <c r="C25" s="5" t="n">
        <v>14118</v>
      </c>
    </row>
    <row r="26">
      <c r="A26" s="4" t="inlineStr">
        <is>
          <t>Revolving Loans</t>
        </is>
      </c>
      <c r="B26" s="5" t="n">
        <v>564593</v>
      </c>
      <c r="C26" s="5" t="n">
        <v>527170</v>
      </c>
    </row>
    <row r="27">
      <c r="A27" s="4" t="inlineStr">
        <is>
          <t>Total</t>
        </is>
      </c>
      <c r="B27" s="5" t="n">
        <v>2715710</v>
      </c>
      <c r="C27" s="5" t="n">
        <v>2876755</v>
      </c>
    </row>
    <row r="28">
      <c r="A28" s="4" t="inlineStr">
        <is>
          <t>Commercial and industrial | Watch (7)</t>
        </is>
      </c>
    </row>
    <row r="29">
      <c r="A29" s="3" t="inlineStr">
        <is>
          <t>Financing Receivable, Credit Quality Indicator [Line Items]</t>
        </is>
      </c>
    </row>
    <row r="30">
      <c r="A30" s="4" t="inlineStr">
        <is>
          <t>2021</t>
        </is>
      </c>
      <c r="B30" s="5" t="n">
        <v>31131</v>
      </c>
    </row>
    <row r="31">
      <c r="A31" s="4" t="inlineStr">
        <is>
          <t>2020</t>
        </is>
      </c>
      <c r="B31" s="5" t="n">
        <v>33339</v>
      </c>
      <c r="C31" s="5" t="n">
        <v>44922</v>
      </c>
    </row>
    <row r="32">
      <c r="A32" s="4" t="inlineStr">
        <is>
          <t>2019</t>
        </is>
      </c>
      <c r="B32" s="5" t="n">
        <v>13864</v>
      </c>
      <c r="C32" s="5" t="n">
        <v>15369</v>
      </c>
    </row>
    <row r="33">
      <c r="A33" s="4" t="inlineStr">
        <is>
          <t>2018</t>
        </is>
      </c>
      <c r="B33" s="5" t="n">
        <v>8671</v>
      </c>
      <c r="C33" s="5" t="n">
        <v>9585</v>
      </c>
    </row>
    <row r="34">
      <c r="A34" s="4" t="inlineStr">
        <is>
          <t>2017</t>
        </is>
      </c>
      <c r="B34" s="5" t="n">
        <v>4163</v>
      </c>
      <c r="C34" s="5" t="n">
        <v>7509</v>
      </c>
    </row>
    <row r="35">
      <c r="A35" s="4" t="inlineStr">
        <is>
          <t>2016</t>
        </is>
      </c>
      <c r="C35" s="5" t="n">
        <v>19613</v>
      </c>
    </row>
    <row r="36">
      <c r="A36" s="4" t="inlineStr">
        <is>
          <t>Prior</t>
        </is>
      </c>
      <c r="B36" s="5" t="n">
        <v>12402</v>
      </c>
    </row>
    <row r="37">
      <c r="A37" s="4" t="inlineStr">
        <is>
          <t>Prior</t>
        </is>
      </c>
      <c r="C37" s="5" t="n">
        <v>110</v>
      </c>
    </row>
    <row r="38">
      <c r="A38" s="4" t="inlineStr">
        <is>
          <t>Revolving Loans Converted to Term Loans</t>
        </is>
      </c>
      <c r="B38" s="5" t="n">
        <v>7628</v>
      </c>
      <c r="C38" s="5" t="n">
        <v>0</v>
      </c>
    </row>
    <row r="39">
      <c r="A39" s="4" t="inlineStr">
        <is>
          <t>Revolving Loans</t>
        </is>
      </c>
      <c r="B39" s="5" t="n">
        <v>58428</v>
      </c>
      <c r="C39" s="5" t="n">
        <v>60448</v>
      </c>
    </row>
    <row r="40">
      <c r="A40" s="4" t="inlineStr">
        <is>
          <t>Total</t>
        </is>
      </c>
      <c r="B40" s="5" t="n">
        <v>169626</v>
      </c>
      <c r="C40" s="5" t="n">
        <v>157556</v>
      </c>
    </row>
    <row r="41">
      <c r="A41" s="4" t="inlineStr">
        <is>
          <t>Commercial and industrial | Classified (8 &amp; 9)</t>
        </is>
      </c>
    </row>
    <row r="42">
      <c r="A42" s="3" t="inlineStr">
        <is>
          <t>Financing Receivable, Credit Quality Indicator [Line Items]</t>
        </is>
      </c>
    </row>
    <row r="43">
      <c r="A43" s="4" t="inlineStr">
        <is>
          <t>2021</t>
        </is>
      </c>
      <c r="B43" s="5" t="n">
        <v>7365</v>
      </c>
    </row>
    <row r="44">
      <c r="A44" s="4" t="inlineStr">
        <is>
          <t>2020</t>
        </is>
      </c>
      <c r="B44" s="5" t="n">
        <v>2049</v>
      </c>
      <c r="C44" s="5" t="n">
        <v>6602</v>
      </c>
    </row>
    <row r="45">
      <c r="A45" s="4" t="inlineStr">
        <is>
          <t>2019</t>
        </is>
      </c>
      <c r="B45" s="5" t="n">
        <v>8451</v>
      </c>
      <c r="C45" s="5" t="n">
        <v>9219</v>
      </c>
    </row>
    <row r="46">
      <c r="A46" s="4" t="inlineStr">
        <is>
          <t>2018</t>
        </is>
      </c>
      <c r="B46" s="5" t="n">
        <v>2592</v>
      </c>
      <c r="C46" s="5" t="n">
        <v>3115</v>
      </c>
    </row>
    <row r="47">
      <c r="A47" s="4" t="inlineStr">
        <is>
          <t>2017</t>
        </is>
      </c>
      <c r="B47" s="5" t="n">
        <v>3254</v>
      </c>
      <c r="C47" s="5" t="n">
        <v>3964</v>
      </c>
    </row>
    <row r="48">
      <c r="A48" s="4" t="inlineStr">
        <is>
          <t>2016</t>
        </is>
      </c>
      <c r="C48" s="5" t="n">
        <v>4490</v>
      </c>
    </row>
    <row r="49">
      <c r="A49" s="4" t="inlineStr">
        <is>
          <t>Prior</t>
        </is>
      </c>
      <c r="B49" s="5" t="n">
        <v>880</v>
      </c>
    </row>
    <row r="50">
      <c r="A50" s="4" t="inlineStr">
        <is>
          <t>Prior</t>
        </is>
      </c>
      <c r="C50" s="5" t="n">
        <v>1080</v>
      </c>
    </row>
    <row r="51">
      <c r="A51" s="4" t="inlineStr">
        <is>
          <t>Revolving Loans Converted to Term Loans</t>
        </is>
      </c>
      <c r="B51" s="5" t="n">
        <v>2018</v>
      </c>
      <c r="C51" s="5" t="n">
        <v>1281</v>
      </c>
    </row>
    <row r="52">
      <c r="A52" s="4" t="inlineStr">
        <is>
          <t>Revolving Loans</t>
        </is>
      </c>
      <c r="B52" s="5" t="n">
        <v>15487</v>
      </c>
      <c r="C52" s="5" t="n">
        <v>22432</v>
      </c>
    </row>
    <row r="53">
      <c r="A53" s="4" t="inlineStr">
        <is>
          <t>Total</t>
        </is>
      </c>
      <c r="B53" s="5" t="n">
        <v>42096</v>
      </c>
      <c r="C53" s="5" t="n">
        <v>52183</v>
      </c>
    </row>
    <row r="54">
      <c r="A54" s="4" t="inlineStr">
        <is>
          <t>Commercial Real Estate-Investor Owned Portfolio Segment [Member]</t>
        </is>
      </c>
    </row>
    <row r="55">
      <c r="A55" s="3" t="inlineStr">
        <is>
          <t>Financing Receivable, Credit Quality Indicator [Line Items]</t>
        </is>
      </c>
    </row>
    <row r="56">
      <c r="A56" s="4" t="inlineStr">
        <is>
          <t>2021</t>
        </is>
      </c>
      <c r="B56" s="5" t="n">
        <v>259086</v>
      </c>
    </row>
    <row r="57">
      <c r="A57" s="4" t="inlineStr">
        <is>
          <t>2020</t>
        </is>
      </c>
      <c r="B57" s="5" t="n">
        <v>455190</v>
      </c>
      <c r="C57" s="5" t="n">
        <v>514175</v>
      </c>
    </row>
    <row r="58">
      <c r="A58" s="4" t="inlineStr">
        <is>
          <t>2019</t>
        </is>
      </c>
      <c r="B58" s="5" t="n">
        <v>341541</v>
      </c>
      <c r="C58" s="5" t="n">
        <v>363843</v>
      </c>
    </row>
    <row r="59">
      <c r="A59" s="4" t="inlineStr">
        <is>
          <t>2018</t>
        </is>
      </c>
      <c r="B59" s="5" t="n">
        <v>183627</v>
      </c>
      <c r="C59" s="5" t="n">
        <v>204677</v>
      </c>
    </row>
    <row r="60">
      <c r="A60" s="4" t="inlineStr">
        <is>
          <t>2017</t>
        </is>
      </c>
      <c r="B60" s="5" t="n">
        <v>111808</v>
      </c>
      <c r="C60" s="5" t="n">
        <v>137548</v>
      </c>
    </row>
    <row r="61">
      <c r="A61" s="4" t="inlineStr">
        <is>
          <t>2016</t>
        </is>
      </c>
      <c r="C61" s="5" t="n">
        <v>149180</v>
      </c>
    </row>
    <row r="62">
      <c r="A62" s="4" t="inlineStr">
        <is>
          <t>Prior</t>
        </is>
      </c>
      <c r="B62" s="5" t="n">
        <v>249083</v>
      </c>
    </row>
    <row r="63">
      <c r="A63" s="4" t="inlineStr">
        <is>
          <t>Prior</t>
        </is>
      </c>
      <c r="C63" s="5" t="n">
        <v>181429</v>
      </c>
    </row>
    <row r="64">
      <c r="A64" s="4" t="inlineStr">
        <is>
          <t>Revolving Loans Converted to Term Loans</t>
        </is>
      </c>
      <c r="B64" s="5" t="n">
        <v>3690</v>
      </c>
      <c r="C64" s="5" t="n">
        <v>6509</v>
      </c>
    </row>
    <row r="65">
      <c r="A65" s="4" t="inlineStr">
        <is>
          <t>Revolving Loans</t>
        </is>
      </c>
      <c r="B65" s="5" t="n">
        <v>38687</v>
      </c>
      <c r="C65" s="5" t="n">
        <v>32058</v>
      </c>
    </row>
    <row r="66">
      <c r="A66" s="4" t="inlineStr">
        <is>
          <t>Total</t>
        </is>
      </c>
      <c r="B66" s="5" t="n">
        <v>1642712</v>
      </c>
      <c r="C66" s="5" t="n">
        <v>1589419</v>
      </c>
    </row>
    <row r="67">
      <c r="A67" s="4" t="inlineStr">
        <is>
          <t>Commercial Real Estate-Investor Owned Portfolio Segment [Member] | Pass (1-6)</t>
        </is>
      </c>
    </row>
    <row r="68">
      <c r="A68" s="3" t="inlineStr">
        <is>
          <t>Financing Receivable, Credit Quality Indicator [Line Items]</t>
        </is>
      </c>
    </row>
    <row r="69">
      <c r="A69" s="4" t="inlineStr">
        <is>
          <t>2021</t>
        </is>
      </c>
      <c r="B69" s="5" t="n">
        <v>249960</v>
      </c>
    </row>
    <row r="70">
      <c r="A70" s="4" t="inlineStr">
        <is>
          <t>2020</t>
        </is>
      </c>
      <c r="B70" s="5" t="n">
        <v>421836</v>
      </c>
      <c r="C70" s="5" t="n">
        <v>481867</v>
      </c>
    </row>
    <row r="71">
      <c r="A71" s="4" t="inlineStr">
        <is>
          <t>2019</t>
        </is>
      </c>
      <c r="B71" s="5" t="n">
        <v>327290</v>
      </c>
      <c r="C71" s="5" t="n">
        <v>338843</v>
      </c>
    </row>
    <row r="72">
      <c r="A72" s="4" t="inlineStr">
        <is>
          <t>2018</t>
        </is>
      </c>
      <c r="B72" s="5" t="n">
        <v>169832</v>
      </c>
      <c r="C72" s="5" t="n">
        <v>189305</v>
      </c>
    </row>
    <row r="73">
      <c r="A73" s="4" t="inlineStr">
        <is>
          <t>2017</t>
        </is>
      </c>
      <c r="B73" s="5" t="n">
        <v>111808</v>
      </c>
      <c r="C73" s="5" t="n">
        <v>131718</v>
      </c>
    </row>
    <row r="74">
      <c r="A74" s="4" t="inlineStr">
        <is>
          <t>2016</t>
        </is>
      </c>
      <c r="C74" s="5" t="n">
        <v>138288</v>
      </c>
    </row>
    <row r="75">
      <c r="A75" s="4" t="inlineStr">
        <is>
          <t>Prior</t>
        </is>
      </c>
      <c r="B75" s="5" t="n">
        <v>227018</v>
      </c>
    </row>
    <row r="76">
      <c r="A76" s="4" t="inlineStr">
        <is>
          <t>Prior</t>
        </is>
      </c>
      <c r="C76" s="5" t="n">
        <v>161439</v>
      </c>
    </row>
    <row r="77">
      <c r="A77" s="4" t="inlineStr">
        <is>
          <t>Revolving Loans Converted to Term Loans</t>
        </is>
      </c>
      <c r="B77" s="5" t="n">
        <v>3690</v>
      </c>
      <c r="C77" s="5" t="n">
        <v>6509</v>
      </c>
    </row>
    <row r="78">
      <c r="A78" s="4" t="inlineStr">
        <is>
          <t>Revolving Loans</t>
        </is>
      </c>
      <c r="B78" s="5" t="n">
        <v>38687</v>
      </c>
      <c r="C78" s="5" t="n">
        <v>32058</v>
      </c>
    </row>
    <row r="79">
      <c r="A79" s="4" t="inlineStr">
        <is>
          <t>Total</t>
        </is>
      </c>
      <c r="B79" s="5" t="n">
        <v>1550121</v>
      </c>
      <c r="C79" s="5" t="n">
        <v>1480027</v>
      </c>
    </row>
    <row r="80">
      <c r="A80" s="4" t="inlineStr">
        <is>
          <t>Commercial Real Estate-Investor Owned Portfolio Segment [Member] | Watch (7)</t>
        </is>
      </c>
    </row>
    <row r="81">
      <c r="A81" s="3" t="inlineStr">
        <is>
          <t>Financing Receivable, Credit Quality Indicator [Line Items]</t>
        </is>
      </c>
    </row>
    <row r="82">
      <c r="A82" s="4" t="inlineStr">
        <is>
          <t>2021</t>
        </is>
      </c>
      <c r="B82" s="5" t="n">
        <v>9126</v>
      </c>
    </row>
    <row r="83">
      <c r="A83" s="4" t="inlineStr">
        <is>
          <t>2020</t>
        </is>
      </c>
      <c r="B83" s="5" t="n">
        <v>27342</v>
      </c>
      <c r="C83" s="5" t="n">
        <v>32308</v>
      </c>
    </row>
    <row r="84">
      <c r="A84" s="4" t="inlineStr">
        <is>
          <t>2019</t>
        </is>
      </c>
      <c r="B84" s="5" t="n">
        <v>13822</v>
      </c>
      <c r="C84" s="5" t="n">
        <v>19722</v>
      </c>
    </row>
    <row r="85">
      <c r="A85" s="4" t="inlineStr">
        <is>
          <t>2018</t>
        </is>
      </c>
      <c r="B85" s="5" t="n">
        <v>7144</v>
      </c>
      <c r="C85" s="5" t="n">
        <v>6656</v>
      </c>
    </row>
    <row r="86">
      <c r="A86" s="4" t="inlineStr">
        <is>
          <t>2017</t>
        </is>
      </c>
      <c r="B86" s="5" t="n">
        <v>0</v>
      </c>
      <c r="C86" s="5" t="n">
        <v>0</v>
      </c>
    </row>
    <row r="87">
      <c r="A87" s="4" t="inlineStr">
        <is>
          <t>2016</t>
        </is>
      </c>
      <c r="C87" s="5" t="n">
        <v>9647</v>
      </c>
    </row>
    <row r="88">
      <c r="A88" s="4" t="inlineStr">
        <is>
          <t>Prior</t>
        </is>
      </c>
      <c r="B88" s="5" t="n">
        <v>19381</v>
      </c>
    </row>
    <row r="89">
      <c r="A89" s="4" t="inlineStr">
        <is>
          <t>Prior</t>
        </is>
      </c>
      <c r="C89" s="5" t="n">
        <v>17370</v>
      </c>
    </row>
    <row r="90">
      <c r="A90" s="4" t="inlineStr">
        <is>
          <t>Revolving Loans Converted to Term Loans</t>
        </is>
      </c>
      <c r="B90" s="5" t="n">
        <v>0</v>
      </c>
      <c r="C90" s="5" t="n">
        <v>0</v>
      </c>
    </row>
    <row r="91">
      <c r="A91" s="4" t="inlineStr">
        <is>
          <t>Revolving Loans</t>
        </is>
      </c>
      <c r="B91" s="5" t="n">
        <v>0</v>
      </c>
      <c r="C91" s="5" t="n">
        <v>0</v>
      </c>
    </row>
    <row r="92">
      <c r="A92" s="4" t="inlineStr">
        <is>
          <t>Total</t>
        </is>
      </c>
      <c r="B92" s="5" t="n">
        <v>76815</v>
      </c>
      <c r="C92" s="5" t="n">
        <v>85703</v>
      </c>
    </row>
    <row r="93">
      <c r="A93" s="4" t="inlineStr">
        <is>
          <t>Commercial Real Estate-Investor Owned Portfolio Segment [Member] | Classified (8 &amp; 9)</t>
        </is>
      </c>
    </row>
    <row r="94">
      <c r="A94" s="3" t="inlineStr">
        <is>
          <t>Financing Receivable, Credit Quality Indicator [Line Items]</t>
        </is>
      </c>
    </row>
    <row r="95">
      <c r="A95" s="4" t="inlineStr">
        <is>
          <t>2021</t>
        </is>
      </c>
      <c r="B95" s="5" t="n">
        <v>0</v>
      </c>
    </row>
    <row r="96">
      <c r="A96" s="4" t="inlineStr">
        <is>
          <t>2020</t>
        </is>
      </c>
      <c r="B96" s="5" t="n">
        <v>6012</v>
      </c>
      <c r="C96" s="5" t="n">
        <v>0</v>
      </c>
    </row>
    <row r="97">
      <c r="A97" s="4" t="inlineStr">
        <is>
          <t>2019</t>
        </is>
      </c>
      <c r="B97" s="5" t="n">
        <v>429</v>
      </c>
      <c r="C97" s="5" t="n">
        <v>5278</v>
      </c>
    </row>
    <row r="98">
      <c r="A98" s="4" t="inlineStr">
        <is>
          <t>2018</t>
        </is>
      </c>
      <c r="B98" s="5" t="n">
        <v>6651</v>
      </c>
      <c r="C98" s="5" t="n">
        <v>8716</v>
      </c>
    </row>
    <row r="99">
      <c r="A99" s="4" t="inlineStr">
        <is>
          <t>2017</t>
        </is>
      </c>
      <c r="B99" s="5" t="n">
        <v>0</v>
      </c>
      <c r="C99" s="5" t="n">
        <v>5830</v>
      </c>
    </row>
    <row r="100">
      <c r="A100" s="4" t="inlineStr">
        <is>
          <t>2016</t>
        </is>
      </c>
      <c r="C100" s="5" t="n">
        <v>1245</v>
      </c>
    </row>
    <row r="101">
      <c r="A101" s="4" t="inlineStr">
        <is>
          <t>Prior</t>
        </is>
      </c>
      <c r="B101" s="5" t="n">
        <v>2684</v>
      </c>
    </row>
    <row r="102">
      <c r="A102" s="4" t="inlineStr">
        <is>
          <t>Prior</t>
        </is>
      </c>
      <c r="C102" s="5" t="n">
        <v>2620</v>
      </c>
    </row>
    <row r="103">
      <c r="A103" s="4" t="inlineStr">
        <is>
          <t>Revolving Loans Converted to Term Loans</t>
        </is>
      </c>
      <c r="B103" s="5" t="n">
        <v>0</v>
      </c>
      <c r="C103" s="5" t="n">
        <v>0</v>
      </c>
    </row>
    <row r="104">
      <c r="A104" s="4" t="inlineStr">
        <is>
          <t>Revolving Loans</t>
        </is>
      </c>
      <c r="B104" s="5" t="n">
        <v>0</v>
      </c>
      <c r="C104" s="5" t="n">
        <v>0</v>
      </c>
    </row>
    <row r="105">
      <c r="A105" s="4" t="inlineStr">
        <is>
          <t>Total</t>
        </is>
      </c>
      <c r="B105" s="5" t="n">
        <v>15776</v>
      </c>
      <c r="C105" s="5" t="n">
        <v>23689</v>
      </c>
    </row>
    <row r="106">
      <c r="A106" s="4" t="inlineStr">
        <is>
          <t>Commercial Real Estate-Owner Occupied Portfolio Segment [Member]</t>
        </is>
      </c>
    </row>
    <row r="107">
      <c r="A107" s="3" t="inlineStr">
        <is>
          <t>Financing Receivable, Credit Quality Indicator [Line Items]</t>
        </is>
      </c>
    </row>
    <row r="108">
      <c r="A108" s="4" t="inlineStr">
        <is>
          <t>2021</t>
        </is>
      </c>
      <c r="B108" s="5" t="n">
        <v>223036</v>
      </c>
    </row>
    <row r="109">
      <c r="A109" s="4" t="inlineStr">
        <is>
          <t>2020</t>
        </is>
      </c>
      <c r="B109" s="5" t="n">
        <v>407750</v>
      </c>
      <c r="C109" s="5" t="n">
        <v>435219</v>
      </c>
    </row>
    <row r="110">
      <c r="A110" s="4" t="inlineStr">
        <is>
          <t>2019</t>
        </is>
      </c>
      <c r="B110" s="5" t="n">
        <v>253330</v>
      </c>
      <c r="C110" s="5" t="n">
        <v>299685</v>
      </c>
    </row>
    <row r="111">
      <c r="A111" s="4" t="inlineStr">
        <is>
          <t>2018</t>
        </is>
      </c>
      <c r="B111" s="5" t="n">
        <v>202642</v>
      </c>
      <c r="C111" s="5" t="n">
        <v>224116</v>
      </c>
    </row>
    <row r="112">
      <c r="A112" s="4" t="inlineStr">
        <is>
          <t>2017</t>
        </is>
      </c>
      <c r="B112" s="5" t="n">
        <v>153334</v>
      </c>
      <c r="C112" s="5" t="n">
        <v>191720</v>
      </c>
    </row>
    <row r="113">
      <c r="A113" s="4" t="inlineStr">
        <is>
          <t>2016</t>
        </is>
      </c>
      <c r="C113" s="5" t="n">
        <v>110117</v>
      </c>
    </row>
    <row r="114">
      <c r="A114" s="4" t="inlineStr">
        <is>
          <t>Prior</t>
        </is>
      </c>
      <c r="B114" s="5" t="n">
        <v>246866</v>
      </c>
    </row>
    <row r="115">
      <c r="A115" s="4" t="inlineStr">
        <is>
          <t>Prior</t>
        </is>
      </c>
      <c r="C115" s="5" t="n">
        <v>186776</v>
      </c>
    </row>
    <row r="116">
      <c r="A116" s="4" t="inlineStr">
        <is>
          <t>Revolving Loans Converted to Term Loans</t>
        </is>
      </c>
      <c r="B116" s="5" t="n">
        <v>88</v>
      </c>
      <c r="C116" s="5" t="n">
        <v>4448</v>
      </c>
    </row>
    <row r="117">
      <c r="A117" s="4" t="inlineStr">
        <is>
          <t>Revolving Loans</t>
        </is>
      </c>
      <c r="B117" s="5" t="n">
        <v>43314</v>
      </c>
      <c r="C117" s="5" t="n">
        <v>46327</v>
      </c>
    </row>
    <row r="118">
      <c r="A118" s="4" t="inlineStr">
        <is>
          <t>Total</t>
        </is>
      </c>
      <c r="B118" s="5" t="n">
        <v>1530360</v>
      </c>
      <c r="C118" s="5" t="n">
        <v>1498408</v>
      </c>
    </row>
    <row r="119">
      <c r="A119" s="4" t="inlineStr">
        <is>
          <t>Commercial Real Estate-Owner Occupied Portfolio Segment [Member] | Pass (1-6)</t>
        </is>
      </c>
    </row>
    <row r="120">
      <c r="A120" s="3" t="inlineStr">
        <is>
          <t>Financing Receivable, Credit Quality Indicator [Line Items]</t>
        </is>
      </c>
    </row>
    <row r="121">
      <c r="A121" s="4" t="inlineStr">
        <is>
          <t>2021</t>
        </is>
      </c>
      <c r="B121" s="5" t="n">
        <v>213157</v>
      </c>
    </row>
    <row r="122">
      <c r="A122" s="4" t="inlineStr">
        <is>
          <t>2020</t>
        </is>
      </c>
      <c r="B122" s="5" t="n">
        <v>398971</v>
      </c>
      <c r="C122" s="5" t="n">
        <v>419142</v>
      </c>
    </row>
    <row r="123">
      <c r="A123" s="4" t="inlineStr">
        <is>
          <t>2019</t>
        </is>
      </c>
      <c r="B123" s="5" t="n">
        <v>240316</v>
      </c>
      <c r="C123" s="5" t="n">
        <v>287001</v>
      </c>
    </row>
    <row r="124">
      <c r="A124" s="4" t="inlineStr">
        <is>
          <t>2018</t>
        </is>
      </c>
      <c r="B124" s="5" t="n">
        <v>181078</v>
      </c>
      <c r="C124" s="5" t="n">
        <v>215181</v>
      </c>
    </row>
    <row r="125">
      <c r="A125" s="4" t="inlineStr">
        <is>
          <t>2017</t>
        </is>
      </c>
      <c r="B125" s="5" t="n">
        <v>142757</v>
      </c>
      <c r="C125" s="5" t="n">
        <v>179382</v>
      </c>
    </row>
    <row r="126">
      <c r="A126" s="4" t="inlineStr">
        <is>
          <t>2016</t>
        </is>
      </c>
      <c r="C126" s="5" t="n">
        <v>104470</v>
      </c>
    </row>
    <row r="127">
      <c r="A127" s="4" t="inlineStr">
        <is>
          <t>Prior</t>
        </is>
      </c>
      <c r="B127" s="5" t="n">
        <v>229030</v>
      </c>
    </row>
    <row r="128">
      <c r="A128" s="4" t="inlineStr">
        <is>
          <t>Prior</t>
        </is>
      </c>
      <c r="C128" s="5" t="n">
        <v>167456</v>
      </c>
    </row>
    <row r="129">
      <c r="A129" s="4" t="inlineStr">
        <is>
          <t>Revolving Loans Converted to Term Loans</t>
        </is>
      </c>
      <c r="B129" s="5" t="n">
        <v>0</v>
      </c>
      <c r="C129" s="5" t="n">
        <v>2672</v>
      </c>
    </row>
    <row r="130">
      <c r="A130" s="4" t="inlineStr">
        <is>
          <t>Revolving Loans</t>
        </is>
      </c>
      <c r="B130" s="5" t="n">
        <v>41902</v>
      </c>
      <c r="C130" s="5" t="n">
        <v>45323</v>
      </c>
    </row>
    <row r="131">
      <c r="A131" s="4" t="inlineStr">
        <is>
          <t>Total</t>
        </is>
      </c>
      <c r="B131" s="5" t="n">
        <v>1447211</v>
      </c>
      <c r="C131" s="5" t="n">
        <v>1420627</v>
      </c>
    </row>
    <row r="132">
      <c r="A132" s="4" t="inlineStr">
        <is>
          <t>Commercial Real Estate-Owner Occupied Portfolio Segment [Member] | Watch (7)</t>
        </is>
      </c>
    </row>
    <row r="133">
      <c r="A133" s="3" t="inlineStr">
        <is>
          <t>Financing Receivable, Credit Quality Indicator [Line Items]</t>
        </is>
      </c>
    </row>
    <row r="134">
      <c r="A134" s="4" t="inlineStr">
        <is>
          <t>2021</t>
        </is>
      </c>
      <c r="B134" s="5" t="n">
        <v>8794</v>
      </c>
    </row>
    <row r="135">
      <c r="A135" s="4" t="inlineStr">
        <is>
          <t>2020</t>
        </is>
      </c>
      <c r="B135" s="5" t="n">
        <v>7884</v>
      </c>
      <c r="C135" s="5" t="n">
        <v>13657</v>
      </c>
    </row>
    <row r="136">
      <c r="A136" s="4" t="inlineStr">
        <is>
          <t>2019</t>
        </is>
      </c>
      <c r="B136" s="5" t="n">
        <v>1651</v>
      </c>
      <c r="C136" s="5" t="n">
        <v>5257</v>
      </c>
    </row>
    <row r="137">
      <c r="A137" s="4" t="inlineStr">
        <is>
          <t>2018</t>
        </is>
      </c>
      <c r="B137" s="5" t="n">
        <v>15452</v>
      </c>
      <c r="C137" s="5" t="n">
        <v>3113</v>
      </c>
    </row>
    <row r="138">
      <c r="A138" s="4" t="inlineStr">
        <is>
          <t>2017</t>
        </is>
      </c>
      <c r="B138" s="5" t="n">
        <v>5917</v>
      </c>
      <c r="C138" s="5" t="n">
        <v>6198</v>
      </c>
    </row>
    <row r="139">
      <c r="A139" s="4" t="inlineStr">
        <is>
          <t>2016</t>
        </is>
      </c>
      <c r="C139" s="5" t="n">
        <v>4338</v>
      </c>
    </row>
    <row r="140">
      <c r="A140" s="4" t="inlineStr">
        <is>
          <t>Prior</t>
        </is>
      </c>
      <c r="B140" s="5" t="n">
        <v>9605</v>
      </c>
    </row>
    <row r="141">
      <c r="A141" s="4" t="inlineStr">
        <is>
          <t>Prior</t>
        </is>
      </c>
      <c r="C141" s="5" t="n">
        <v>8460</v>
      </c>
    </row>
    <row r="142">
      <c r="A142" s="4" t="inlineStr">
        <is>
          <t>Revolving Loans Converted to Term Loans</t>
        </is>
      </c>
      <c r="B142" s="5" t="n">
        <v>0</v>
      </c>
      <c r="C142" s="5" t="n">
        <v>1776</v>
      </c>
    </row>
    <row r="143">
      <c r="A143" s="4" t="inlineStr">
        <is>
          <t>Revolving Loans</t>
        </is>
      </c>
      <c r="B143" s="5" t="n">
        <v>1349</v>
      </c>
      <c r="C143" s="5" t="n">
        <v>941</v>
      </c>
    </row>
    <row r="144">
      <c r="A144" s="4" t="inlineStr">
        <is>
          <t>Total</t>
        </is>
      </c>
      <c r="B144" s="5" t="n">
        <v>50652</v>
      </c>
      <c r="C144" s="5" t="n">
        <v>43740</v>
      </c>
    </row>
    <row r="145">
      <c r="A145" s="4" t="inlineStr">
        <is>
          <t>Commercial Real Estate-Owner Occupied Portfolio Segment [Member] | Classified (8 &amp; 9)</t>
        </is>
      </c>
    </row>
    <row r="146">
      <c r="A146" s="3" t="inlineStr">
        <is>
          <t>Financing Receivable, Credit Quality Indicator [Line Items]</t>
        </is>
      </c>
    </row>
    <row r="147">
      <c r="A147" s="4" t="inlineStr">
        <is>
          <t>2021</t>
        </is>
      </c>
      <c r="B147" s="5" t="n">
        <v>1085</v>
      </c>
    </row>
    <row r="148">
      <c r="A148" s="4" t="inlineStr">
        <is>
          <t>2020</t>
        </is>
      </c>
      <c r="B148" s="5" t="n">
        <v>895</v>
      </c>
      <c r="C148" s="5" t="n">
        <v>2420</v>
      </c>
    </row>
    <row r="149">
      <c r="A149" s="4" t="inlineStr">
        <is>
          <t>2019</t>
        </is>
      </c>
      <c r="B149" s="5" t="n">
        <v>11363</v>
      </c>
      <c r="C149" s="5" t="n">
        <v>7427</v>
      </c>
    </row>
    <row r="150">
      <c r="A150" s="4" t="inlineStr">
        <is>
          <t>2018</t>
        </is>
      </c>
      <c r="B150" s="5" t="n">
        <v>6112</v>
      </c>
      <c r="C150" s="5" t="n">
        <v>5822</v>
      </c>
    </row>
    <row r="151">
      <c r="A151" s="4" t="inlineStr">
        <is>
          <t>2017</t>
        </is>
      </c>
      <c r="B151" s="5" t="n">
        <v>4660</v>
      </c>
      <c r="C151" s="5" t="n">
        <v>6140</v>
      </c>
    </row>
    <row r="152">
      <c r="A152" s="4" t="inlineStr">
        <is>
          <t>2016</t>
        </is>
      </c>
      <c r="C152" s="5" t="n">
        <v>1309</v>
      </c>
    </row>
    <row r="153">
      <c r="A153" s="4" t="inlineStr">
        <is>
          <t>Prior</t>
        </is>
      </c>
      <c r="B153" s="5" t="n">
        <v>8231</v>
      </c>
    </row>
    <row r="154">
      <c r="A154" s="4" t="inlineStr">
        <is>
          <t>Prior</t>
        </is>
      </c>
      <c r="C154" s="5" t="n">
        <v>10860</v>
      </c>
    </row>
    <row r="155">
      <c r="A155" s="4" t="inlineStr">
        <is>
          <t>Revolving Loans Converted to Term Loans</t>
        </is>
      </c>
      <c r="B155" s="5" t="n">
        <v>88</v>
      </c>
      <c r="C155" s="5" t="n">
        <v>0</v>
      </c>
    </row>
    <row r="156">
      <c r="A156" s="4" t="inlineStr">
        <is>
          <t>Revolving Loans</t>
        </is>
      </c>
      <c r="B156" s="5" t="n">
        <v>63</v>
      </c>
      <c r="C156" s="5" t="n">
        <v>63</v>
      </c>
    </row>
    <row r="157">
      <c r="A157" s="4" t="inlineStr">
        <is>
          <t>Total</t>
        </is>
      </c>
      <c r="B157" s="5" t="n">
        <v>32497</v>
      </c>
      <c r="C157" s="5" t="n">
        <v>34041</v>
      </c>
    </row>
    <row r="158">
      <c r="A158" s="4" t="inlineStr">
        <is>
          <t>Construction Real Estate Portfolio Segment [Member]</t>
        </is>
      </c>
    </row>
    <row r="159">
      <c r="A159" s="3" t="inlineStr">
        <is>
          <t>Financing Receivable, Credit Quality Indicator [Line Items]</t>
        </is>
      </c>
    </row>
    <row r="160">
      <c r="A160" s="4" t="inlineStr">
        <is>
          <t>2021</t>
        </is>
      </c>
      <c r="B160" s="5" t="n">
        <v>202259</v>
      </c>
    </row>
    <row r="161">
      <c r="A161" s="4" t="inlineStr">
        <is>
          <t>2020</t>
        </is>
      </c>
      <c r="B161" s="5" t="n">
        <v>138308</v>
      </c>
      <c r="C161" s="5" t="n">
        <v>225669</v>
      </c>
    </row>
    <row r="162">
      <c r="A162" s="4" t="inlineStr">
        <is>
          <t>2019</t>
        </is>
      </c>
      <c r="B162" s="5" t="n">
        <v>116620</v>
      </c>
      <c r="C162" s="5" t="n">
        <v>158570</v>
      </c>
    </row>
    <row r="163">
      <c r="A163" s="4" t="inlineStr">
        <is>
          <t>2018</t>
        </is>
      </c>
      <c r="B163" s="5" t="n">
        <v>40975</v>
      </c>
      <c r="C163" s="5" t="n">
        <v>80142</v>
      </c>
    </row>
    <row r="164">
      <c r="A164" s="4" t="inlineStr">
        <is>
          <t>2017</t>
        </is>
      </c>
      <c r="B164" s="5" t="n">
        <v>18999</v>
      </c>
      <c r="C164" s="5" t="n">
        <v>30212</v>
      </c>
    </row>
    <row r="165">
      <c r="A165" s="4" t="inlineStr">
        <is>
          <t>2016</t>
        </is>
      </c>
      <c r="C165" s="5" t="n">
        <v>11539</v>
      </c>
    </row>
    <row r="166">
      <c r="A166" s="4" t="inlineStr">
        <is>
          <t>Prior</t>
        </is>
      </c>
      <c r="B166" s="5" t="n">
        <v>15939</v>
      </c>
    </row>
    <row r="167">
      <c r="A167" s="4" t="inlineStr">
        <is>
          <t>Prior</t>
        </is>
      </c>
      <c r="C167" s="5" t="n">
        <v>11674</v>
      </c>
    </row>
    <row r="168">
      <c r="A168" s="4" t="inlineStr">
        <is>
          <t>Revolving Loans Converted to Term Loans</t>
        </is>
      </c>
      <c r="B168" s="5" t="n">
        <v>195</v>
      </c>
      <c r="C168" s="5" t="n">
        <v>0</v>
      </c>
    </row>
    <row r="169">
      <c r="A169" s="4" t="inlineStr">
        <is>
          <t>Revolving Loans</t>
        </is>
      </c>
      <c r="B169" s="5" t="n">
        <v>21074</v>
      </c>
      <c r="C169" s="5" t="n">
        <v>28880</v>
      </c>
    </row>
    <row r="170">
      <c r="A170" s="4" t="inlineStr">
        <is>
          <t>Total</t>
        </is>
      </c>
      <c r="B170" s="5" t="n">
        <v>554369</v>
      </c>
      <c r="C170" s="5" t="n">
        <v>546686</v>
      </c>
    </row>
    <row r="171">
      <c r="A171" s="4" t="inlineStr">
        <is>
          <t>Construction Real Estate Portfolio Segment [Member] | Pass (1-6)</t>
        </is>
      </c>
    </row>
    <row r="172">
      <c r="A172" s="3" t="inlineStr">
        <is>
          <t>Financing Receivable, Credit Quality Indicator [Line Items]</t>
        </is>
      </c>
    </row>
    <row r="173">
      <c r="A173" s="4" t="inlineStr">
        <is>
          <t>2021</t>
        </is>
      </c>
      <c r="B173" s="5" t="n">
        <v>174256</v>
      </c>
    </row>
    <row r="174">
      <c r="A174" s="4" t="inlineStr">
        <is>
          <t>2020</t>
        </is>
      </c>
      <c r="B174" s="5" t="n">
        <v>133328</v>
      </c>
      <c r="C174" s="5" t="n">
        <v>223069</v>
      </c>
    </row>
    <row r="175">
      <c r="A175" s="4" t="inlineStr">
        <is>
          <t>2019</t>
        </is>
      </c>
      <c r="B175" s="5" t="n">
        <v>116620</v>
      </c>
      <c r="C175" s="5" t="n">
        <v>156360</v>
      </c>
    </row>
    <row r="176">
      <c r="A176" s="4" t="inlineStr">
        <is>
          <t>2018</t>
        </is>
      </c>
      <c r="B176" s="5" t="n">
        <v>39332</v>
      </c>
      <c r="C176" s="5" t="n">
        <v>45460</v>
      </c>
    </row>
    <row r="177">
      <c r="A177" s="4" t="inlineStr">
        <is>
          <t>2017</t>
        </is>
      </c>
      <c r="B177" s="5" t="n">
        <v>7784</v>
      </c>
      <c r="C177" s="5" t="n">
        <v>18579</v>
      </c>
    </row>
    <row r="178">
      <c r="A178" s="4" t="inlineStr">
        <is>
          <t>2016</t>
        </is>
      </c>
      <c r="C178" s="5" t="n">
        <v>11539</v>
      </c>
    </row>
    <row r="179">
      <c r="A179" s="4" t="inlineStr">
        <is>
          <t>Prior</t>
        </is>
      </c>
      <c r="B179" s="5" t="n">
        <v>13490</v>
      </c>
    </row>
    <row r="180">
      <c r="A180" s="4" t="inlineStr">
        <is>
          <t>Prior</t>
        </is>
      </c>
      <c r="C180" s="5" t="n">
        <v>9144</v>
      </c>
    </row>
    <row r="181">
      <c r="A181" s="4" t="inlineStr">
        <is>
          <t>Revolving Loans Converted to Term Loans</t>
        </is>
      </c>
      <c r="B181" s="5" t="n">
        <v>195</v>
      </c>
      <c r="C181" s="5" t="n">
        <v>0</v>
      </c>
    </row>
    <row r="182">
      <c r="A182" s="4" t="inlineStr">
        <is>
          <t>Revolving Loans</t>
        </is>
      </c>
      <c r="B182" s="5" t="n">
        <v>20974</v>
      </c>
      <c r="C182" s="5" t="n">
        <v>28880</v>
      </c>
    </row>
    <row r="183">
      <c r="A183" s="4" t="inlineStr">
        <is>
          <t>Total</t>
        </is>
      </c>
      <c r="B183" s="5" t="n">
        <v>505979</v>
      </c>
      <c r="C183" s="5" t="n">
        <v>493031</v>
      </c>
    </row>
    <row r="184">
      <c r="A184" s="4" t="inlineStr">
        <is>
          <t>Construction Real Estate Portfolio Segment [Member] | Watch (7)</t>
        </is>
      </c>
    </row>
    <row r="185">
      <c r="A185" s="3" t="inlineStr">
        <is>
          <t>Financing Receivable, Credit Quality Indicator [Line Items]</t>
        </is>
      </c>
    </row>
    <row r="186">
      <c r="A186" s="4" t="inlineStr">
        <is>
          <t>2021</t>
        </is>
      </c>
      <c r="B186" s="5" t="n">
        <v>28003</v>
      </c>
    </row>
    <row r="187">
      <c r="A187" s="4" t="inlineStr">
        <is>
          <t>2020</t>
        </is>
      </c>
      <c r="B187" s="5" t="n">
        <v>4926</v>
      </c>
      <c r="C187" s="5" t="n">
        <v>2544</v>
      </c>
    </row>
    <row r="188">
      <c r="A188" s="4" t="inlineStr">
        <is>
          <t>2019</t>
        </is>
      </c>
      <c r="B188" s="5" t="n">
        <v>0</v>
      </c>
      <c r="C188" s="5" t="n">
        <v>86</v>
      </c>
    </row>
    <row r="189">
      <c r="A189" s="4" t="inlineStr">
        <is>
          <t>2018</t>
        </is>
      </c>
      <c r="B189" s="5" t="n">
        <v>1216</v>
      </c>
      <c r="C189" s="5" t="n">
        <v>34179</v>
      </c>
    </row>
    <row r="190">
      <c r="A190" s="4" t="inlineStr">
        <is>
          <t>2017</t>
        </is>
      </c>
      <c r="B190" s="5" t="n">
        <v>11215</v>
      </c>
      <c r="C190" s="5" t="n">
        <v>11632</v>
      </c>
    </row>
    <row r="191">
      <c r="A191" s="4" t="inlineStr">
        <is>
          <t>2016</t>
        </is>
      </c>
      <c r="C191" s="5" t="n">
        <v>0</v>
      </c>
    </row>
    <row r="192">
      <c r="A192" s="4" t="inlineStr">
        <is>
          <t>Prior</t>
        </is>
      </c>
      <c r="B192" s="5" t="n">
        <v>2423</v>
      </c>
    </row>
    <row r="193">
      <c r="A193" s="4" t="inlineStr">
        <is>
          <t>Prior</t>
        </is>
      </c>
      <c r="C193" s="5" t="n">
        <v>2499</v>
      </c>
    </row>
    <row r="194">
      <c r="A194" s="4" t="inlineStr">
        <is>
          <t>Revolving Loans Converted to Term Loans</t>
        </is>
      </c>
      <c r="B194" s="5" t="n">
        <v>0</v>
      </c>
      <c r="C194" s="5" t="n">
        <v>0</v>
      </c>
    </row>
    <row r="195">
      <c r="A195" s="4" t="inlineStr">
        <is>
          <t>Revolving Loans</t>
        </is>
      </c>
      <c r="B195" s="5" t="n">
        <v>0</v>
      </c>
      <c r="C195" s="5" t="n">
        <v>0</v>
      </c>
    </row>
    <row r="196">
      <c r="A196" s="4" t="inlineStr">
        <is>
          <t>Total</t>
        </is>
      </c>
      <c r="B196" s="5" t="n">
        <v>47783</v>
      </c>
      <c r="C196" s="5" t="n">
        <v>50940</v>
      </c>
    </row>
    <row r="197">
      <c r="A197" s="4" t="inlineStr">
        <is>
          <t>Construction Real Estate Portfolio Segment [Member] | Classified (8 &amp; 9)</t>
        </is>
      </c>
    </row>
    <row r="198">
      <c r="A198" s="3" t="inlineStr">
        <is>
          <t>Financing Receivable, Credit Quality Indicator [Line Items]</t>
        </is>
      </c>
    </row>
    <row r="199">
      <c r="A199" s="4" t="inlineStr">
        <is>
          <t>2021</t>
        </is>
      </c>
      <c r="B199" s="5" t="n">
        <v>0</v>
      </c>
    </row>
    <row r="200">
      <c r="A200" s="4" t="inlineStr">
        <is>
          <t>2020</t>
        </is>
      </c>
      <c r="B200" s="5" t="n">
        <v>54</v>
      </c>
      <c r="C200" s="5" t="n">
        <v>56</v>
      </c>
    </row>
    <row r="201">
      <c r="A201" s="4" t="inlineStr">
        <is>
          <t>2019</t>
        </is>
      </c>
      <c r="B201" s="5" t="n">
        <v>0</v>
      </c>
      <c r="C201" s="5" t="n">
        <v>2124</v>
      </c>
    </row>
    <row r="202">
      <c r="A202" s="4" t="inlineStr">
        <is>
          <t>2018</t>
        </is>
      </c>
      <c r="B202" s="5" t="n">
        <v>427</v>
      </c>
      <c r="C202" s="5" t="n">
        <v>503</v>
      </c>
    </row>
    <row r="203">
      <c r="A203" s="4" t="inlineStr">
        <is>
          <t>2017</t>
        </is>
      </c>
      <c r="B203" s="5" t="n">
        <v>0</v>
      </c>
      <c r="C203" s="5" t="n">
        <v>1</v>
      </c>
    </row>
    <row r="204">
      <c r="A204" s="4" t="inlineStr">
        <is>
          <t>2016</t>
        </is>
      </c>
      <c r="C204" s="5" t="n">
        <v>0</v>
      </c>
    </row>
    <row r="205">
      <c r="A205" s="4" t="inlineStr">
        <is>
          <t>Prior</t>
        </is>
      </c>
      <c r="B205" s="5" t="n">
        <v>26</v>
      </c>
    </row>
    <row r="206">
      <c r="A206" s="4" t="inlineStr">
        <is>
          <t>Prior</t>
        </is>
      </c>
      <c r="C206" s="5" t="n">
        <v>31</v>
      </c>
    </row>
    <row r="207">
      <c r="A207" s="4" t="inlineStr">
        <is>
          <t>Revolving Loans Converted to Term Loans</t>
        </is>
      </c>
      <c r="B207" s="5" t="n">
        <v>0</v>
      </c>
      <c r="C207" s="5" t="n">
        <v>0</v>
      </c>
    </row>
    <row r="208">
      <c r="A208" s="4" t="inlineStr">
        <is>
          <t>Revolving Loans</t>
        </is>
      </c>
      <c r="B208" s="5" t="n">
        <v>100</v>
      </c>
      <c r="C208" s="5" t="n">
        <v>0</v>
      </c>
    </row>
    <row r="209">
      <c r="A209" s="4" t="inlineStr">
        <is>
          <t>Total</t>
        </is>
      </c>
      <c r="B209" s="5" t="n">
        <v>607</v>
      </c>
      <c r="C209" s="5" t="n">
        <v>2715</v>
      </c>
    </row>
    <row r="210">
      <c r="A210" s="4" t="inlineStr">
        <is>
          <t>Residential Portfolio Segment</t>
        </is>
      </c>
    </row>
    <row r="211">
      <c r="A211" s="3" t="inlineStr">
        <is>
          <t>Financing Receivable, Credit Quality Indicator [Line Items]</t>
        </is>
      </c>
    </row>
    <row r="212">
      <c r="A212" s="4" t="inlineStr">
        <is>
          <t>2021</t>
        </is>
      </c>
      <c r="B212" s="5" t="n">
        <v>39137</v>
      </c>
    </row>
    <row r="213">
      <c r="A213" s="4" t="inlineStr">
        <is>
          <t>2020</t>
        </is>
      </c>
      <c r="B213" s="5" t="n">
        <v>50180</v>
      </c>
      <c r="C213" s="5" t="n">
        <v>57840</v>
      </c>
    </row>
    <row r="214">
      <c r="A214" s="4" t="inlineStr">
        <is>
          <t>2019</t>
        </is>
      </c>
      <c r="B214" s="5" t="n">
        <v>22651</v>
      </c>
      <c r="C214" s="5" t="n">
        <v>29480</v>
      </c>
    </row>
    <row r="215">
      <c r="A215" s="4" t="inlineStr">
        <is>
          <t>2018</t>
        </is>
      </c>
      <c r="B215" s="5" t="n">
        <v>13558</v>
      </c>
      <c r="C215" s="5" t="n">
        <v>18365</v>
      </c>
    </row>
    <row r="216">
      <c r="A216" s="4" t="inlineStr">
        <is>
          <t>2017</t>
        </is>
      </c>
      <c r="B216" s="5" t="n">
        <v>11190</v>
      </c>
      <c r="C216" s="5" t="n">
        <v>17152</v>
      </c>
    </row>
    <row r="217">
      <c r="A217" s="4" t="inlineStr">
        <is>
          <t>2016</t>
        </is>
      </c>
      <c r="C217" s="5" t="n">
        <v>28855</v>
      </c>
    </row>
    <row r="218">
      <c r="A218" s="4" t="inlineStr">
        <is>
          <t>Prior</t>
        </is>
      </c>
      <c r="B218" s="5" t="n">
        <v>105134</v>
      </c>
    </row>
    <row r="219">
      <c r="A219" s="4" t="inlineStr">
        <is>
          <t>Prior</t>
        </is>
      </c>
      <c r="C219" s="5" t="n">
        <v>97441</v>
      </c>
    </row>
    <row r="220">
      <c r="A220" s="4" t="inlineStr">
        <is>
          <t>Revolving Loans Converted to Term Loans</t>
        </is>
      </c>
      <c r="B220" s="5" t="n">
        <v>171</v>
      </c>
      <c r="C220" s="5" t="n">
        <v>1459</v>
      </c>
    </row>
    <row r="221">
      <c r="A221" s="4" t="inlineStr">
        <is>
          <t>Revolving Loans</t>
        </is>
      </c>
      <c r="B221" s="5" t="n">
        <v>62569</v>
      </c>
      <c r="C221" s="5" t="n">
        <v>67666</v>
      </c>
    </row>
    <row r="222">
      <c r="A222" s="4" t="inlineStr">
        <is>
          <t>Total</t>
        </is>
      </c>
      <c r="B222" s="5" t="n">
        <v>304590</v>
      </c>
      <c r="C222" s="5" t="n">
        <v>318258</v>
      </c>
    </row>
    <row r="223">
      <c r="A223" s="4" t="inlineStr">
        <is>
          <t>Residential Portfolio Segment | Pass (1-6)</t>
        </is>
      </c>
    </row>
    <row r="224">
      <c r="A224" s="3" t="inlineStr">
        <is>
          <t>Financing Receivable, Credit Quality Indicator [Line Items]</t>
        </is>
      </c>
    </row>
    <row r="225">
      <c r="A225" s="4" t="inlineStr">
        <is>
          <t>2021</t>
        </is>
      </c>
      <c r="B225" s="5" t="n">
        <v>38535</v>
      </c>
    </row>
    <row r="226">
      <c r="A226" s="4" t="inlineStr">
        <is>
          <t>2020</t>
        </is>
      </c>
      <c r="B226" s="5" t="n">
        <v>49198</v>
      </c>
      <c r="C226" s="5" t="n">
        <v>57059</v>
      </c>
    </row>
    <row r="227">
      <c r="A227" s="4" t="inlineStr">
        <is>
          <t>2019</t>
        </is>
      </c>
      <c r="B227" s="5" t="n">
        <v>21357</v>
      </c>
      <c r="C227" s="5" t="n">
        <v>27907</v>
      </c>
    </row>
    <row r="228">
      <c r="A228" s="4" t="inlineStr">
        <is>
          <t>2018</t>
        </is>
      </c>
      <c r="B228" s="5" t="n">
        <v>13139</v>
      </c>
      <c r="C228" s="5" t="n">
        <v>17718</v>
      </c>
    </row>
    <row r="229">
      <c r="A229" s="4" t="inlineStr">
        <is>
          <t>2017</t>
        </is>
      </c>
      <c r="B229" s="5" t="n">
        <v>11177</v>
      </c>
      <c r="C229" s="5" t="n">
        <v>17138</v>
      </c>
    </row>
    <row r="230">
      <c r="A230" s="4" t="inlineStr">
        <is>
          <t>2016</t>
        </is>
      </c>
      <c r="C230" s="5" t="n">
        <v>27443</v>
      </c>
    </row>
    <row r="231">
      <c r="A231" s="4" t="inlineStr">
        <is>
          <t>Prior</t>
        </is>
      </c>
      <c r="B231" s="5" t="n">
        <v>99035</v>
      </c>
    </row>
    <row r="232">
      <c r="A232" s="4" t="inlineStr">
        <is>
          <t>Prior</t>
        </is>
      </c>
      <c r="C232" s="5" t="n">
        <v>92657</v>
      </c>
    </row>
    <row r="233">
      <c r="A233" s="4" t="inlineStr">
        <is>
          <t>Revolving Loans Converted to Term Loans</t>
        </is>
      </c>
      <c r="B233" s="5" t="n">
        <v>171</v>
      </c>
      <c r="C233" s="5" t="n">
        <v>1172</v>
      </c>
    </row>
    <row r="234">
      <c r="A234" s="4" t="inlineStr">
        <is>
          <t>Revolving Loans</t>
        </is>
      </c>
      <c r="B234" s="5" t="n">
        <v>62095</v>
      </c>
      <c r="C234" s="5" t="n">
        <v>66902</v>
      </c>
    </row>
    <row r="235">
      <c r="A235" s="4" t="inlineStr">
        <is>
          <t>Total</t>
        </is>
      </c>
      <c r="B235" s="5" t="n">
        <v>294707</v>
      </c>
      <c r="C235" s="5" t="n">
        <v>307996</v>
      </c>
    </row>
    <row r="236">
      <c r="A236" s="4" t="inlineStr">
        <is>
          <t>Residential Portfolio Segment | Watch (7)</t>
        </is>
      </c>
    </row>
    <row r="237">
      <c r="A237" s="3" t="inlineStr">
        <is>
          <t>Financing Receivable, Credit Quality Indicator [Line Items]</t>
        </is>
      </c>
    </row>
    <row r="238">
      <c r="A238" s="4" t="inlineStr">
        <is>
          <t>2021</t>
        </is>
      </c>
      <c r="B238" s="5" t="n">
        <v>33</v>
      </c>
    </row>
    <row r="239">
      <c r="A239" s="4" t="inlineStr">
        <is>
          <t>2020</t>
        </is>
      </c>
      <c r="B239" s="5" t="n">
        <v>276</v>
      </c>
      <c r="C239" s="5" t="n">
        <v>210</v>
      </c>
    </row>
    <row r="240">
      <c r="A240" s="4" t="inlineStr">
        <is>
          <t>2019</t>
        </is>
      </c>
      <c r="B240" s="5" t="n">
        <v>719</v>
      </c>
      <c r="C240" s="5" t="n">
        <v>840</v>
      </c>
    </row>
    <row r="241">
      <c r="A241" s="4" t="inlineStr">
        <is>
          <t>2018</t>
        </is>
      </c>
      <c r="B241" s="5" t="n">
        <v>342</v>
      </c>
      <c r="C241" s="5" t="n">
        <v>526</v>
      </c>
    </row>
    <row r="242">
      <c r="A242" s="4" t="inlineStr">
        <is>
          <t>2017</t>
        </is>
      </c>
      <c r="B242" s="5" t="n">
        <v>0</v>
      </c>
      <c r="C242" s="5" t="n">
        <v>0</v>
      </c>
    </row>
    <row r="243">
      <c r="A243" s="4" t="inlineStr">
        <is>
          <t>2016</t>
        </is>
      </c>
      <c r="C243" s="5" t="n">
        <v>514</v>
      </c>
    </row>
    <row r="244">
      <c r="A244" s="4" t="inlineStr">
        <is>
          <t>Prior</t>
        </is>
      </c>
      <c r="B244" s="5" t="n">
        <v>2691</v>
      </c>
    </row>
    <row r="245">
      <c r="A245" s="4" t="inlineStr">
        <is>
          <t>Prior</t>
        </is>
      </c>
      <c r="C245" s="5" t="n">
        <v>1603</v>
      </c>
    </row>
    <row r="246">
      <c r="A246" s="4" t="inlineStr">
        <is>
          <t>Revolving Loans Converted to Term Loans</t>
        </is>
      </c>
      <c r="B246" s="5" t="n">
        <v>0</v>
      </c>
      <c r="C246" s="5" t="n">
        <v>287</v>
      </c>
    </row>
    <row r="247">
      <c r="A247" s="4" t="inlineStr">
        <is>
          <t>Revolving Loans</t>
        </is>
      </c>
      <c r="B247" s="5" t="n">
        <v>400</v>
      </c>
      <c r="C247" s="5" t="n">
        <v>511</v>
      </c>
    </row>
    <row r="248">
      <c r="A248" s="4" t="inlineStr">
        <is>
          <t>Total</t>
        </is>
      </c>
      <c r="B248" s="5" t="n">
        <v>4461</v>
      </c>
      <c r="C248" s="5" t="n">
        <v>4491</v>
      </c>
    </row>
    <row r="249">
      <c r="A249" s="4" t="inlineStr">
        <is>
          <t>Residential Portfolio Segment | Classified (8 &amp; 9)</t>
        </is>
      </c>
    </row>
    <row r="250">
      <c r="A250" s="3" t="inlineStr">
        <is>
          <t>Financing Receivable, Credit Quality Indicator [Line Items]</t>
        </is>
      </c>
    </row>
    <row r="251">
      <c r="A251" s="4" t="inlineStr">
        <is>
          <t>2021</t>
        </is>
      </c>
      <c r="B251" s="5" t="n">
        <v>569</v>
      </c>
    </row>
    <row r="252">
      <c r="A252" s="4" t="inlineStr">
        <is>
          <t>2020</t>
        </is>
      </c>
      <c r="B252" s="5" t="n">
        <v>706</v>
      </c>
      <c r="C252" s="5" t="n">
        <v>571</v>
      </c>
    </row>
    <row r="253">
      <c r="A253" s="4" t="inlineStr">
        <is>
          <t>2019</t>
        </is>
      </c>
      <c r="B253" s="5" t="n">
        <v>575</v>
      </c>
      <c r="C253" s="5" t="n">
        <v>733</v>
      </c>
    </row>
    <row r="254">
      <c r="A254" s="4" t="inlineStr">
        <is>
          <t>2018</t>
        </is>
      </c>
      <c r="B254" s="5" t="n">
        <v>77</v>
      </c>
      <c r="C254" s="5" t="n">
        <v>121</v>
      </c>
    </row>
    <row r="255">
      <c r="A255" s="4" t="inlineStr">
        <is>
          <t>2017</t>
        </is>
      </c>
      <c r="B255" s="5" t="n">
        <v>13</v>
      </c>
      <c r="C255" s="5" t="n">
        <v>14</v>
      </c>
    </row>
    <row r="256">
      <c r="A256" s="4" t="inlineStr">
        <is>
          <t>2016</t>
        </is>
      </c>
      <c r="C256" s="5" t="n">
        <v>898</v>
      </c>
    </row>
    <row r="257">
      <c r="A257" s="4" t="inlineStr">
        <is>
          <t>Prior</t>
        </is>
      </c>
      <c r="B257" s="5" t="n">
        <v>3408</v>
      </c>
    </row>
    <row r="258">
      <c r="A258" s="4" t="inlineStr">
        <is>
          <t>Prior</t>
        </is>
      </c>
      <c r="C258" s="5" t="n">
        <v>3181</v>
      </c>
    </row>
    <row r="259">
      <c r="A259" s="4" t="inlineStr">
        <is>
          <t>Revolving Loans Converted to Term Loans</t>
        </is>
      </c>
      <c r="B259" s="5" t="n">
        <v>0</v>
      </c>
      <c r="C259" s="5" t="n">
        <v>0</v>
      </c>
    </row>
    <row r="260">
      <c r="A260" s="4" t="inlineStr">
        <is>
          <t>Revolving Loans</t>
        </is>
      </c>
      <c r="B260" s="5" t="n">
        <v>74</v>
      </c>
      <c r="C260" s="5" t="n">
        <v>253</v>
      </c>
    </row>
    <row r="261">
      <c r="A261" s="4" t="inlineStr">
        <is>
          <t>Total</t>
        </is>
      </c>
      <c r="B261" s="5" t="n">
        <v>5422</v>
      </c>
      <c r="C261" s="5" t="n">
        <v>5771</v>
      </c>
    </row>
    <row r="262">
      <c r="A262" s="4" t="inlineStr">
        <is>
          <t>Other</t>
        </is>
      </c>
    </row>
    <row r="263">
      <c r="A263" s="3" t="inlineStr">
        <is>
          <t>Financing Receivable, Credit Quality Indicator [Line Items]</t>
        </is>
      </c>
    </row>
    <row r="264">
      <c r="A264" s="4" t="inlineStr">
        <is>
          <t>2021</t>
        </is>
      </c>
      <c r="B264" s="5" t="n">
        <v>86875</v>
      </c>
    </row>
    <row r="265">
      <c r="A265" s="4" t="inlineStr">
        <is>
          <t>2020</t>
        </is>
      </c>
      <c r="B265" s="5" t="n">
        <v>54771</v>
      </c>
      <c r="C265" s="5" t="n">
        <v>43526</v>
      </c>
    </row>
    <row r="266">
      <c r="A266" s="4" t="inlineStr">
        <is>
          <t>2019</t>
        </is>
      </c>
      <c r="B266" s="5" t="n">
        <v>19701</v>
      </c>
      <c r="C266" s="5" t="n">
        <v>28214</v>
      </c>
    </row>
    <row r="267">
      <c r="A267" s="4" t="inlineStr">
        <is>
          <t>2018</t>
        </is>
      </c>
      <c r="B267" s="5" t="n">
        <v>24604</v>
      </c>
      <c r="C267" s="5" t="n">
        <v>30101</v>
      </c>
    </row>
    <row r="268">
      <c r="A268" s="4" t="inlineStr">
        <is>
          <t>2017</t>
        </is>
      </c>
      <c r="B268" s="5" t="n">
        <v>8414</v>
      </c>
      <c r="C268" s="5" t="n">
        <v>9659</v>
      </c>
    </row>
    <row r="269">
      <c r="A269" s="4" t="inlineStr">
        <is>
          <t>2016</t>
        </is>
      </c>
      <c r="C269" s="5" t="n">
        <v>5641</v>
      </c>
    </row>
    <row r="270">
      <c r="A270" s="4" t="inlineStr">
        <is>
          <t>Prior</t>
        </is>
      </c>
      <c r="B270" s="5" t="n">
        <v>23463</v>
      </c>
    </row>
    <row r="271">
      <c r="A271" s="4" t="inlineStr">
        <is>
          <t>Prior</t>
        </is>
      </c>
      <c r="C271" s="5" t="n">
        <v>19681</v>
      </c>
    </row>
    <row r="272">
      <c r="A272" s="4" t="inlineStr">
        <is>
          <t>Revolving Loans Converted to Term Loans</t>
        </is>
      </c>
      <c r="B272" s="5" t="n">
        <v>0</v>
      </c>
      <c r="C272" s="5" t="n">
        <v>8</v>
      </c>
    </row>
    <row r="273">
      <c r="A273" s="4" t="inlineStr">
        <is>
          <t>Revolving Loans</t>
        </is>
      </c>
      <c r="B273" s="5" t="n">
        <v>13281</v>
      </c>
      <c r="C273" s="5" t="n">
        <v>40784</v>
      </c>
    </row>
    <row r="274">
      <c r="A274" s="4" t="inlineStr">
        <is>
          <t>Total</t>
        </is>
      </c>
      <c r="B274" s="5" t="n">
        <v>231109</v>
      </c>
      <c r="C274" s="5" t="n">
        <v>177614</v>
      </c>
    </row>
    <row r="275">
      <c r="A275" s="4" t="inlineStr">
        <is>
          <t>Other | Pass (1-6)</t>
        </is>
      </c>
    </row>
    <row r="276">
      <c r="A276" s="3" t="inlineStr">
        <is>
          <t>Financing Receivable, Credit Quality Indicator [Line Items]</t>
        </is>
      </c>
    </row>
    <row r="277">
      <c r="A277" s="4" t="inlineStr">
        <is>
          <t>2021</t>
        </is>
      </c>
      <c r="B277" s="5" t="n">
        <v>86875</v>
      </c>
    </row>
    <row r="278">
      <c r="A278" s="4" t="inlineStr">
        <is>
          <t>2020</t>
        </is>
      </c>
      <c r="B278" s="5" t="n">
        <v>54771</v>
      </c>
      <c r="C278" s="5" t="n">
        <v>43526</v>
      </c>
    </row>
    <row r="279">
      <c r="A279" s="4" t="inlineStr">
        <is>
          <t>2019</t>
        </is>
      </c>
      <c r="B279" s="5" t="n">
        <v>19687</v>
      </c>
      <c r="C279" s="5" t="n">
        <v>28195</v>
      </c>
    </row>
    <row r="280">
      <c r="A280" s="4" t="inlineStr">
        <is>
          <t>2018</t>
        </is>
      </c>
      <c r="B280" s="5" t="n">
        <v>24583</v>
      </c>
      <c r="C280" s="5" t="n">
        <v>30074</v>
      </c>
    </row>
    <row r="281">
      <c r="A281" s="4" t="inlineStr">
        <is>
          <t>2017</t>
        </is>
      </c>
      <c r="B281" s="5" t="n">
        <v>8414</v>
      </c>
      <c r="C281" s="5" t="n">
        <v>9646</v>
      </c>
    </row>
    <row r="282">
      <c r="A282" s="4" t="inlineStr">
        <is>
          <t>2016</t>
        </is>
      </c>
      <c r="C282" s="5" t="n">
        <v>5641</v>
      </c>
    </row>
    <row r="283">
      <c r="A283" s="4" t="inlineStr">
        <is>
          <t>Prior</t>
        </is>
      </c>
      <c r="B283" s="5" t="n">
        <v>20903</v>
      </c>
    </row>
    <row r="284">
      <c r="A284" s="4" t="inlineStr">
        <is>
          <t>Prior</t>
        </is>
      </c>
      <c r="C284" s="5" t="n">
        <v>17027</v>
      </c>
    </row>
    <row r="285">
      <c r="A285" s="4" t="inlineStr">
        <is>
          <t>Revolving Loans Converted to Term Loans</t>
        </is>
      </c>
      <c r="B285" s="5" t="n">
        <v>0</v>
      </c>
      <c r="C285" s="5" t="n">
        <v>0</v>
      </c>
    </row>
    <row r="286">
      <c r="A286" s="4" t="inlineStr">
        <is>
          <t>Revolving Loans</t>
        </is>
      </c>
      <c r="B286" s="5" t="n">
        <v>13144</v>
      </c>
      <c r="C286" s="5" t="n">
        <v>40779</v>
      </c>
    </row>
    <row r="287">
      <c r="A287" s="4" t="inlineStr">
        <is>
          <t>Total</t>
        </is>
      </c>
      <c r="B287" s="5" t="n">
        <v>228377</v>
      </c>
      <c r="C287" s="5" t="n">
        <v>174888</v>
      </c>
    </row>
    <row r="288">
      <c r="A288" s="4" t="inlineStr">
        <is>
          <t>Other | Watch (7)</t>
        </is>
      </c>
    </row>
    <row r="289">
      <c r="A289" s="3" t="inlineStr">
        <is>
          <t>Financing Receivable, Credit Quality Indicator [Line Items]</t>
        </is>
      </c>
    </row>
    <row r="290">
      <c r="A290" s="4" t="inlineStr">
        <is>
          <t>2021</t>
        </is>
      </c>
      <c r="B290" s="5" t="n">
        <v>0</v>
      </c>
    </row>
    <row r="291">
      <c r="A291" s="4" t="inlineStr">
        <is>
          <t>2020</t>
        </is>
      </c>
      <c r="B291" s="5" t="n">
        <v>0</v>
      </c>
      <c r="C291" s="5" t="n">
        <v>0</v>
      </c>
    </row>
    <row r="292">
      <c r="A292" s="4" t="inlineStr">
        <is>
          <t>2019</t>
        </is>
      </c>
      <c r="B292" s="5" t="n">
        <v>0</v>
      </c>
      <c r="C292" s="5" t="n">
        <v>1</v>
      </c>
    </row>
    <row r="293">
      <c r="A293" s="4" t="inlineStr">
        <is>
          <t>2018</t>
        </is>
      </c>
      <c r="B293" s="5" t="n">
        <v>5</v>
      </c>
      <c r="C293" s="5" t="n">
        <v>8</v>
      </c>
    </row>
    <row r="294">
      <c r="A294" s="4" t="inlineStr">
        <is>
          <t>2017</t>
        </is>
      </c>
      <c r="B294" s="5" t="n">
        <v>0</v>
      </c>
      <c r="C294" s="5" t="n">
        <v>0</v>
      </c>
    </row>
    <row r="295">
      <c r="A295" s="4" t="inlineStr">
        <is>
          <t>2016</t>
        </is>
      </c>
      <c r="C295" s="5" t="n">
        <v>0</v>
      </c>
    </row>
    <row r="296">
      <c r="A296" s="4" t="inlineStr">
        <is>
          <t>Prior</t>
        </is>
      </c>
      <c r="B296" s="5" t="n">
        <v>2539</v>
      </c>
    </row>
    <row r="297">
      <c r="A297" s="4" t="inlineStr">
        <is>
          <t>Prior</t>
        </is>
      </c>
      <c r="C297" s="5" t="n">
        <v>2637</v>
      </c>
    </row>
    <row r="298">
      <c r="A298" s="4" t="inlineStr">
        <is>
          <t>Revolving Loans Converted to Term Loans</t>
        </is>
      </c>
      <c r="B298" s="5" t="n">
        <v>0</v>
      </c>
      <c r="C298" s="5" t="n">
        <v>0</v>
      </c>
    </row>
    <row r="299">
      <c r="A299" s="4" t="inlineStr">
        <is>
          <t>Revolving Loans</t>
        </is>
      </c>
      <c r="B299" s="5" t="n">
        <v>135</v>
      </c>
      <c r="C299" s="5" t="n">
        <v>1</v>
      </c>
    </row>
    <row r="300">
      <c r="A300" s="4" t="inlineStr">
        <is>
          <t>Total</t>
        </is>
      </c>
      <c r="B300" s="5" t="n">
        <v>2679</v>
      </c>
      <c r="C300" s="5" t="n">
        <v>2647</v>
      </c>
    </row>
    <row r="301">
      <c r="A301" s="4" t="inlineStr">
        <is>
          <t>Other | Classified (8 &amp; 9)</t>
        </is>
      </c>
    </row>
    <row r="302">
      <c r="A302" s="3" t="inlineStr">
        <is>
          <t>Financing Receivable, Credit Quality Indicator [Line Items]</t>
        </is>
      </c>
    </row>
    <row r="303">
      <c r="A303" s="4" t="inlineStr">
        <is>
          <t>2021</t>
        </is>
      </c>
      <c r="B303" s="5" t="n">
        <v>0</v>
      </c>
    </row>
    <row r="304">
      <c r="A304" s="4" t="inlineStr">
        <is>
          <t>2020</t>
        </is>
      </c>
      <c r="B304" s="5" t="n">
        <v>0</v>
      </c>
      <c r="C304" s="5" t="n">
        <v>0</v>
      </c>
    </row>
    <row r="305">
      <c r="A305" s="4" t="inlineStr">
        <is>
          <t>2019</t>
        </is>
      </c>
      <c r="B305" s="5" t="n">
        <v>14</v>
      </c>
      <c r="C305" s="5" t="n">
        <v>18</v>
      </c>
    </row>
    <row r="306">
      <c r="A306" s="4" t="inlineStr">
        <is>
          <t>2018</t>
        </is>
      </c>
      <c r="B306" s="5" t="n">
        <v>16</v>
      </c>
      <c r="C306" s="5" t="n">
        <v>19</v>
      </c>
    </row>
    <row r="307">
      <c r="A307" s="4" t="inlineStr">
        <is>
          <t>2017</t>
        </is>
      </c>
      <c r="B307" s="5" t="n">
        <v>0</v>
      </c>
      <c r="C307" s="5" t="n">
        <v>13</v>
      </c>
    </row>
    <row r="308">
      <c r="A308" s="4" t="inlineStr">
        <is>
          <t>2016</t>
        </is>
      </c>
      <c r="C308" s="5" t="n">
        <v>0</v>
      </c>
    </row>
    <row r="309">
      <c r="A309" s="4" t="inlineStr">
        <is>
          <t>Prior</t>
        </is>
      </c>
      <c r="B309" s="5" t="n">
        <v>21</v>
      </c>
    </row>
    <row r="310">
      <c r="A310" s="4" t="inlineStr">
        <is>
          <t>Prior</t>
        </is>
      </c>
      <c r="C310" s="5" t="n">
        <v>17</v>
      </c>
    </row>
    <row r="311">
      <c r="A311" s="4" t="inlineStr">
        <is>
          <t>Revolving Loans Converted to Term Loans</t>
        </is>
      </c>
      <c r="B311" s="5" t="n">
        <v>0</v>
      </c>
      <c r="C311" s="5" t="n">
        <v>8</v>
      </c>
    </row>
    <row r="312">
      <c r="A312" s="4" t="inlineStr">
        <is>
          <t>Revolving Loans</t>
        </is>
      </c>
      <c r="B312" s="5" t="n">
        <v>2</v>
      </c>
      <c r="C312" s="5" t="n">
        <v>4</v>
      </c>
    </row>
    <row r="313">
      <c r="A313" s="4" t="inlineStr">
        <is>
          <t>Total</t>
        </is>
      </c>
      <c r="B313" s="6" t="n">
        <v>53</v>
      </c>
      <c r="C313" s="6" t="n">
        <v>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erforming and Non Performing Loans (Details) - USD ($) $ in Thousands</t>
        </is>
      </c>
      <c r="B1" s="2" t="inlineStr">
        <is>
          <t>Jun. 30, 2021</t>
        </is>
      </c>
      <c r="C1" s="2" t="inlineStr">
        <is>
          <t>Dec. 31, 2020</t>
        </is>
      </c>
    </row>
    <row r="2">
      <c r="A2" s="3" t="inlineStr">
        <is>
          <t>Financing Receivable, Credit Quality Indicator [Line Items]</t>
        </is>
      </c>
    </row>
    <row r="3">
      <c r="A3" s="4" t="inlineStr">
        <is>
          <t>Investment on loans by payment activity</t>
        </is>
      </c>
      <c r="B3" s="6" t="n">
        <v>35695</v>
      </c>
      <c r="C3" s="6" t="n">
        <v>8056</v>
      </c>
    </row>
    <row r="4">
      <c r="A4" s="4" t="inlineStr">
        <is>
          <t>Non-Covered Loans</t>
        </is>
      </c>
    </row>
    <row r="5">
      <c r="A5" s="3" t="inlineStr">
        <is>
          <t>Financing Receivable, Credit Quality Indicator [Line Items]</t>
        </is>
      </c>
    </row>
    <row r="6">
      <c r="A6" s="4" t="inlineStr">
        <is>
          <t>Loans, before unearned loan fees</t>
        </is>
      </c>
      <c r="B6" s="5" t="n">
        <v>7241500</v>
      </c>
      <c r="C6" s="5" t="n">
        <v>7241074</v>
      </c>
    </row>
    <row r="7">
      <c r="A7" s="4" t="inlineStr">
        <is>
          <t>Non-Covered Loans | Commercial - investor owned</t>
        </is>
      </c>
    </row>
    <row r="8">
      <c r="A8" s="3" t="inlineStr">
        <is>
          <t>Financing Receivable, Credit Quality Indicator [Line Items]</t>
        </is>
      </c>
    </row>
    <row r="9">
      <c r="A9" s="4" t="inlineStr">
        <is>
          <t>Loans, before unearned loan fees</t>
        </is>
      </c>
      <c r="B9" s="5" t="n">
        <v>1646021</v>
      </c>
      <c r="C9" s="5" t="n">
        <v>1589419</v>
      </c>
    </row>
    <row r="10">
      <c r="A10" s="4" t="inlineStr">
        <is>
          <t>Non-Covered Loans | Commercial - investor owned | Pass (1-6)</t>
        </is>
      </c>
    </row>
    <row r="11">
      <c r="A11" s="3" t="inlineStr">
        <is>
          <t>Financing Receivable, Credit Quality Indicator [Line Items]</t>
        </is>
      </c>
    </row>
    <row r="12">
      <c r="A12" s="4" t="inlineStr">
        <is>
          <t>Loans, before unearned loan fees</t>
        </is>
      </c>
      <c r="C12" s="5" t="n">
        <v>3309</v>
      </c>
    </row>
    <row r="13">
      <c r="A13" s="4" t="inlineStr">
        <is>
          <t>Non-Covered Loans | Commercial - investor owned | Watch (7)</t>
        </is>
      </c>
    </row>
    <row r="14">
      <c r="A14" s="3" t="inlineStr">
        <is>
          <t>Financing Receivable, Credit Quality Indicator [Line Items]</t>
        </is>
      </c>
    </row>
    <row r="15">
      <c r="A15" s="4" t="inlineStr">
        <is>
          <t>Loans, before unearned loan fees</t>
        </is>
      </c>
      <c r="C15" s="5" t="n">
        <v>0</v>
      </c>
    </row>
    <row r="16">
      <c r="A16" s="4" t="inlineStr">
        <is>
          <t>Non-Covered Loans | Commercial - investor owned | Classified (8 &amp; 9)</t>
        </is>
      </c>
    </row>
    <row r="17">
      <c r="A17" s="3" t="inlineStr">
        <is>
          <t>Financing Receivable, Credit Quality Indicator [Line Items]</t>
        </is>
      </c>
    </row>
    <row r="18">
      <c r="A18" s="4" t="inlineStr">
        <is>
          <t>Loans, before unearned loan fees</t>
        </is>
      </c>
      <c r="C18" s="5" t="n">
        <v>3309</v>
      </c>
    </row>
    <row r="19">
      <c r="A19" s="4" t="inlineStr">
        <is>
          <t>Non-Covered Loans | CRE - owner occupied</t>
        </is>
      </c>
    </row>
    <row r="20">
      <c r="A20" s="3" t="inlineStr">
        <is>
          <t>Financing Receivable, Credit Quality Indicator [Line Items]</t>
        </is>
      </c>
    </row>
    <row r="21">
      <c r="A21" s="4" t="inlineStr">
        <is>
          <t>Loans, before unearned loan fees</t>
        </is>
      </c>
      <c r="B21" s="5" t="n">
        <v>1554727</v>
      </c>
      <c r="C21" s="5" t="n">
        <v>1498408</v>
      </c>
    </row>
    <row r="22">
      <c r="A22" s="4" t="inlineStr">
        <is>
          <t>Non-Covered Loans | CRE - owner occupied | Pass (1-6)</t>
        </is>
      </c>
    </row>
    <row r="23">
      <c r="A23" s="3" t="inlineStr">
        <is>
          <t>Financing Receivable, Credit Quality Indicator [Line Items]</t>
        </is>
      </c>
    </row>
    <row r="24">
      <c r="A24" s="4" t="inlineStr">
        <is>
          <t>Loans, before unearned loan fees</t>
        </is>
      </c>
      <c r="C24" s="5" t="n">
        <v>24367</v>
      </c>
    </row>
    <row r="25">
      <c r="A25" s="4" t="inlineStr">
        <is>
          <t>Non-Covered Loans | CRE - owner occupied | Watch (7)</t>
        </is>
      </c>
    </row>
    <row r="26">
      <c r="A26" s="3" t="inlineStr">
        <is>
          <t>Financing Receivable, Credit Quality Indicator [Line Items]</t>
        </is>
      </c>
    </row>
    <row r="27">
      <c r="A27" s="4" t="inlineStr">
        <is>
          <t>Loans, before unearned loan fees</t>
        </is>
      </c>
      <c r="C27" s="5" t="n">
        <v>0</v>
      </c>
    </row>
    <row r="28">
      <c r="A28" s="4" t="inlineStr">
        <is>
          <t>Non-Covered Loans | CRE - owner occupied | Classified (8 &amp; 9)</t>
        </is>
      </c>
    </row>
    <row r="29">
      <c r="A29" s="3" t="inlineStr">
        <is>
          <t>Financing Receivable, Credit Quality Indicator [Line Items]</t>
        </is>
      </c>
    </row>
    <row r="30">
      <c r="A30" s="4" t="inlineStr">
        <is>
          <t>Loans, before unearned loan fees</t>
        </is>
      </c>
      <c r="C30" s="5" t="n">
        <v>24367</v>
      </c>
    </row>
    <row r="31">
      <c r="A31" s="4" t="inlineStr">
        <is>
          <t>Non-Covered Loans | Construction and land development</t>
        </is>
      </c>
    </row>
    <row r="32">
      <c r="A32" s="3" t="inlineStr">
        <is>
          <t>Financing Receivable, Credit Quality Indicator [Line Items]</t>
        </is>
      </c>
    </row>
    <row r="33">
      <c r="A33" s="4" t="inlineStr">
        <is>
          <t>Loans, before unearned loan fees</t>
        </is>
      </c>
      <c r="B33" s="5" t="n">
        <v>556776</v>
      </c>
      <c r="C33" s="5" t="n">
        <v>546686</v>
      </c>
    </row>
    <row r="34">
      <c r="A34" s="4" t="inlineStr">
        <is>
          <t>Non-Covered Loans | Construction and land development | Pass (1-6)</t>
        </is>
      </c>
    </row>
    <row r="35">
      <c r="A35" s="3" t="inlineStr">
        <is>
          <t>Financing Receivable, Credit Quality Indicator [Line Items]</t>
        </is>
      </c>
    </row>
    <row r="36">
      <c r="A36" s="4" t="inlineStr">
        <is>
          <t>Loans, before unearned loan fees</t>
        </is>
      </c>
      <c r="C36" s="5" t="n">
        <v>2407</v>
      </c>
    </row>
    <row r="37">
      <c r="A37" s="4" t="inlineStr">
        <is>
          <t>Non-Covered Loans | Construction and land development | Watch (7)</t>
        </is>
      </c>
    </row>
    <row r="38">
      <c r="A38" s="3" t="inlineStr">
        <is>
          <t>Financing Receivable, Credit Quality Indicator [Line Items]</t>
        </is>
      </c>
    </row>
    <row r="39">
      <c r="A39" s="4" t="inlineStr">
        <is>
          <t>Loans, before unearned loan fees</t>
        </is>
      </c>
      <c r="C39" s="5" t="n">
        <v>0</v>
      </c>
    </row>
    <row r="40">
      <c r="A40" s="4" t="inlineStr">
        <is>
          <t>Non-Covered Loans | Construction and land development | Classified (8 &amp; 9)</t>
        </is>
      </c>
    </row>
    <row r="41">
      <c r="A41" s="3" t="inlineStr">
        <is>
          <t>Financing Receivable, Credit Quality Indicator [Line Items]</t>
        </is>
      </c>
    </row>
    <row r="42">
      <c r="A42" s="4" t="inlineStr">
        <is>
          <t>Loans, before unearned loan fees</t>
        </is>
      </c>
      <c r="C42" s="5" t="n">
        <v>2407</v>
      </c>
    </row>
    <row r="43">
      <c r="A43" s="4" t="inlineStr">
        <is>
          <t>Performing</t>
        </is>
      </c>
    </row>
    <row r="44">
      <c r="A44" s="3" t="inlineStr">
        <is>
          <t>Financing Receivable, Credit Quality Indicator [Line Items]</t>
        </is>
      </c>
    </row>
    <row r="45">
      <c r="A45" s="4" t="inlineStr">
        <is>
          <t>Investment on loans by payment activity</t>
        </is>
      </c>
      <c r="B45" s="5" t="n">
        <v>35682</v>
      </c>
      <c r="C45" s="5" t="n">
        <v>8035</v>
      </c>
    </row>
    <row r="46">
      <c r="A46" s="4" t="inlineStr">
        <is>
          <t>Non Performing</t>
        </is>
      </c>
    </row>
    <row r="47">
      <c r="A47" s="3" t="inlineStr">
        <is>
          <t>Financing Receivable, Credit Quality Indicator [Line Items]</t>
        </is>
      </c>
    </row>
    <row r="48">
      <c r="A48" s="4" t="inlineStr">
        <is>
          <t>Investment on loans by payment activity</t>
        </is>
      </c>
      <c r="B48" s="5" t="n">
        <v>13</v>
      </c>
      <c r="C48" s="5" t="n">
        <v>21</v>
      </c>
    </row>
    <row r="49">
      <c r="A49" s="4" t="inlineStr">
        <is>
          <t>Commercial and industrial</t>
        </is>
      </c>
    </row>
    <row r="50">
      <c r="A50" s="3" t="inlineStr">
        <is>
          <t>Financing Receivable, Credit Quality Indicator [Line Items]</t>
        </is>
      </c>
    </row>
    <row r="51">
      <c r="A51" s="4" t="inlineStr">
        <is>
          <t>Investment on loans by payment activity</t>
        </is>
      </c>
      <c r="B51" s="5" t="n">
        <v>3373</v>
      </c>
      <c r="C51" s="5" t="n">
        <v>2502</v>
      </c>
    </row>
    <row r="52">
      <c r="A52" s="4" t="inlineStr">
        <is>
          <t>Loans, before unearned loan fees</t>
        </is>
      </c>
      <c r="B52" s="5" t="n">
        <v>2927432</v>
      </c>
      <c r="C52" s="5" t="n">
        <v>3086494</v>
      </c>
    </row>
    <row r="53">
      <c r="A53" s="4" t="inlineStr">
        <is>
          <t>Commercial and industrial | Pass (1-6)</t>
        </is>
      </c>
    </row>
    <row r="54">
      <c r="A54" s="3" t="inlineStr">
        <is>
          <t>Financing Receivable, Credit Quality Indicator [Line Items]</t>
        </is>
      </c>
    </row>
    <row r="55">
      <c r="A55" s="4" t="inlineStr">
        <is>
          <t>Loans, before unearned loan fees</t>
        </is>
      </c>
      <c r="B55" s="5" t="n">
        <v>2715710</v>
      </c>
      <c r="C55" s="5" t="n">
        <v>2876755</v>
      </c>
    </row>
    <row r="56">
      <c r="A56" s="4" t="inlineStr">
        <is>
          <t>Commercial and industrial | Watch (7)</t>
        </is>
      </c>
    </row>
    <row r="57">
      <c r="A57" s="3" t="inlineStr">
        <is>
          <t>Financing Receivable, Credit Quality Indicator [Line Items]</t>
        </is>
      </c>
    </row>
    <row r="58">
      <c r="A58" s="4" t="inlineStr">
        <is>
          <t>Loans, before unearned loan fees</t>
        </is>
      </c>
      <c r="B58" s="5" t="n">
        <v>169626</v>
      </c>
      <c r="C58" s="5" t="n">
        <v>157556</v>
      </c>
    </row>
    <row r="59">
      <c r="A59" s="4" t="inlineStr">
        <is>
          <t>Commercial and industrial | Classified (8 &amp; 9)</t>
        </is>
      </c>
    </row>
    <row r="60">
      <c r="A60" s="3" t="inlineStr">
        <is>
          <t>Financing Receivable, Credit Quality Indicator [Line Items]</t>
        </is>
      </c>
    </row>
    <row r="61">
      <c r="A61" s="4" t="inlineStr">
        <is>
          <t>Loans, before unearned loan fees</t>
        </is>
      </c>
      <c r="B61" s="5" t="n">
        <v>42096</v>
      </c>
      <c r="C61" s="5" t="n">
        <v>52183</v>
      </c>
    </row>
    <row r="62">
      <c r="A62" s="4" t="inlineStr">
        <is>
          <t>Commercial and industrial | Performing</t>
        </is>
      </c>
    </row>
    <row r="63">
      <c r="A63" s="3" t="inlineStr">
        <is>
          <t>Financing Receivable, Credit Quality Indicator [Line Items]</t>
        </is>
      </c>
    </row>
    <row r="64">
      <c r="A64" s="4" t="inlineStr">
        <is>
          <t>Investment on loans by payment activity</t>
        </is>
      </c>
      <c r="B64" s="5" t="n">
        <v>3370</v>
      </c>
      <c r="C64" s="5" t="n">
        <v>2502</v>
      </c>
    </row>
    <row r="65">
      <c r="A65" s="4" t="inlineStr">
        <is>
          <t>Commercial and industrial | Non Performing</t>
        </is>
      </c>
    </row>
    <row r="66">
      <c r="A66" s="3" t="inlineStr">
        <is>
          <t>Financing Receivable, Credit Quality Indicator [Line Items]</t>
        </is>
      </c>
    </row>
    <row r="67">
      <c r="A67" s="4" t="inlineStr">
        <is>
          <t>Investment on loans by payment activity</t>
        </is>
      </c>
      <c r="B67" s="5" t="n">
        <v>3</v>
      </c>
      <c r="C67" s="5" t="n">
        <v>0</v>
      </c>
    </row>
    <row r="68">
      <c r="A68" s="4" t="inlineStr">
        <is>
          <t>Residential Portfolio Segment</t>
        </is>
      </c>
    </row>
    <row r="69">
      <c r="A69" s="3" t="inlineStr">
        <is>
          <t>Financing Receivable, Credit Quality Indicator [Line Items]</t>
        </is>
      </c>
    </row>
    <row r="70">
      <c r="A70" s="4" t="inlineStr">
        <is>
          <t>Investment on loans by payment activity</t>
        </is>
      </c>
      <c r="B70" s="5" t="n">
        <v>907</v>
      </c>
      <c r="C70" s="5" t="n">
        <v>921</v>
      </c>
    </row>
    <row r="71">
      <c r="A71" s="4" t="inlineStr">
        <is>
          <t>Loans, before unearned loan fees</t>
        </is>
      </c>
      <c r="B71" s="5" t="n">
        <v>304590</v>
      </c>
      <c r="C71" s="5" t="n">
        <v>318258</v>
      </c>
    </row>
    <row r="72">
      <c r="A72" s="4" t="inlineStr">
        <is>
          <t>Residential Portfolio Segment | Pass (1-6)</t>
        </is>
      </c>
    </row>
    <row r="73">
      <c r="A73" s="3" t="inlineStr">
        <is>
          <t>Financing Receivable, Credit Quality Indicator [Line Items]</t>
        </is>
      </c>
    </row>
    <row r="74">
      <c r="A74" s="4" t="inlineStr">
        <is>
          <t>Loans, before unearned loan fees</t>
        </is>
      </c>
      <c r="B74" s="5" t="n">
        <v>294707</v>
      </c>
      <c r="C74" s="5" t="n">
        <v>307996</v>
      </c>
    </row>
    <row r="75">
      <c r="A75" s="4" t="inlineStr">
        <is>
          <t>Residential Portfolio Segment | Watch (7)</t>
        </is>
      </c>
    </row>
    <row r="76">
      <c r="A76" s="3" t="inlineStr">
        <is>
          <t>Financing Receivable, Credit Quality Indicator [Line Items]</t>
        </is>
      </c>
    </row>
    <row r="77">
      <c r="A77" s="4" t="inlineStr">
        <is>
          <t>Loans, before unearned loan fees</t>
        </is>
      </c>
      <c r="B77" s="5" t="n">
        <v>4461</v>
      </c>
      <c r="C77" s="5" t="n">
        <v>4491</v>
      </c>
    </row>
    <row r="78">
      <c r="A78" s="4" t="inlineStr">
        <is>
          <t>Residential Portfolio Segment | Classified (8 &amp; 9)</t>
        </is>
      </c>
    </row>
    <row r="79">
      <c r="A79" s="3" t="inlineStr">
        <is>
          <t>Financing Receivable, Credit Quality Indicator [Line Items]</t>
        </is>
      </c>
    </row>
    <row r="80">
      <c r="A80" s="4" t="inlineStr">
        <is>
          <t>Loans, before unearned loan fees</t>
        </is>
      </c>
      <c r="B80" s="5" t="n">
        <v>5422</v>
      </c>
      <c r="C80" s="5" t="n">
        <v>5771</v>
      </c>
    </row>
    <row r="81">
      <c r="A81" s="4" t="inlineStr">
        <is>
          <t>Residential Portfolio Segment | Performing</t>
        </is>
      </c>
    </row>
    <row r="82">
      <c r="A82" s="3" t="inlineStr">
        <is>
          <t>Financing Receivable, Credit Quality Indicator [Line Items]</t>
        </is>
      </c>
    </row>
    <row r="83">
      <c r="A83" s="4" t="inlineStr">
        <is>
          <t>Investment on loans by payment activity</t>
        </is>
      </c>
      <c r="B83" s="5" t="n">
        <v>907</v>
      </c>
      <c r="C83" s="5" t="n">
        <v>921</v>
      </c>
    </row>
    <row r="84">
      <c r="A84" s="4" t="inlineStr">
        <is>
          <t>Residential Portfolio Segment | Non Performing</t>
        </is>
      </c>
    </row>
    <row r="85">
      <c r="A85" s="3" t="inlineStr">
        <is>
          <t>Financing Receivable, Credit Quality Indicator [Line Items]</t>
        </is>
      </c>
    </row>
    <row r="86">
      <c r="A86" s="4" t="inlineStr">
        <is>
          <t>Investment on loans by payment activity</t>
        </is>
      </c>
      <c r="B86" s="5" t="n">
        <v>0</v>
      </c>
      <c r="C86" s="5" t="n">
        <v>0</v>
      </c>
    </row>
    <row r="87">
      <c r="A87" s="4" t="inlineStr">
        <is>
          <t>Other</t>
        </is>
      </c>
    </row>
    <row r="88">
      <c r="A88" s="3" t="inlineStr">
        <is>
          <t>Financing Receivable, Credit Quality Indicator [Line Items]</t>
        </is>
      </c>
    </row>
    <row r="89">
      <c r="A89" s="4" t="inlineStr">
        <is>
          <t>Investment on loans by payment activity</t>
        </is>
      </c>
      <c r="B89" s="5" t="n">
        <v>1332</v>
      </c>
      <c r="C89" s="5" t="n">
        <v>4633</v>
      </c>
    </row>
    <row r="90">
      <c r="A90" s="4" t="inlineStr">
        <is>
          <t>Loans, before unearned loan fees</t>
        </is>
      </c>
      <c r="B90" s="5" t="n">
        <v>231109</v>
      </c>
      <c r="C90" s="5" t="n">
        <v>177614</v>
      </c>
    </row>
    <row r="91">
      <c r="A91" s="4" t="inlineStr">
        <is>
          <t>Other | Pass (1-6)</t>
        </is>
      </c>
    </row>
    <row r="92">
      <c r="A92" s="3" t="inlineStr">
        <is>
          <t>Financing Receivable, Credit Quality Indicator [Line Items]</t>
        </is>
      </c>
    </row>
    <row r="93">
      <c r="A93" s="4" t="inlineStr">
        <is>
          <t>Loans, before unearned loan fees</t>
        </is>
      </c>
      <c r="B93" s="5" t="n">
        <v>228377</v>
      </c>
      <c r="C93" s="5" t="n">
        <v>174888</v>
      </c>
    </row>
    <row r="94">
      <c r="A94" s="4" t="inlineStr">
        <is>
          <t>Other | Watch (7)</t>
        </is>
      </c>
    </row>
    <row r="95">
      <c r="A95" s="3" t="inlineStr">
        <is>
          <t>Financing Receivable, Credit Quality Indicator [Line Items]</t>
        </is>
      </c>
    </row>
    <row r="96">
      <c r="A96" s="4" t="inlineStr">
        <is>
          <t>Loans, before unearned loan fees</t>
        </is>
      </c>
      <c r="B96" s="5" t="n">
        <v>2679</v>
      </c>
      <c r="C96" s="5" t="n">
        <v>2647</v>
      </c>
    </row>
    <row r="97">
      <c r="A97" s="4" t="inlineStr">
        <is>
          <t>Other | Classified (8 &amp; 9)</t>
        </is>
      </c>
    </row>
    <row r="98">
      <c r="A98" s="3" t="inlineStr">
        <is>
          <t>Financing Receivable, Credit Quality Indicator [Line Items]</t>
        </is>
      </c>
    </row>
    <row r="99">
      <c r="A99" s="4" t="inlineStr">
        <is>
          <t>Loans, before unearned loan fees</t>
        </is>
      </c>
      <c r="B99" s="5" t="n">
        <v>53</v>
      </c>
      <c r="C99" s="5" t="n">
        <v>79</v>
      </c>
    </row>
    <row r="100">
      <c r="A100" s="4" t="inlineStr">
        <is>
          <t>Other | Performing</t>
        </is>
      </c>
    </row>
    <row r="101">
      <c r="A101" s="3" t="inlineStr">
        <is>
          <t>Financing Receivable, Credit Quality Indicator [Line Items]</t>
        </is>
      </c>
    </row>
    <row r="102">
      <c r="A102" s="4" t="inlineStr">
        <is>
          <t>Investment on loans by payment activity</t>
        </is>
      </c>
      <c r="B102" s="5" t="n">
        <v>1322</v>
      </c>
      <c r="C102" s="5" t="n">
        <v>4612</v>
      </c>
    </row>
    <row r="103">
      <c r="A103" s="4" t="inlineStr">
        <is>
          <t>Other | Non Performing</t>
        </is>
      </c>
    </row>
    <row r="104">
      <c r="A104" s="3" t="inlineStr">
        <is>
          <t>Financing Receivable, Credit Quality Indicator [Line Items]</t>
        </is>
      </c>
    </row>
    <row r="105">
      <c r="A105" s="4" t="inlineStr">
        <is>
          <t>Investment on loans by payment activity</t>
        </is>
      </c>
      <c r="B105" s="6" t="n">
        <v>10</v>
      </c>
      <c r="C105" s="6" t="n">
        <v>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7" customWidth="1" min="2" max="2"/>
    <col width="14" customWidth="1" min="3" max="3"/>
  </cols>
  <sheetData>
    <row r="1">
      <c r="A1" s="1" t="inlineStr">
        <is>
          <t>Commitments (Details) - USD ($) $ in Thousands</t>
        </is>
      </c>
      <c r="B1" s="2" t="inlineStr">
        <is>
          <t>6 Months Ended</t>
        </is>
      </c>
    </row>
    <row r="2">
      <c r="B2" s="2" t="inlineStr">
        <is>
          <t>Jun. 30, 2021</t>
        </is>
      </c>
      <c r="C2" s="2" t="inlineStr">
        <is>
          <t>Dec. 31, 2020</t>
        </is>
      </c>
    </row>
    <row r="3">
      <c r="A3" s="4" t="inlineStr">
        <is>
          <t>Unadvanced Commitment on Impaired Loan</t>
        </is>
      </c>
    </row>
    <row r="4">
      <c r="A4" s="3" t="inlineStr">
        <is>
          <t>Schedule of Commitments [Line Items]</t>
        </is>
      </c>
    </row>
    <row r="5">
      <c r="A5" s="4" t="inlineStr">
        <is>
          <t>Estimated losses attributable to unadvanced commitments on impaired loans</t>
        </is>
      </c>
      <c r="B5" s="6" t="n">
        <v>5388</v>
      </c>
      <c r="C5" s="6" t="n">
        <v>5720</v>
      </c>
    </row>
    <row r="6">
      <c r="A6" s="4" t="inlineStr">
        <is>
          <t>Commitments to extend credit</t>
        </is>
      </c>
    </row>
    <row r="7">
      <c r="A7" s="3" t="inlineStr">
        <is>
          <t>Schedule of Commitments [Line Items]</t>
        </is>
      </c>
    </row>
    <row r="8">
      <c r="A8" s="4" t="inlineStr">
        <is>
          <t>Off-balance sheet financial instruments, contractual amounts</t>
        </is>
      </c>
      <c r="B8" s="5" t="n">
        <v>1982555</v>
      </c>
      <c r="C8" s="5" t="n">
        <v>1946068</v>
      </c>
    </row>
    <row r="9">
      <c r="A9" s="4" t="inlineStr">
        <is>
          <t>Commitments to extend credit | Fixed Rate Loan Commitment</t>
        </is>
      </c>
    </row>
    <row r="10">
      <c r="A10" s="3" t="inlineStr">
        <is>
          <t>Schedule of Commitments [Line Items]</t>
        </is>
      </c>
    </row>
    <row r="11">
      <c r="A11" s="4" t="inlineStr">
        <is>
          <t>Off-balance sheet financial instruments, contractual amounts</t>
        </is>
      </c>
      <c r="B11" s="5" t="n">
        <v>167300</v>
      </c>
      <c r="C11" s="5" t="n">
        <v>160600</v>
      </c>
    </row>
    <row r="12">
      <c r="A12" s="4" t="inlineStr">
        <is>
          <t>Letters of credit</t>
        </is>
      </c>
    </row>
    <row r="13">
      <c r="A13" s="3" t="inlineStr">
        <is>
          <t>Schedule of Commitments [Line Items]</t>
        </is>
      </c>
    </row>
    <row r="14">
      <c r="A14" s="4" t="inlineStr">
        <is>
          <t>Off-balance sheet financial instruments, contractual amounts</t>
        </is>
      </c>
      <c r="B14" s="6" t="n">
        <v>55571</v>
      </c>
      <c r="C14" s="6" t="n">
        <v>50971</v>
      </c>
    </row>
    <row r="15">
      <c r="A15" s="4" t="inlineStr">
        <is>
          <t>Letters of credit | Maximum</t>
        </is>
      </c>
    </row>
    <row r="16">
      <c r="A16" s="3" t="inlineStr">
        <is>
          <t>Schedule of Commitments [Line Items]</t>
        </is>
      </c>
    </row>
    <row r="17">
      <c r="A17" s="4" t="inlineStr">
        <is>
          <t>Remaining term</t>
        </is>
      </c>
      <c r="B17" s="4" t="inlineStr">
        <is>
          <t>4 years 9 months</t>
        </is>
      </c>
    </row>
    <row r="18">
      <c r="A18" s="4" t="inlineStr">
        <is>
          <t>Letters of credit | Minimum</t>
        </is>
      </c>
    </row>
    <row r="19">
      <c r="A19" s="3" t="inlineStr">
        <is>
          <t>Schedule of Commitments [Line Items]</t>
        </is>
      </c>
    </row>
    <row r="20">
      <c r="A20" s="4" t="inlineStr">
        <is>
          <t>Remaining term</t>
        </is>
      </c>
      <c r="B20" s="4" t="inlineStr">
        <is>
          <t>1 month</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Mar. 31, 2022</t>
        </is>
      </c>
      <c r="C2" s="2" t="inlineStr">
        <is>
          <t>Jun. 30, 2021</t>
        </is>
      </c>
      <c r="D2" s="2" t="inlineStr">
        <is>
          <t>Dec. 31, 2020</t>
        </is>
      </c>
    </row>
    <row r="3">
      <c r="A3" s="3" t="inlineStr">
        <is>
          <t>Securities Sold under Agreements to Repurchase [Abstract]</t>
        </is>
      </c>
    </row>
    <row r="4">
      <c r="A4" s="4" t="inlineStr">
        <is>
          <t>Gross Amounts Recognized</t>
        </is>
      </c>
      <c r="C4" s="6" t="n">
        <v>208795</v>
      </c>
      <c r="D4" s="6" t="n">
        <v>271081</v>
      </c>
    </row>
    <row r="5">
      <c r="A5" s="4" t="inlineStr">
        <is>
          <t>Gross Amounts Offset in the Statement of Financial Position</t>
        </is>
      </c>
      <c r="C5" s="5" t="n">
        <v>0</v>
      </c>
      <c r="D5" s="5" t="n">
        <v>0</v>
      </c>
    </row>
    <row r="6">
      <c r="A6" s="4" t="inlineStr">
        <is>
          <t>Net Amounts of Liabilities presented in the Statement of Financial Position</t>
        </is>
      </c>
      <c r="C6" s="5" t="n">
        <v>208795</v>
      </c>
      <c r="D6" s="5" t="n">
        <v>271081</v>
      </c>
    </row>
    <row r="7">
      <c r="A7" s="4" t="inlineStr">
        <is>
          <t>Financial Instruments</t>
        </is>
      </c>
      <c r="C7" s="5" t="n">
        <v>0</v>
      </c>
      <c r="D7" s="5" t="n">
        <v>0</v>
      </c>
    </row>
    <row r="8">
      <c r="A8" s="4" t="inlineStr">
        <is>
          <t>Fair Value Collateral Posted</t>
        </is>
      </c>
      <c r="C8" s="5" t="n">
        <v>208795</v>
      </c>
      <c r="D8" s="5" t="n">
        <v>271081</v>
      </c>
    </row>
    <row r="9">
      <c r="A9" s="4" t="inlineStr">
        <is>
          <t>Net Amount</t>
        </is>
      </c>
      <c r="C9" s="5" t="n">
        <v>0</v>
      </c>
      <c r="D9" s="5" t="n">
        <v>0</v>
      </c>
    </row>
    <row r="10">
      <c r="A10" s="4" t="inlineStr">
        <is>
          <t>Fair value of derivatives in a net liability position</t>
        </is>
      </c>
      <c r="C10" s="5" t="n">
        <v>25000</v>
      </c>
    </row>
    <row r="11">
      <c r="A11" s="4" t="inlineStr">
        <is>
          <t>Posted collateral</t>
        </is>
      </c>
      <c r="C11" s="5" t="n">
        <v>23300</v>
      </c>
    </row>
    <row r="12">
      <c r="A12" s="4" t="inlineStr">
        <is>
          <t>Interest rate swap</t>
        </is>
      </c>
    </row>
    <row r="13">
      <c r="A13" s="3" t="inlineStr">
        <is>
          <t>Derivative Assets (Liabilities), at Fair Value, Net, by Balance Sheet Classification [Abstract]</t>
        </is>
      </c>
    </row>
    <row r="14">
      <c r="A14" s="4" t="inlineStr">
        <is>
          <t>Asset derivatives (other assets), fair value</t>
        </is>
      </c>
      <c r="C14" s="5" t="n">
        <v>19809</v>
      </c>
      <c r="D14" s="5" t="n">
        <v>28703</v>
      </c>
    </row>
    <row r="15">
      <c r="A15" s="4" t="inlineStr">
        <is>
          <t>Liability derivatives (other liabilities), fair value</t>
        </is>
      </c>
      <c r="C15" s="5" t="n">
        <v>24225</v>
      </c>
      <c r="D15" s="5" t="n">
        <v>34967</v>
      </c>
    </row>
    <row r="16">
      <c r="A16" s="3" t="inlineStr">
        <is>
          <t>Derivative Asset [Abstract]</t>
        </is>
      </c>
    </row>
    <row r="17">
      <c r="A17" s="4" t="inlineStr">
        <is>
          <t>Gross Amounts Offset in the Statement of Financial Position</t>
        </is>
      </c>
      <c r="C17" s="5" t="n">
        <v>0</v>
      </c>
      <c r="D17" s="5" t="n">
        <v>0</v>
      </c>
    </row>
    <row r="18">
      <c r="A18" s="4" t="inlineStr">
        <is>
          <t>Derivative financial instruments</t>
        </is>
      </c>
      <c r="C18" s="5" t="n">
        <v>19809</v>
      </c>
      <c r="D18" s="5" t="n">
        <v>28703</v>
      </c>
    </row>
    <row r="19">
      <c r="A19" s="4" t="inlineStr">
        <is>
          <t>Financial Instruments</t>
        </is>
      </c>
      <c r="C19" s="5" t="n">
        <v>570</v>
      </c>
      <c r="D19" s="5" t="n">
        <v>2</v>
      </c>
    </row>
    <row r="20">
      <c r="A20" s="4" t="inlineStr">
        <is>
          <t>Fair Value Collateral Posted</t>
        </is>
      </c>
      <c r="C20" s="5" t="n">
        <v>0</v>
      </c>
      <c r="D20" s="5" t="n">
        <v>0</v>
      </c>
    </row>
    <row r="21">
      <c r="A21" s="4" t="inlineStr">
        <is>
          <t>Net Amount</t>
        </is>
      </c>
      <c r="C21" s="5" t="n">
        <v>19239</v>
      </c>
      <c r="D21" s="5" t="n">
        <v>28701</v>
      </c>
    </row>
    <row r="22">
      <c r="A22" s="3" t="inlineStr">
        <is>
          <t>Derivative Liability [Abstract]</t>
        </is>
      </c>
    </row>
    <row r="23">
      <c r="A23" s="4" t="inlineStr">
        <is>
          <t>Gross Amounts Offset in the Statement of Financial Position</t>
        </is>
      </c>
      <c r="C23" s="5" t="n">
        <v>0</v>
      </c>
      <c r="D23" s="5" t="n">
        <v>0</v>
      </c>
    </row>
    <row r="24">
      <c r="A24" s="4" t="inlineStr">
        <is>
          <t>Net Amounts of Liabilities presented in the Statement of Financial Position</t>
        </is>
      </c>
      <c r="C24" s="5" t="n">
        <v>24225</v>
      </c>
      <c r="D24" s="5" t="n">
        <v>34967</v>
      </c>
    </row>
    <row r="25">
      <c r="A25" s="4" t="inlineStr">
        <is>
          <t>Financial Instruments</t>
        </is>
      </c>
      <c r="C25" s="5" t="n">
        <v>570</v>
      </c>
      <c r="D25" s="5" t="n">
        <v>2</v>
      </c>
    </row>
    <row r="26">
      <c r="A26" s="4" t="inlineStr">
        <is>
          <t>Fair Value Collateral Posted</t>
        </is>
      </c>
      <c r="C26" s="5" t="n">
        <v>23312</v>
      </c>
      <c r="D26" s="5" t="n">
        <v>34903</v>
      </c>
    </row>
    <row r="27">
      <c r="A27" s="4" t="inlineStr">
        <is>
          <t>Net Amount</t>
        </is>
      </c>
      <c r="C27" s="5" t="n">
        <v>343</v>
      </c>
      <c r="D27" s="5" t="n">
        <v>62</v>
      </c>
    </row>
    <row r="28">
      <c r="A28" s="4" t="inlineStr">
        <is>
          <t>Derivatives Designated as Hedging Instruments: | Other Assets [Member] | Interest rate swap</t>
        </is>
      </c>
    </row>
    <row r="29">
      <c r="A29" s="3" t="inlineStr">
        <is>
          <t>Derivative Assets (Liabilities), at Fair Value, Net, by Balance Sheet Classification [Abstract]</t>
        </is>
      </c>
    </row>
    <row r="30">
      <c r="A30" s="4" t="inlineStr">
        <is>
          <t>Derivative Asset, Notional Amount</t>
        </is>
      </c>
      <c r="C30" s="5" t="n">
        <v>61962</v>
      </c>
      <c r="D30" s="5" t="n">
        <v>61962</v>
      </c>
    </row>
    <row r="31">
      <c r="A31" s="4" t="inlineStr">
        <is>
          <t>Asset derivatives (other assets), fair value</t>
        </is>
      </c>
      <c r="C31" s="5" t="n">
        <v>0</v>
      </c>
      <c r="D31" s="5" t="n">
        <v>0</v>
      </c>
    </row>
    <row r="32">
      <c r="A32" s="4" t="inlineStr">
        <is>
          <t>Derivatives Designated as Hedging Instruments: | Other Liabilities [Member] | Interest rate swap</t>
        </is>
      </c>
    </row>
    <row r="33">
      <c r="A33" s="3" t="inlineStr">
        <is>
          <t>Derivative Assets (Liabilities), at Fair Value, Net, by Balance Sheet Classification [Abstract]</t>
        </is>
      </c>
    </row>
    <row r="34">
      <c r="A34" s="4" t="inlineStr">
        <is>
          <t>Liability derivatives (other liabilities), fair value</t>
        </is>
      </c>
      <c r="C34" s="5" t="n">
        <v>4379</v>
      </c>
      <c r="D34" s="5" t="n">
        <v>5987</v>
      </c>
    </row>
    <row r="35">
      <c r="A35" s="4" t="inlineStr">
        <is>
          <t>Derivatives not Designated as Hedging Instruments: | Other Assets [Member] | Interest rate swap</t>
        </is>
      </c>
    </row>
    <row r="36">
      <c r="A36" s="3" t="inlineStr">
        <is>
          <t>Derivative Assets (Liabilities), at Fair Value, Net, by Balance Sheet Classification [Abstract]</t>
        </is>
      </c>
    </row>
    <row r="37">
      <c r="A37" s="4" t="inlineStr">
        <is>
          <t>Derivative Asset, Notional Amount</t>
        </is>
      </c>
      <c r="C37" s="5" t="n">
        <v>983018</v>
      </c>
      <c r="D37" s="5" t="n">
        <v>1026016</v>
      </c>
    </row>
    <row r="38">
      <c r="A38" s="4" t="inlineStr">
        <is>
          <t>Asset derivatives (other assets), fair value</t>
        </is>
      </c>
      <c r="C38" s="5" t="n">
        <v>19809</v>
      </c>
      <c r="D38" s="5" t="n">
        <v>28703</v>
      </c>
    </row>
    <row r="39">
      <c r="A39" s="4" t="inlineStr">
        <is>
          <t>Derivatives not Designated as Hedging Instruments: | Other Liabilities [Member] | Interest rate swap</t>
        </is>
      </c>
    </row>
    <row r="40">
      <c r="A40" s="3" t="inlineStr">
        <is>
          <t>Derivative Assets (Liabilities), at Fair Value, Net, by Balance Sheet Classification [Abstract]</t>
        </is>
      </c>
    </row>
    <row r="41">
      <c r="A41" s="4" t="inlineStr">
        <is>
          <t>Liability derivatives (other liabilities), fair value</t>
        </is>
      </c>
      <c r="C41" s="6" t="n">
        <v>19846</v>
      </c>
      <c r="D41" s="6" t="n">
        <v>28980</v>
      </c>
    </row>
    <row r="42">
      <c r="A42" s="4" t="inlineStr">
        <is>
          <t>Cash Flow Hedging | Cash Flow Hedge 1</t>
        </is>
      </c>
    </row>
    <row r="43">
      <c r="A43" s="3" t="inlineStr">
        <is>
          <t>Derivative [Line Items]</t>
        </is>
      </c>
    </row>
    <row r="44">
      <c r="A44" s="4" t="inlineStr">
        <is>
          <t>Derivative, fixed rate</t>
        </is>
      </c>
      <c r="C44" s="4" t="inlineStr">
        <is>
          <t>2.60%</t>
        </is>
      </c>
    </row>
    <row r="45">
      <c r="A45" s="3" t="inlineStr">
        <is>
          <t>Derivative Assets (Liabilities), at Fair Value, Net, by Balance Sheet Classification [Abstract]</t>
        </is>
      </c>
    </row>
    <row r="46">
      <c r="A46" s="4" t="inlineStr">
        <is>
          <t>Derivative Asset, Notional Amount</t>
        </is>
      </c>
      <c r="C46" s="6" t="n">
        <v>15465</v>
      </c>
    </row>
    <row r="47">
      <c r="A47" s="4" t="inlineStr">
        <is>
          <t>Cash Flow Hedging | Cash Flow Hedge 2</t>
        </is>
      </c>
    </row>
    <row r="48">
      <c r="A48" s="3" t="inlineStr">
        <is>
          <t>Derivative [Line Items]</t>
        </is>
      </c>
    </row>
    <row r="49">
      <c r="A49" s="4" t="inlineStr">
        <is>
          <t>Derivative, fixed rate</t>
        </is>
      </c>
      <c r="C49" s="4" t="inlineStr">
        <is>
          <t>2.60%</t>
        </is>
      </c>
    </row>
    <row r="50">
      <c r="A50" s="3" t="inlineStr">
        <is>
          <t>Derivative Assets (Liabilities), at Fair Value, Net, by Balance Sheet Classification [Abstract]</t>
        </is>
      </c>
    </row>
    <row r="51">
      <c r="A51" s="4" t="inlineStr">
        <is>
          <t>Derivative Asset, Notional Amount</t>
        </is>
      </c>
      <c r="C51" s="6" t="n">
        <v>14433</v>
      </c>
    </row>
    <row r="52">
      <c r="A52" s="4" t="inlineStr">
        <is>
          <t>Cash Flow Hedging | Cash Flow Hedge 3</t>
        </is>
      </c>
    </row>
    <row r="53">
      <c r="A53" s="3" t="inlineStr">
        <is>
          <t>Derivative [Line Items]</t>
        </is>
      </c>
    </row>
    <row r="54">
      <c r="A54" s="4" t="inlineStr">
        <is>
          <t>Derivative, fixed rate</t>
        </is>
      </c>
      <c r="C54" s="4" t="inlineStr">
        <is>
          <t>2.64%</t>
        </is>
      </c>
    </row>
    <row r="55">
      <c r="A55" s="3" t="inlineStr">
        <is>
          <t>Derivative Assets (Liabilities), at Fair Value, Net, by Balance Sheet Classification [Abstract]</t>
        </is>
      </c>
    </row>
    <row r="56">
      <c r="A56" s="4" t="inlineStr">
        <is>
          <t>Derivative Asset, Notional Amount</t>
        </is>
      </c>
      <c r="C56" s="6" t="n">
        <v>18558</v>
      </c>
    </row>
    <row r="57">
      <c r="A57" s="4" t="inlineStr">
        <is>
          <t>Cash Flow Hedging | Cash Flow Hedge 4</t>
        </is>
      </c>
    </row>
    <row r="58">
      <c r="A58" s="3" t="inlineStr">
        <is>
          <t>Derivative [Line Items]</t>
        </is>
      </c>
    </row>
    <row r="59">
      <c r="A59" s="4" t="inlineStr">
        <is>
          <t>Derivative, fixed rate</t>
        </is>
      </c>
      <c r="C59" s="4" t="inlineStr">
        <is>
          <t>2.64%</t>
        </is>
      </c>
    </row>
    <row r="60">
      <c r="A60" s="3" t="inlineStr">
        <is>
          <t>Derivative Assets (Liabilities), at Fair Value, Net, by Balance Sheet Classification [Abstract]</t>
        </is>
      </c>
    </row>
    <row r="61">
      <c r="A61" s="4" t="inlineStr">
        <is>
          <t>Derivative Asset, Notional Amount</t>
        </is>
      </c>
      <c r="C61" s="6" t="n">
        <v>13506</v>
      </c>
    </row>
    <row r="62">
      <c r="A62" s="4" t="inlineStr">
        <is>
          <t>Cash Flow Hedging | Subordinated Debt [Member]</t>
        </is>
      </c>
    </row>
    <row r="63">
      <c r="A63" s="3" t="inlineStr">
        <is>
          <t>Derivative [Line Items]</t>
        </is>
      </c>
    </row>
    <row r="64">
      <c r="A64" s="4" t="inlineStr">
        <is>
          <t>Derivative, Variable Interest Rate</t>
        </is>
      </c>
      <c r="C64" s="4" t="inlineStr">
        <is>
          <t>2.62%</t>
        </is>
      </c>
    </row>
    <row r="65">
      <c r="A65" s="3" t="inlineStr">
        <is>
          <t>Derivative Assets (Liabilities), at Fair Value, Net, by Balance Sheet Classification [Abstract]</t>
        </is>
      </c>
    </row>
    <row r="66">
      <c r="A66" s="4" t="inlineStr">
        <is>
          <t>Derivative Asset, Notional Amount</t>
        </is>
      </c>
      <c r="C66" s="6" t="n">
        <v>62000</v>
      </c>
    </row>
    <row r="67">
      <c r="A67" s="4" t="inlineStr">
        <is>
          <t>Scenario, Forecast | Cash Flow Hedging</t>
        </is>
      </c>
    </row>
    <row r="68">
      <c r="A68" s="3" t="inlineStr">
        <is>
          <t>Derivative [Line Items]</t>
        </is>
      </c>
    </row>
    <row r="69">
      <c r="A69" s="4" t="inlineStr">
        <is>
          <t>Amount of Gain or (Loss) Reclassified from Accumulated OCI into Income</t>
        </is>
      </c>
      <c r="B69" s="6" t="n">
        <v>1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Jun. 30, 2021</t>
        </is>
      </c>
      <c r="C1" s="2" t="inlineStr">
        <is>
          <t>Dec. 31, 2020</t>
        </is>
      </c>
    </row>
    <row r="2">
      <c r="A2" s="3" t="inlineStr">
        <is>
          <t>Assets</t>
        </is>
      </c>
    </row>
    <row r="3">
      <c r="A3" s="4" t="inlineStr">
        <is>
          <t>Securities available for sale</t>
        </is>
      </c>
      <c r="B3" s="6" t="n">
        <v>1084223</v>
      </c>
      <c r="C3" s="6" t="n">
        <v>912429</v>
      </c>
    </row>
    <row r="4">
      <c r="A4" s="4" t="inlineStr">
        <is>
          <t>Estimate of Fair Value Measurement [Member]</t>
        </is>
      </c>
    </row>
    <row r="5">
      <c r="A5" s="3" t="inlineStr">
        <is>
          <t>Assets</t>
        </is>
      </c>
    </row>
    <row r="6">
      <c r="A6" s="4" t="inlineStr">
        <is>
          <t>State tax credits held for sale</t>
        </is>
      </c>
      <c r="B6" s="5" t="n">
        <v>38629</v>
      </c>
      <c r="C6" s="5" t="n">
        <v>39925</v>
      </c>
    </row>
    <row r="7">
      <c r="A7" s="4" t="inlineStr">
        <is>
          <t>Obligations of U.S. Government-sponsored enterprises</t>
        </is>
      </c>
    </row>
    <row r="8">
      <c r="A8" s="3" t="inlineStr">
        <is>
          <t>Assets</t>
        </is>
      </c>
    </row>
    <row r="9">
      <c r="A9" s="4" t="inlineStr">
        <is>
          <t>Securities available for sale</t>
        </is>
      </c>
      <c r="B9" s="5" t="n">
        <v>99254</v>
      </c>
      <c r="C9" s="5" t="n">
        <v>15161</v>
      </c>
    </row>
    <row r="10">
      <c r="A10" s="4" t="inlineStr">
        <is>
          <t>Obligations of states and political subdivisions</t>
        </is>
      </c>
    </row>
    <row r="11">
      <c r="A11" s="3" t="inlineStr">
        <is>
          <t>Assets</t>
        </is>
      </c>
    </row>
    <row r="12">
      <c r="A12" s="4" t="inlineStr">
        <is>
          <t>Securities available for sale</t>
        </is>
      </c>
      <c r="B12" s="5" t="n">
        <v>480845</v>
      </c>
      <c r="C12" s="5" t="n">
        <v>344232</v>
      </c>
    </row>
    <row r="13">
      <c r="A13" s="4" t="inlineStr">
        <is>
          <t>Agency mortgage-backed securities</t>
        </is>
      </c>
    </row>
    <row r="14">
      <c r="A14" s="3" t="inlineStr">
        <is>
          <t>Assets</t>
        </is>
      </c>
    </row>
    <row r="15">
      <c r="A15" s="4" t="inlineStr">
        <is>
          <t>Securities available for sale</t>
        </is>
      </c>
      <c r="B15" s="5" t="n">
        <v>477379</v>
      </c>
      <c r="C15" s="5" t="n">
        <v>526572</v>
      </c>
    </row>
    <row r="16">
      <c r="A16" s="4" t="inlineStr">
        <is>
          <t>U.S. Treasury bills</t>
        </is>
      </c>
    </row>
    <row r="17">
      <c r="A17" s="3" t="inlineStr">
        <is>
          <t>Assets</t>
        </is>
      </c>
    </row>
    <row r="18">
      <c r="A18" s="4" t="inlineStr">
        <is>
          <t>Securities available for sale</t>
        </is>
      </c>
      <c r="B18" s="5" t="n">
        <v>11346</v>
      </c>
      <c r="C18" s="5" t="n">
        <v>11466</v>
      </c>
    </row>
    <row r="19">
      <c r="A19" s="4" t="inlineStr">
        <is>
          <t>Corporate debt securities</t>
        </is>
      </c>
    </row>
    <row r="20">
      <c r="A20" s="3" t="inlineStr">
        <is>
          <t>Assets</t>
        </is>
      </c>
    </row>
    <row r="21">
      <c r="A21" s="4" t="inlineStr">
        <is>
          <t>Securities available for sale</t>
        </is>
      </c>
      <c r="B21" s="5" t="n">
        <v>15399</v>
      </c>
      <c r="C21" s="5" t="n">
        <v>14998</v>
      </c>
    </row>
    <row r="22">
      <c r="A22" s="4" t="inlineStr">
        <is>
          <t>Recurring basis | Estimate of Fair Value Measurement [Member]</t>
        </is>
      </c>
    </row>
    <row r="23">
      <c r="A23" s="3" t="inlineStr">
        <is>
          <t>Assets</t>
        </is>
      </c>
    </row>
    <row r="24">
      <c r="A24" s="4" t="inlineStr">
        <is>
          <t>Securities available for sale</t>
        </is>
      </c>
      <c r="B24" s="5" t="n">
        <v>1084223</v>
      </c>
      <c r="C24" s="5" t="n">
        <v>912429</v>
      </c>
    </row>
    <row r="25">
      <c r="A25" s="4" t="inlineStr">
        <is>
          <t>Derivatives</t>
        </is>
      </c>
      <c r="B25" s="5" t="n">
        <v>19809</v>
      </c>
      <c r="C25" s="5" t="n">
        <v>28703</v>
      </c>
    </row>
    <row r="26">
      <c r="A26" s="4" t="inlineStr">
        <is>
          <t>Total assets</t>
        </is>
      </c>
      <c r="B26" s="5" t="n">
        <v>1104032</v>
      </c>
      <c r="C26" s="5" t="n">
        <v>941132</v>
      </c>
    </row>
    <row r="27">
      <c r="A27" s="3" t="inlineStr">
        <is>
          <t>Liabilities</t>
        </is>
      </c>
    </row>
    <row r="28">
      <c r="A28" s="4" t="inlineStr">
        <is>
          <t>Derivatives</t>
        </is>
      </c>
      <c r="B28" s="5" t="n">
        <v>24225</v>
      </c>
      <c r="C28" s="5" t="n">
        <v>34967</v>
      </c>
    </row>
    <row r="29">
      <c r="A29" s="4" t="inlineStr">
        <is>
          <t>Total liabilities</t>
        </is>
      </c>
      <c r="B29" s="5" t="n">
        <v>24225</v>
      </c>
      <c r="C29" s="5" t="n">
        <v>34967</v>
      </c>
    </row>
    <row r="30">
      <c r="A30" s="4" t="inlineStr">
        <is>
          <t>Recurring basis | Obligations of U.S. Government-sponsored enterprises | Estimate of Fair Value Measurement [Member]</t>
        </is>
      </c>
    </row>
    <row r="31">
      <c r="A31" s="3" t="inlineStr">
        <is>
          <t>Assets</t>
        </is>
      </c>
    </row>
    <row r="32">
      <c r="A32" s="4" t="inlineStr">
        <is>
          <t>Securities available for sale</t>
        </is>
      </c>
      <c r="B32" s="5" t="n">
        <v>99254</v>
      </c>
      <c r="C32" s="5" t="n">
        <v>15161</v>
      </c>
    </row>
    <row r="33">
      <c r="A33" s="4" t="inlineStr">
        <is>
          <t>Recurring basis | Obligations of states and political subdivisions | Estimate of Fair Value Measurement [Member]</t>
        </is>
      </c>
    </row>
    <row r="34">
      <c r="A34" s="3" t="inlineStr">
        <is>
          <t>Assets</t>
        </is>
      </c>
    </row>
    <row r="35">
      <c r="A35" s="4" t="inlineStr">
        <is>
          <t>Securities available for sale</t>
        </is>
      </c>
      <c r="B35" s="5" t="n">
        <v>480845</v>
      </c>
      <c r="C35" s="5" t="n">
        <v>344232</v>
      </c>
    </row>
    <row r="36">
      <c r="A36" s="4" t="inlineStr">
        <is>
          <t>Recurring basis | Agency mortgage-backed securities | Estimate of Fair Value Measurement [Member]</t>
        </is>
      </c>
    </row>
    <row r="37">
      <c r="A37" s="3" t="inlineStr">
        <is>
          <t>Assets</t>
        </is>
      </c>
    </row>
    <row r="38">
      <c r="A38" s="4" t="inlineStr">
        <is>
          <t>Securities available for sale</t>
        </is>
      </c>
      <c r="B38" s="5" t="n">
        <v>477379</v>
      </c>
      <c r="C38" s="5" t="n">
        <v>526572</v>
      </c>
    </row>
    <row r="39">
      <c r="A39" s="4" t="inlineStr">
        <is>
          <t>Recurring basis | U.S. Treasury bills | Estimate of Fair Value Measurement [Member]</t>
        </is>
      </c>
    </row>
    <row r="40">
      <c r="A40" s="3" t="inlineStr">
        <is>
          <t>Assets</t>
        </is>
      </c>
    </row>
    <row r="41">
      <c r="A41" s="4" t="inlineStr">
        <is>
          <t>Securities available for sale</t>
        </is>
      </c>
      <c r="B41" s="5" t="n">
        <v>11346</v>
      </c>
      <c r="C41" s="5" t="n">
        <v>11466</v>
      </c>
    </row>
    <row r="42">
      <c r="A42" s="4" t="inlineStr">
        <is>
          <t>Recurring basis | Corporate debt securities | Estimate of Fair Value Measurement [Member]</t>
        </is>
      </c>
    </row>
    <row r="43">
      <c r="A43" s="3" t="inlineStr">
        <is>
          <t>Assets</t>
        </is>
      </c>
    </row>
    <row r="44">
      <c r="A44" s="4" t="inlineStr">
        <is>
          <t>Securities available for sale</t>
        </is>
      </c>
      <c r="B44" s="5" t="n">
        <v>15399</v>
      </c>
      <c r="C44" s="5" t="n">
        <v>14998</v>
      </c>
    </row>
    <row r="45">
      <c r="A45" s="4" t="inlineStr">
        <is>
          <t>Recurring basis | Quoted Prices in Active Markets for Identical Assets (Level 1)</t>
        </is>
      </c>
    </row>
    <row r="46">
      <c r="A46" s="3" t="inlineStr">
        <is>
          <t>Assets</t>
        </is>
      </c>
    </row>
    <row r="47">
      <c r="A47" s="4" t="inlineStr">
        <is>
          <t>Securities available for sale</t>
        </is>
      </c>
      <c r="B47" s="5" t="n">
        <v>0</v>
      </c>
      <c r="C47" s="5" t="n">
        <v>0</v>
      </c>
    </row>
    <row r="48">
      <c r="A48" s="4" t="inlineStr">
        <is>
          <t>Derivatives</t>
        </is>
      </c>
      <c r="B48" s="5" t="n">
        <v>0</v>
      </c>
      <c r="C48" s="5" t="n">
        <v>0</v>
      </c>
    </row>
    <row r="49">
      <c r="A49" s="4" t="inlineStr">
        <is>
          <t>Total assets</t>
        </is>
      </c>
      <c r="B49" s="5" t="n">
        <v>0</v>
      </c>
      <c r="C49" s="5" t="n">
        <v>0</v>
      </c>
    </row>
    <row r="50">
      <c r="A50" s="3" t="inlineStr">
        <is>
          <t>Liabilities</t>
        </is>
      </c>
    </row>
    <row r="51">
      <c r="A51" s="4" t="inlineStr">
        <is>
          <t>Derivatives</t>
        </is>
      </c>
      <c r="B51" s="5" t="n">
        <v>0</v>
      </c>
      <c r="C51" s="5" t="n">
        <v>0</v>
      </c>
    </row>
    <row r="52">
      <c r="A52" s="4" t="inlineStr">
        <is>
          <t>Total liabilities</t>
        </is>
      </c>
      <c r="B52" s="5" t="n">
        <v>0</v>
      </c>
      <c r="C52" s="5" t="n">
        <v>0</v>
      </c>
    </row>
    <row r="53">
      <c r="A53" s="4" t="inlineStr">
        <is>
          <t>Recurring basis | Quoted Prices in Active Markets for Identical Assets (Level 1) | Obligations of U.S. Government-sponsored enterprises</t>
        </is>
      </c>
    </row>
    <row r="54">
      <c r="A54" s="3" t="inlineStr">
        <is>
          <t>Assets</t>
        </is>
      </c>
    </row>
    <row r="55">
      <c r="A55" s="4" t="inlineStr">
        <is>
          <t>Securities available for sale</t>
        </is>
      </c>
      <c r="B55" s="5" t="n">
        <v>0</v>
      </c>
      <c r="C55" s="5" t="n">
        <v>0</v>
      </c>
    </row>
    <row r="56">
      <c r="A56" s="4" t="inlineStr">
        <is>
          <t>Recurring basis | Quoted Prices in Active Markets for Identical Assets (Level 1) | Obligations of states and political subdivisions</t>
        </is>
      </c>
    </row>
    <row r="57">
      <c r="A57" s="3" t="inlineStr">
        <is>
          <t>Assets</t>
        </is>
      </c>
    </row>
    <row r="58">
      <c r="A58" s="4" t="inlineStr">
        <is>
          <t>Securities available for sale</t>
        </is>
      </c>
      <c r="B58" s="5" t="n">
        <v>0</v>
      </c>
      <c r="C58" s="5" t="n">
        <v>0</v>
      </c>
    </row>
    <row r="59">
      <c r="A59" s="4" t="inlineStr">
        <is>
          <t>Recurring basis | Quoted Prices in Active Markets for Identical Assets (Level 1) | Agency mortgage-backed securities</t>
        </is>
      </c>
    </row>
    <row r="60">
      <c r="A60" s="3" t="inlineStr">
        <is>
          <t>Assets</t>
        </is>
      </c>
    </row>
    <row r="61">
      <c r="A61" s="4" t="inlineStr">
        <is>
          <t>Securities available for sale</t>
        </is>
      </c>
      <c r="B61" s="5" t="n">
        <v>0</v>
      </c>
      <c r="C61" s="5" t="n">
        <v>0</v>
      </c>
    </row>
    <row r="62">
      <c r="A62" s="4" t="inlineStr">
        <is>
          <t>Recurring basis | Quoted Prices in Active Markets for Identical Assets (Level 1) | U.S. Treasury bills</t>
        </is>
      </c>
    </row>
    <row r="63">
      <c r="A63" s="3" t="inlineStr">
        <is>
          <t>Assets</t>
        </is>
      </c>
    </row>
    <row r="64">
      <c r="A64" s="4" t="inlineStr">
        <is>
          <t>Securities available for sale</t>
        </is>
      </c>
      <c r="B64" s="5" t="n">
        <v>0</v>
      </c>
      <c r="C64" s="5" t="n">
        <v>0</v>
      </c>
    </row>
    <row r="65">
      <c r="A65" s="4" t="inlineStr">
        <is>
          <t>Recurring basis | Quoted Prices in Active Markets for Identical Assets (Level 1) | Corporate debt securities</t>
        </is>
      </c>
    </row>
    <row r="66">
      <c r="A66" s="3" t="inlineStr">
        <is>
          <t>Assets</t>
        </is>
      </c>
    </row>
    <row r="67">
      <c r="A67" s="4" t="inlineStr">
        <is>
          <t>Securities available for sale</t>
        </is>
      </c>
      <c r="B67" s="5" t="n">
        <v>0</v>
      </c>
      <c r="C67" s="5" t="n">
        <v>0</v>
      </c>
    </row>
    <row r="68">
      <c r="A68" s="4" t="inlineStr">
        <is>
          <t>Recurring basis | Significant Other Observable Inputs (Level 2)</t>
        </is>
      </c>
    </row>
    <row r="69">
      <c r="A69" s="3" t="inlineStr">
        <is>
          <t>Assets</t>
        </is>
      </c>
    </row>
    <row r="70">
      <c r="A70" s="4" t="inlineStr">
        <is>
          <t>Securities available for sale</t>
        </is>
      </c>
      <c r="B70" s="5" t="n">
        <v>1084223</v>
      </c>
      <c r="C70" s="5" t="n">
        <v>912429</v>
      </c>
    </row>
    <row r="71">
      <c r="A71" s="4" t="inlineStr">
        <is>
          <t>Derivatives</t>
        </is>
      </c>
      <c r="B71" s="5" t="n">
        <v>19809</v>
      </c>
      <c r="C71" s="5" t="n">
        <v>28703</v>
      </c>
    </row>
    <row r="72">
      <c r="A72" s="4" t="inlineStr">
        <is>
          <t>Total assets</t>
        </is>
      </c>
      <c r="B72" s="5" t="n">
        <v>1104032</v>
      </c>
      <c r="C72" s="5" t="n">
        <v>941132</v>
      </c>
    </row>
    <row r="73">
      <c r="A73" s="3" t="inlineStr">
        <is>
          <t>Liabilities</t>
        </is>
      </c>
    </row>
    <row r="74">
      <c r="A74" s="4" t="inlineStr">
        <is>
          <t>Derivatives</t>
        </is>
      </c>
      <c r="B74" s="5" t="n">
        <v>24225</v>
      </c>
      <c r="C74" s="5" t="n">
        <v>34967</v>
      </c>
    </row>
    <row r="75">
      <c r="A75" s="4" t="inlineStr">
        <is>
          <t>Total liabilities</t>
        </is>
      </c>
      <c r="B75" s="5" t="n">
        <v>24225</v>
      </c>
      <c r="C75" s="5" t="n">
        <v>34967</v>
      </c>
    </row>
    <row r="76">
      <c r="A76" s="4" t="inlineStr">
        <is>
          <t>Recurring basis | Significant Other Observable Inputs (Level 2) | Obligations of U.S. Government-sponsored enterprises</t>
        </is>
      </c>
    </row>
    <row r="77">
      <c r="A77" s="3" t="inlineStr">
        <is>
          <t>Assets</t>
        </is>
      </c>
    </row>
    <row r="78">
      <c r="A78" s="4" t="inlineStr">
        <is>
          <t>Securities available for sale</t>
        </is>
      </c>
      <c r="B78" s="5" t="n">
        <v>99254</v>
      </c>
      <c r="C78" s="5" t="n">
        <v>15161</v>
      </c>
    </row>
    <row r="79">
      <c r="A79" s="4" t="inlineStr">
        <is>
          <t>Recurring basis | Significant Other Observable Inputs (Level 2) | Obligations of states and political subdivisions</t>
        </is>
      </c>
    </row>
    <row r="80">
      <c r="A80" s="3" t="inlineStr">
        <is>
          <t>Assets</t>
        </is>
      </c>
    </row>
    <row r="81">
      <c r="A81" s="4" t="inlineStr">
        <is>
          <t>Securities available for sale</t>
        </is>
      </c>
      <c r="B81" s="5" t="n">
        <v>480845</v>
      </c>
      <c r="C81" s="5" t="n">
        <v>344232</v>
      </c>
    </row>
    <row r="82">
      <c r="A82" s="4" t="inlineStr">
        <is>
          <t>Recurring basis | Significant Other Observable Inputs (Level 2) | Agency mortgage-backed securities</t>
        </is>
      </c>
    </row>
    <row r="83">
      <c r="A83" s="3" t="inlineStr">
        <is>
          <t>Assets</t>
        </is>
      </c>
    </row>
    <row r="84">
      <c r="A84" s="4" t="inlineStr">
        <is>
          <t>Securities available for sale</t>
        </is>
      </c>
      <c r="B84" s="5" t="n">
        <v>477379</v>
      </c>
      <c r="C84" s="5" t="n">
        <v>526572</v>
      </c>
    </row>
    <row r="85">
      <c r="A85" s="4" t="inlineStr">
        <is>
          <t>Recurring basis | Significant Other Observable Inputs (Level 2) | U.S. Treasury bills</t>
        </is>
      </c>
    </row>
    <row r="86">
      <c r="A86" s="3" t="inlineStr">
        <is>
          <t>Assets</t>
        </is>
      </c>
    </row>
    <row r="87">
      <c r="A87" s="4" t="inlineStr">
        <is>
          <t>Securities available for sale</t>
        </is>
      </c>
      <c r="B87" s="5" t="n">
        <v>11346</v>
      </c>
      <c r="C87" s="5" t="n">
        <v>11466</v>
      </c>
    </row>
    <row r="88">
      <c r="A88" s="4" t="inlineStr">
        <is>
          <t>Recurring basis | Significant Other Observable Inputs (Level 2) | Corporate debt securities</t>
        </is>
      </c>
    </row>
    <row r="89">
      <c r="A89" s="3" t="inlineStr">
        <is>
          <t>Assets</t>
        </is>
      </c>
    </row>
    <row r="90">
      <c r="A90" s="4" t="inlineStr">
        <is>
          <t>Securities available for sale</t>
        </is>
      </c>
      <c r="B90" s="5" t="n">
        <v>15399</v>
      </c>
      <c r="C90" s="5" t="n">
        <v>14998</v>
      </c>
    </row>
    <row r="91">
      <c r="A91" s="4" t="inlineStr">
        <is>
          <t>Recurring basis | Significant Unobservable Inputs (Level 3)</t>
        </is>
      </c>
    </row>
    <row r="92">
      <c r="A92" s="3" t="inlineStr">
        <is>
          <t>Assets</t>
        </is>
      </c>
    </row>
    <row r="93">
      <c r="A93" s="4" t="inlineStr">
        <is>
          <t>Securities available for sale</t>
        </is>
      </c>
      <c r="B93" s="5" t="n">
        <v>0</v>
      </c>
      <c r="C93" s="5" t="n">
        <v>0</v>
      </c>
    </row>
    <row r="94">
      <c r="A94" s="4" t="inlineStr">
        <is>
          <t>Derivatives</t>
        </is>
      </c>
      <c r="B94" s="5" t="n">
        <v>0</v>
      </c>
      <c r="C94" s="5" t="n">
        <v>0</v>
      </c>
    </row>
    <row r="95">
      <c r="A95" s="4" t="inlineStr">
        <is>
          <t>Total assets</t>
        </is>
      </c>
      <c r="B95" s="5" t="n">
        <v>0</v>
      </c>
      <c r="C95" s="5" t="n">
        <v>0</v>
      </c>
    </row>
    <row r="96">
      <c r="A96" s="3" t="inlineStr">
        <is>
          <t>Liabilities</t>
        </is>
      </c>
    </row>
    <row r="97">
      <c r="A97" s="4" t="inlineStr">
        <is>
          <t>Derivatives</t>
        </is>
      </c>
      <c r="B97" s="5" t="n">
        <v>0</v>
      </c>
      <c r="C97" s="5" t="n">
        <v>0</v>
      </c>
    </row>
    <row r="98">
      <c r="A98" s="4" t="inlineStr">
        <is>
          <t>Total liabilities</t>
        </is>
      </c>
      <c r="B98" s="5" t="n">
        <v>0</v>
      </c>
      <c r="C98" s="5" t="n">
        <v>0</v>
      </c>
    </row>
    <row r="99">
      <c r="A99" s="4" t="inlineStr">
        <is>
          <t>Recurring basis | Significant Unobservable Inputs (Level 3) | Obligations of U.S. Government-sponsored enterprises</t>
        </is>
      </c>
    </row>
    <row r="100">
      <c r="A100" s="3" t="inlineStr">
        <is>
          <t>Assets</t>
        </is>
      </c>
    </row>
    <row r="101">
      <c r="A101" s="4" t="inlineStr">
        <is>
          <t>Securities available for sale</t>
        </is>
      </c>
      <c r="B101" s="5" t="n">
        <v>0</v>
      </c>
      <c r="C101" s="5" t="n">
        <v>0</v>
      </c>
    </row>
    <row r="102">
      <c r="A102" s="4" t="inlineStr">
        <is>
          <t>Recurring basis | Significant Unobservable Inputs (Level 3) | Obligations of states and political subdivisions</t>
        </is>
      </c>
    </row>
    <row r="103">
      <c r="A103" s="3" t="inlineStr">
        <is>
          <t>Assets</t>
        </is>
      </c>
    </row>
    <row r="104">
      <c r="A104" s="4" t="inlineStr">
        <is>
          <t>Securities available for sale</t>
        </is>
      </c>
      <c r="B104" s="5" t="n">
        <v>0</v>
      </c>
      <c r="C104" s="5" t="n">
        <v>0</v>
      </c>
    </row>
    <row r="105">
      <c r="A105" s="4" t="inlineStr">
        <is>
          <t>Recurring basis | Significant Unobservable Inputs (Level 3) | Agency mortgage-backed securities</t>
        </is>
      </c>
    </row>
    <row r="106">
      <c r="A106" s="3" t="inlineStr">
        <is>
          <t>Assets</t>
        </is>
      </c>
    </row>
    <row r="107">
      <c r="A107" s="4" t="inlineStr">
        <is>
          <t>Securities available for sale</t>
        </is>
      </c>
      <c r="B107" s="5" t="n">
        <v>0</v>
      </c>
      <c r="C107" s="5" t="n">
        <v>0</v>
      </c>
    </row>
    <row r="108">
      <c r="A108" s="4" t="inlineStr">
        <is>
          <t>Recurring basis | Significant Unobservable Inputs (Level 3) | U.S. Treasury bills</t>
        </is>
      </c>
    </row>
    <row r="109">
      <c r="A109" s="3" t="inlineStr">
        <is>
          <t>Assets</t>
        </is>
      </c>
    </row>
    <row r="110">
      <c r="A110" s="4" t="inlineStr">
        <is>
          <t>Securities available for sale</t>
        </is>
      </c>
      <c r="B110" s="5" t="n">
        <v>0</v>
      </c>
      <c r="C110" s="5" t="n">
        <v>0</v>
      </c>
    </row>
    <row r="111">
      <c r="A111" s="4" t="inlineStr">
        <is>
          <t>Recurring basis | Significant Unobservable Inputs (Level 3) | Corporate debt securities</t>
        </is>
      </c>
    </row>
    <row r="112">
      <c r="A112" s="3" t="inlineStr">
        <is>
          <t>Assets</t>
        </is>
      </c>
    </row>
    <row r="113">
      <c r="A113" s="4" t="inlineStr">
        <is>
          <t>Securities available for sale</t>
        </is>
      </c>
      <c r="B113" s="6" t="n">
        <v>0</v>
      </c>
      <c r="C11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s of Financial Instruments Reported on the Balance Sheets (Details) - USD ($) $ in Thousands</t>
        </is>
      </c>
      <c r="B1" s="2" t="inlineStr">
        <is>
          <t>Jun. 30, 2021</t>
        </is>
      </c>
      <c r="C1" s="2" t="inlineStr">
        <is>
          <t>Dec. 31, 2020</t>
        </is>
      </c>
    </row>
    <row r="2">
      <c r="A2" s="3" t="inlineStr">
        <is>
          <t>Balance sheet assets</t>
        </is>
      </c>
    </row>
    <row r="3">
      <c r="A3" s="4" t="inlineStr">
        <is>
          <t>Securities available for sale</t>
        </is>
      </c>
      <c r="B3" s="6" t="n">
        <v>1084223</v>
      </c>
      <c r="C3" s="6" t="n">
        <v>912429</v>
      </c>
    </row>
    <row r="4">
      <c r="A4" s="4" t="inlineStr">
        <is>
          <t>Securities held-to-maturity, net</t>
        </is>
      </c>
      <c r="B4" s="5" t="n">
        <v>451114</v>
      </c>
      <c r="C4" s="5" t="n">
        <v>488059</v>
      </c>
    </row>
    <row r="5">
      <c r="A5" s="4" t="inlineStr">
        <is>
          <t>Carrying Amount</t>
        </is>
      </c>
    </row>
    <row r="6">
      <c r="A6" s="3" t="inlineStr">
        <is>
          <t>Balance sheet assets</t>
        </is>
      </c>
    </row>
    <row r="7">
      <c r="A7" s="4" t="inlineStr">
        <is>
          <t>Securities held-to-maturity, net</t>
        </is>
      </c>
      <c r="B7" s="5" t="n">
        <v>450665</v>
      </c>
      <c r="C7" s="5" t="n">
        <v>487610</v>
      </c>
    </row>
    <row r="8">
      <c r="A8" s="4" t="inlineStr">
        <is>
          <t>Other investments</t>
        </is>
      </c>
      <c r="B8" s="5" t="n">
        <v>50959</v>
      </c>
      <c r="C8" s="5" t="n">
        <v>48764</v>
      </c>
    </row>
    <row r="9">
      <c r="A9" s="4" t="inlineStr">
        <is>
          <t>Loans held for sale</t>
        </is>
      </c>
      <c r="B9" s="5" t="n">
        <v>5763</v>
      </c>
      <c r="C9" s="5" t="n">
        <v>13564</v>
      </c>
    </row>
    <row r="10">
      <c r="A10" s="4" t="inlineStr">
        <is>
          <t>Loans, net</t>
        </is>
      </c>
      <c r="B10" s="5" t="n">
        <v>7098082</v>
      </c>
      <c r="C10" s="5" t="n">
        <v>7088264</v>
      </c>
    </row>
    <row r="11">
      <c r="A11" s="4" t="inlineStr">
        <is>
          <t>State tax credits held for sale</t>
        </is>
      </c>
      <c r="B11" s="5" t="n">
        <v>34710</v>
      </c>
      <c r="C11" s="5" t="n">
        <v>36853</v>
      </c>
    </row>
    <row r="12">
      <c r="A12" s="3" t="inlineStr">
        <is>
          <t>Balance sheet liabilities</t>
        </is>
      </c>
    </row>
    <row r="13">
      <c r="A13" s="4" t="inlineStr">
        <is>
          <t>Certificates of deposit</t>
        </is>
      </c>
      <c r="B13" s="5" t="n">
        <v>514334</v>
      </c>
      <c r="C13" s="5" t="n">
        <v>550095</v>
      </c>
    </row>
    <row r="14">
      <c r="A14" s="4" t="inlineStr">
        <is>
          <t>Subordinated debentures and notes</t>
        </is>
      </c>
      <c r="B14" s="5" t="n">
        <v>203940</v>
      </c>
      <c r="C14" s="5" t="n">
        <v>203637</v>
      </c>
    </row>
    <row r="15">
      <c r="A15" s="4" t="inlineStr">
        <is>
          <t>FHLB advances</t>
        </is>
      </c>
      <c r="B15" s="5" t="n">
        <v>50000</v>
      </c>
      <c r="C15" s="5" t="n">
        <v>50000</v>
      </c>
    </row>
    <row r="16">
      <c r="A16" s="4" t="inlineStr">
        <is>
          <t>Other borrowings and notes payable</t>
        </is>
      </c>
      <c r="B16" s="5" t="n">
        <v>234509</v>
      </c>
      <c r="C16" s="5" t="n">
        <v>301081</v>
      </c>
    </row>
    <row r="17">
      <c r="A17" s="4" t="inlineStr">
        <is>
          <t>Estimated fair value</t>
        </is>
      </c>
    </row>
    <row r="18">
      <c r="A18" s="3" t="inlineStr">
        <is>
          <t>Balance sheet assets</t>
        </is>
      </c>
    </row>
    <row r="19">
      <c r="A19" s="4" t="inlineStr">
        <is>
          <t>Securities held-to-maturity, net</t>
        </is>
      </c>
      <c r="B19" s="5" t="n">
        <v>470099</v>
      </c>
      <c r="C19" s="5" t="n">
        <v>501523</v>
      </c>
    </row>
    <row r="20">
      <c r="A20" s="4" t="inlineStr">
        <is>
          <t>Other investments</t>
        </is>
      </c>
      <c r="B20" s="5" t="n">
        <v>50959</v>
      </c>
      <c r="C20" s="5" t="n">
        <v>48764</v>
      </c>
    </row>
    <row r="21">
      <c r="A21" s="4" t="inlineStr">
        <is>
          <t>Loans held for sale</t>
        </is>
      </c>
      <c r="B21" s="5" t="n">
        <v>5763</v>
      </c>
      <c r="C21" s="5" t="n">
        <v>13564</v>
      </c>
    </row>
    <row r="22">
      <c r="A22" s="4" t="inlineStr">
        <is>
          <t>Loans, net</t>
        </is>
      </c>
      <c r="B22" s="5" t="n">
        <v>7093710</v>
      </c>
      <c r="C22" s="5" t="n">
        <v>7067562</v>
      </c>
    </row>
    <row r="23">
      <c r="A23" s="4" t="inlineStr">
        <is>
          <t>State tax credits held for sale</t>
        </is>
      </c>
      <c r="B23" s="5" t="n">
        <v>38629</v>
      </c>
      <c r="C23" s="5" t="n">
        <v>39925</v>
      </c>
    </row>
    <row r="24">
      <c r="A24" s="3" t="inlineStr">
        <is>
          <t>Balance sheet liabilities</t>
        </is>
      </c>
    </row>
    <row r="25">
      <c r="A25" s="4" t="inlineStr">
        <is>
          <t>Certificates of deposit</t>
        </is>
      </c>
      <c r="B25" s="5" t="n">
        <v>515877</v>
      </c>
      <c r="C25" s="5" t="n">
        <v>553946</v>
      </c>
    </row>
    <row r="26">
      <c r="A26" s="4" t="inlineStr">
        <is>
          <t>Subordinated debentures and notes</t>
        </is>
      </c>
      <c r="B26" s="5" t="n">
        <v>193136</v>
      </c>
      <c r="C26" s="5" t="n">
        <v>192889</v>
      </c>
    </row>
    <row r="27">
      <c r="A27" s="4" t="inlineStr">
        <is>
          <t>FHLB advances</t>
        </is>
      </c>
      <c r="B27" s="5" t="n">
        <v>51591</v>
      </c>
      <c r="C27" s="5" t="n">
        <v>51871</v>
      </c>
    </row>
    <row r="28">
      <c r="A28" s="4" t="inlineStr">
        <is>
          <t>Other borrowings and notes payable</t>
        </is>
      </c>
      <c r="B28" s="6" t="n">
        <v>234509</v>
      </c>
      <c r="C28" s="6" t="n">
        <v>3010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COMPENSATION PLANS - Changes in Accumulated Other Comprehensive Income After-tax By Compon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B4" s="6" t="n">
        <v>1092497</v>
      </c>
      <c r="C4" s="6" t="n">
        <v>846436</v>
      </c>
      <c r="D4" s="6" t="n">
        <v>1078975</v>
      </c>
      <c r="E4" s="6" t="n">
        <v>867185</v>
      </c>
    </row>
    <row r="5">
      <c r="A5" s="4" t="inlineStr">
        <is>
          <t>Ending balance</t>
        </is>
      </c>
      <c r="B5" s="5" t="n">
        <v>1118301</v>
      </c>
      <c r="C5" s="5" t="n">
        <v>867963</v>
      </c>
      <c r="D5" s="5" t="n">
        <v>1118301</v>
      </c>
      <c r="E5" s="5" t="n">
        <v>867963</v>
      </c>
    </row>
    <row r="6">
      <c r="A6" s="4" t="inlineStr">
        <is>
          <t>Net Unrealized Gain on Available-for-Sale Debt Securities</t>
        </is>
      </c>
    </row>
    <row r="7">
      <c r="A7" s="3" t="inlineStr">
        <is>
          <t>AOCI Attributable to Parent, Net of Tax [Roll Forward]</t>
        </is>
      </c>
    </row>
    <row r="8">
      <c r="A8" s="4" t="inlineStr">
        <is>
          <t>Beginning balance</t>
        </is>
      </c>
      <c r="B8" s="5" t="n">
        <v>11400</v>
      </c>
      <c r="C8" s="5" t="n">
        <v>25538</v>
      </c>
      <c r="D8" s="5" t="n">
        <v>22320</v>
      </c>
      <c r="E8" s="5" t="n">
        <v>14977</v>
      </c>
    </row>
    <row r="9">
      <c r="A9" s="4" t="inlineStr">
        <is>
          <t>Net change</t>
        </is>
      </c>
      <c r="B9" s="5" t="n">
        <v>2850</v>
      </c>
      <c r="C9" s="5" t="n">
        <v>10984</v>
      </c>
      <c r="D9" s="5" t="n">
        <v>-8070</v>
      </c>
      <c r="E9" s="5" t="n">
        <v>21545</v>
      </c>
    </row>
    <row r="10">
      <c r="A10" s="4" t="inlineStr">
        <is>
          <t>Transfer from available-for-sale to held-to-maturity</t>
        </is>
      </c>
      <c r="C10" s="5" t="n">
        <v>-8650</v>
      </c>
      <c r="E10" s="5" t="n">
        <v>-8650</v>
      </c>
    </row>
    <row r="11">
      <c r="A11" s="4" t="inlineStr">
        <is>
          <t>Ending balance</t>
        </is>
      </c>
      <c r="B11" s="5" t="n">
        <v>14250</v>
      </c>
      <c r="C11" s="5" t="n">
        <v>27872</v>
      </c>
      <c r="D11" s="5" t="n">
        <v>14250</v>
      </c>
      <c r="E11" s="5" t="n">
        <v>27872</v>
      </c>
    </row>
    <row r="12">
      <c r="A12" s="4" t="inlineStr">
        <is>
          <t>Unamortized Gain (Loss) on Held-to-Maturity Securities</t>
        </is>
      </c>
    </row>
    <row r="13">
      <c r="A13" s="3" t="inlineStr">
        <is>
          <t>AOCI Attributable to Parent, Net of Tax [Roll Forward]</t>
        </is>
      </c>
    </row>
    <row r="14">
      <c r="A14" s="4" t="inlineStr">
        <is>
          <t>Beginning balance</t>
        </is>
      </c>
      <c r="B14" s="5" t="n">
        <v>18159</v>
      </c>
      <c r="C14" s="5" t="n">
        <v>4778</v>
      </c>
      <c r="D14" s="5" t="n">
        <v>19308</v>
      </c>
      <c r="E14" s="5" t="n">
        <v>4934</v>
      </c>
    </row>
    <row r="15">
      <c r="A15" s="4" t="inlineStr">
        <is>
          <t>Net change</t>
        </is>
      </c>
      <c r="B15" s="5" t="n">
        <v>-837</v>
      </c>
      <c r="C15" s="5" t="n">
        <v>-329</v>
      </c>
      <c r="D15" s="5" t="n">
        <v>-1986</v>
      </c>
      <c r="E15" s="5" t="n">
        <v>-485</v>
      </c>
    </row>
    <row r="16">
      <c r="A16" s="4" t="inlineStr">
        <is>
          <t>Transfer from available-for-sale to held-to-maturity</t>
        </is>
      </c>
      <c r="C16" s="5" t="n">
        <v>8650</v>
      </c>
      <c r="E16" s="5" t="n">
        <v>8650</v>
      </c>
    </row>
    <row r="17">
      <c r="A17" s="4" t="inlineStr">
        <is>
          <t>Ending balance</t>
        </is>
      </c>
      <c r="B17" s="5" t="n">
        <v>17322</v>
      </c>
      <c r="C17" s="5" t="n">
        <v>13099</v>
      </c>
      <c r="D17" s="5" t="n">
        <v>17322</v>
      </c>
      <c r="E17" s="5" t="n">
        <v>13099</v>
      </c>
    </row>
    <row r="18">
      <c r="A18" s="4" t="inlineStr">
        <is>
          <t>Net Unrealized Gain (Loss) on Cash Flow Hedges</t>
        </is>
      </c>
    </row>
    <row r="19">
      <c r="A19" s="3" t="inlineStr">
        <is>
          <t>AOCI Attributable to Parent, Net of Tax [Roll Forward]</t>
        </is>
      </c>
    </row>
    <row r="20">
      <c r="A20" s="4" t="inlineStr">
        <is>
          <t>Beginning balance</t>
        </is>
      </c>
      <c r="B20" s="5" t="n">
        <v>-3382</v>
      </c>
      <c r="C20" s="5" t="n">
        <v>-7219</v>
      </c>
      <c r="D20" s="5" t="n">
        <v>-4508</v>
      </c>
      <c r="E20" s="5" t="n">
        <v>-2162</v>
      </c>
    </row>
    <row r="21">
      <c r="A21" s="4" t="inlineStr">
        <is>
          <t>Net change</t>
        </is>
      </c>
      <c r="B21" s="5" t="n">
        <v>82</v>
      </c>
      <c r="C21" s="5" t="n">
        <v>-943</v>
      </c>
      <c r="D21" s="5" t="n">
        <v>1208</v>
      </c>
      <c r="E21" s="5" t="n">
        <v>-6000</v>
      </c>
    </row>
    <row r="22">
      <c r="A22" s="4" t="inlineStr">
        <is>
          <t>Transfer from available-for-sale to held-to-maturity</t>
        </is>
      </c>
      <c r="C22" s="5" t="n">
        <v>0</v>
      </c>
      <c r="E22" s="5" t="n">
        <v>0</v>
      </c>
    </row>
    <row r="23">
      <c r="A23" s="4" t="inlineStr">
        <is>
          <t>Ending balance</t>
        </is>
      </c>
      <c r="B23" s="5" t="n">
        <v>-3300</v>
      </c>
      <c r="C23" s="5" t="n">
        <v>-8162</v>
      </c>
      <c r="D23" s="5" t="n">
        <v>-3300</v>
      </c>
      <c r="E23" s="5" t="n">
        <v>-8162</v>
      </c>
    </row>
    <row r="24">
      <c r="A24" s="4" t="inlineStr">
        <is>
          <t>Total</t>
        </is>
      </c>
    </row>
    <row r="25">
      <c r="A25" s="3" t="inlineStr">
        <is>
          <t>AOCI Attributable to Parent, Net of Tax [Roll Forward]</t>
        </is>
      </c>
    </row>
    <row r="26">
      <c r="A26" s="4" t="inlineStr">
        <is>
          <t>Beginning balance</t>
        </is>
      </c>
      <c r="B26" s="5" t="n">
        <v>26177</v>
      </c>
      <c r="C26" s="5" t="n">
        <v>23097</v>
      </c>
      <c r="D26" s="5" t="n">
        <v>37120</v>
      </c>
      <c r="E26" s="5" t="n">
        <v>17749</v>
      </c>
    </row>
    <row r="27">
      <c r="A27" s="4" t="inlineStr">
        <is>
          <t>Net change</t>
        </is>
      </c>
      <c r="B27" s="5" t="n">
        <v>2095</v>
      </c>
      <c r="C27" s="5" t="n">
        <v>9712</v>
      </c>
      <c r="D27" s="5" t="n">
        <v>-8848</v>
      </c>
      <c r="E27" s="5" t="n">
        <v>15060</v>
      </c>
    </row>
    <row r="28">
      <c r="A28" s="4" t="inlineStr">
        <is>
          <t>Transfer from available-for-sale to held-to-maturity</t>
        </is>
      </c>
      <c r="C28" s="5" t="n">
        <v>0</v>
      </c>
      <c r="E28" s="5" t="n">
        <v>0</v>
      </c>
    </row>
    <row r="29">
      <c r="A29" s="4" t="inlineStr">
        <is>
          <t>Ending balance</t>
        </is>
      </c>
      <c r="B29" s="6" t="n">
        <v>28272</v>
      </c>
      <c r="C29" s="6" t="n">
        <v>32809</v>
      </c>
      <c r="D29" s="6" t="n">
        <v>28272</v>
      </c>
      <c r="E29" s="6" t="n">
        <v>328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COMPENSATION PLANS - Pre-tax and After-tax Changes in the Components of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Income (Loss), Securities, Available-for-sale, Adjustment, before Reclassification Adjustments, after Tax [Abstract]</t>
        </is>
      </c>
    </row>
    <row r="4">
      <c r="A4" s="4" t="inlineStr">
        <is>
          <t>Change in unrealized gain on available-for-sale debt securities, before tax</t>
        </is>
      </c>
      <c r="B4" s="6" t="n">
        <v>3795</v>
      </c>
      <c r="C4" s="6" t="n">
        <v>14587</v>
      </c>
      <c r="D4" s="6" t="n">
        <v>-10746</v>
      </c>
      <c r="E4" s="6" t="n">
        <v>28616</v>
      </c>
    </row>
    <row r="5">
      <c r="A5" s="4" t="inlineStr">
        <is>
          <t>Change in unrealized gain on available-for-sale debt securities, tax</t>
        </is>
      </c>
      <c r="B5" s="5" t="n">
        <v>945</v>
      </c>
      <c r="C5" s="5" t="n">
        <v>3603</v>
      </c>
      <c r="D5" s="5" t="n">
        <v>-2676</v>
      </c>
      <c r="E5" s="5" t="n">
        <v>7068</v>
      </c>
    </row>
    <row r="6">
      <c r="A6" s="4" t="inlineStr">
        <is>
          <t>Change in unrealized gain on available-for-sale debt securities, after tax</t>
        </is>
      </c>
      <c r="B6" s="5" t="n">
        <v>2850</v>
      </c>
      <c r="C6" s="5" t="n">
        <v>10984</v>
      </c>
      <c r="D6" s="5" t="n">
        <v>-8070</v>
      </c>
      <c r="E6" s="5" t="n">
        <v>21548</v>
      </c>
    </row>
    <row r="7">
      <c r="A7" s="3" t="inlineStr">
        <is>
          <t>Other Comprehensive Income (Loss), Securities, Available-for-sale, Adjustment, after Tax [Abstract]</t>
        </is>
      </c>
    </row>
    <row r="8">
      <c r="A8" s="4" t="inlineStr">
        <is>
          <t>Reclassification adjustment for realized (gain) loss on sale of available-for-sale debt securities, before tax</t>
        </is>
      </c>
      <c r="D8" s="5" t="n">
        <v>0</v>
      </c>
      <c r="E8" s="5" t="n">
        <v>-4</v>
      </c>
    </row>
    <row r="9">
      <c r="A9" s="4" t="inlineStr">
        <is>
          <t>Reclassification adjustment for realized (gain) loss on sale of available-for-sale debt securities, tax</t>
        </is>
      </c>
      <c r="D9" s="5" t="n">
        <v>0</v>
      </c>
      <c r="E9" s="5" t="n">
        <v>-1</v>
      </c>
    </row>
    <row r="10">
      <c r="A10" s="4" t="inlineStr">
        <is>
          <t>Reclassification adjustment for realized (gain) loss on sale of available-for-sale debt securities, after tax</t>
        </is>
      </c>
      <c r="B10" s="5" t="n">
        <v>0</v>
      </c>
      <c r="C10" s="5" t="n">
        <v>0</v>
      </c>
      <c r="D10" s="5" t="n">
        <v>0</v>
      </c>
      <c r="E10" s="5" t="n">
        <v>3</v>
      </c>
    </row>
    <row r="11">
      <c r="A11" s="3" t="inlineStr">
        <is>
          <t>Other Comprehensive Loss, Held-to-maturity Security, OTTI, after Tax and Adjustments [Abstract]</t>
        </is>
      </c>
    </row>
    <row r="12">
      <c r="A12" s="4" t="inlineStr">
        <is>
          <t>Reclassification of (gain) loss on held-to-maturity securities, before tax</t>
        </is>
      </c>
      <c r="B12" s="5" t="n">
        <v>-1115</v>
      </c>
      <c r="C12" s="5" t="n">
        <v>-437</v>
      </c>
      <c r="D12" s="5" t="n">
        <v>-2644</v>
      </c>
      <c r="E12" s="5" t="n">
        <v>-644</v>
      </c>
    </row>
    <row r="13">
      <c r="A13" s="4" t="inlineStr">
        <is>
          <t>Reclassification of (gain) loss on held-to-maturity securities, tax</t>
        </is>
      </c>
      <c r="B13" s="5" t="n">
        <v>-278</v>
      </c>
      <c r="C13" s="5" t="n">
        <v>-108</v>
      </c>
      <c r="D13" s="5" t="n">
        <v>-658</v>
      </c>
      <c r="E13" s="5" t="n">
        <v>-159</v>
      </c>
    </row>
    <row r="14">
      <c r="A14" s="4" t="inlineStr">
        <is>
          <t>Reclassification of (gain) loss on held-to-maturity securities, after tax</t>
        </is>
      </c>
      <c r="B14" s="5" t="n">
        <v>-837</v>
      </c>
      <c r="C14" s="5" t="n">
        <v>-329</v>
      </c>
      <c r="D14" s="5" t="n">
        <v>-1986</v>
      </c>
      <c r="E14" s="5" t="n">
        <v>-485</v>
      </c>
    </row>
    <row r="15">
      <c r="A15" s="3" t="inlineStr">
        <is>
          <t>Other Comprehensive Income (Loss), Cash Flow Hedge, Gain (Loss), after Reclassification and Tax, Parent [Abstract]</t>
        </is>
      </c>
    </row>
    <row r="16">
      <c r="A16" s="4" t="inlineStr">
        <is>
          <t>Change in unrealized loss on cash flow hedges arising during the period, before tax</t>
        </is>
      </c>
      <c r="B16" s="5" t="n">
        <v>-273</v>
      </c>
      <c r="C16" s="5" t="n">
        <v>-1563</v>
      </c>
      <c r="D16" s="5" t="n">
        <v>855</v>
      </c>
      <c r="E16" s="5" t="n">
        <v>-8442</v>
      </c>
    </row>
    <row r="17">
      <c r="A17" s="4" t="inlineStr">
        <is>
          <t>Change in unrealized loss on cash flow hedges arising during the period, tax</t>
        </is>
      </c>
      <c r="B17" s="5" t="n">
        <v>-68</v>
      </c>
      <c r="C17" s="5" t="n">
        <v>-386</v>
      </c>
      <c r="D17" s="5" t="n">
        <v>213</v>
      </c>
      <c r="E17" s="5" t="n">
        <v>-2085</v>
      </c>
    </row>
    <row r="18">
      <c r="A18" s="4" t="inlineStr">
        <is>
          <t>Change in unrealized loss on cash flow hedges arising during the period, after tax</t>
        </is>
      </c>
      <c r="B18" s="5" t="n">
        <v>-205</v>
      </c>
      <c r="C18" s="5" t="n">
        <v>-1177</v>
      </c>
      <c r="D18" s="5" t="n">
        <v>642</v>
      </c>
      <c r="E18" s="5" t="n">
        <v>-6357</v>
      </c>
    </row>
    <row r="19">
      <c r="A19" s="3" t="inlineStr">
        <is>
          <t>Other Comprehensive Income (Loss), Cash Flow Hedge, Gain (Loss), after Reclassification and Tax [Abstract]</t>
        </is>
      </c>
    </row>
    <row r="20">
      <c r="A20" s="4" t="inlineStr">
        <is>
          <t>Reclassification of loss on cash flow hedges, before tax</t>
        </is>
      </c>
      <c r="B20" s="5" t="n">
        <v>382</v>
      </c>
      <c r="C20" s="5" t="n">
        <v>311</v>
      </c>
      <c r="D20" s="5" t="n">
        <v>754</v>
      </c>
      <c r="E20" s="5" t="n">
        <v>474</v>
      </c>
    </row>
    <row r="21">
      <c r="A21" s="4" t="inlineStr">
        <is>
          <t>Reclassification of loss on cash flow hedges, tax</t>
        </is>
      </c>
      <c r="B21" s="5" t="n">
        <v>95</v>
      </c>
      <c r="C21" s="5" t="n">
        <v>77</v>
      </c>
      <c r="D21" s="5" t="n">
        <v>188</v>
      </c>
      <c r="E21" s="5" t="n">
        <v>117</v>
      </c>
    </row>
    <row r="22">
      <c r="A22" s="4" t="inlineStr">
        <is>
          <t>Reclassification of loss on cash flow hedges, after tax</t>
        </is>
      </c>
      <c r="B22" s="5" t="n">
        <v>-287</v>
      </c>
      <c r="C22" s="5" t="n">
        <v>-234</v>
      </c>
      <c r="D22" s="5" t="n">
        <v>-566</v>
      </c>
      <c r="E22" s="5" t="n">
        <v>-357</v>
      </c>
    </row>
    <row r="23">
      <c r="A23" s="3" t="inlineStr">
        <is>
          <t>OCI, Net of Tax [Abstract]</t>
        </is>
      </c>
    </row>
    <row r="24">
      <c r="A24" s="4" t="inlineStr">
        <is>
          <t>Total other comprehensive income, before tax</t>
        </is>
      </c>
      <c r="B24" s="5" t="n">
        <v>2789</v>
      </c>
      <c r="C24" s="5" t="n">
        <v>12898</v>
      </c>
      <c r="D24" s="5" t="n">
        <v>-11781</v>
      </c>
      <c r="E24" s="5" t="n">
        <v>20000</v>
      </c>
    </row>
    <row r="25">
      <c r="A25" s="4" t="inlineStr">
        <is>
          <t>Total other comprehensive income, tax</t>
        </is>
      </c>
      <c r="B25" s="5" t="n">
        <v>694</v>
      </c>
      <c r="C25" s="5" t="n">
        <v>3186</v>
      </c>
      <c r="D25" s="5" t="n">
        <v>-2933</v>
      </c>
      <c r="E25" s="5" t="n">
        <v>4940</v>
      </c>
    </row>
    <row r="26">
      <c r="A26" s="4" t="inlineStr">
        <is>
          <t>Total other comprehensive income (loss), after-tax</t>
        </is>
      </c>
      <c r="B26" s="6" t="n">
        <v>2095</v>
      </c>
      <c r="C26" s="6" t="n">
        <v>9712</v>
      </c>
      <c r="D26" s="6" t="n">
        <v>-8848</v>
      </c>
      <c r="E26" s="6" t="n">
        <v>150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HOLDERS’ EQUITY AND COMPENSATION PLANS - Schedule of Employee Stock Options Outstanding (Details)</t>
        </is>
      </c>
      <c r="B1" s="2" t="inlineStr">
        <is>
          <t>3 Months Ended</t>
        </is>
      </c>
      <c r="C1" s="2" t="inlineStr">
        <is>
          <t>6 Months Ended</t>
        </is>
      </c>
    </row>
    <row r="2">
      <c r="B2" s="2" t="inlineStr">
        <is>
          <t>Jun. 30, 2021$ / sharesshares</t>
        </is>
      </c>
      <c r="C2" s="2" t="inlineStr">
        <is>
          <t>Jun. 30, 2021$ / sharesshares</t>
        </is>
      </c>
    </row>
    <row r="3">
      <c r="A3" s="3" t="inlineStr">
        <is>
          <t>Share-based Compensation Arrangement by Share-based Payment Award, Options, Outstanding [Roll Forward]</t>
        </is>
      </c>
    </row>
    <row r="4">
      <c r="A4" s="4" t="inlineStr">
        <is>
          <t>Options Outstanding, December 31, 2020</t>
        </is>
      </c>
      <c r="C4" s="5" t="n">
        <v>0</v>
      </c>
    </row>
    <row r="5">
      <c r="A5" s="4" t="inlineStr">
        <is>
          <t>Options granted</t>
        </is>
      </c>
      <c r="B5" s="5" t="n">
        <v>111804</v>
      </c>
    </row>
    <row r="6">
      <c r="A6" s="4" t="inlineStr">
        <is>
          <t>Options forfeited</t>
        </is>
      </c>
      <c r="C6" s="5" t="n">
        <v>-1500</v>
      </c>
    </row>
    <row r="7">
      <c r="A7" s="4" t="inlineStr">
        <is>
          <t>Options Outstanding, June 30, 2021</t>
        </is>
      </c>
      <c r="B7" s="5" t="n">
        <v>110304</v>
      </c>
      <c r="C7" s="5" t="n">
        <v>110304</v>
      </c>
    </row>
    <row r="8">
      <c r="A8" s="4" t="inlineStr">
        <is>
          <t>Weighted Average Life</t>
        </is>
      </c>
      <c r="B8" s="4" t="inlineStr">
        <is>
          <t>9 years 8 months 12 days</t>
        </is>
      </c>
    </row>
    <row r="9">
      <c r="A9" s="4" t="inlineStr">
        <is>
          <t>Weighted Average Price | $ / shares</t>
        </is>
      </c>
      <c r="B9" s="7" t="n">
        <v>43.81</v>
      </c>
      <c r="C9" s="7" t="n">
        <v>43.81</v>
      </c>
    </row>
    <row r="10">
      <c r="A10" s="4" t="inlineStr">
        <is>
          <t>Shares Exercisable</t>
        </is>
      </c>
      <c r="B10" s="5" t="n">
        <v>0</v>
      </c>
      <c r="C10" s="5" t="n">
        <v>0</v>
      </c>
    </row>
    <row r="11">
      <c r="A11" s="4" t="inlineStr">
        <is>
          <t>Weighted Average Exercise Price | $ / shares</t>
        </is>
      </c>
      <c r="B11" s="6" t="n">
        <v>0</v>
      </c>
      <c r="C11"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 (Details) - USD ($) $ / shares in Units, $ in Thousands</t>
        </is>
      </c>
      <c r="B1" s="2" t="inlineStr">
        <is>
          <t>Jul. 21, 2021</t>
        </is>
      </c>
      <c r="C1" s="2" t="inlineStr">
        <is>
          <t>Jul. 28, 2021</t>
        </is>
      </c>
      <c r="D1" s="2" t="inlineStr">
        <is>
          <t>Jul. 27, 2021</t>
        </is>
      </c>
      <c r="E1" s="2" t="inlineStr">
        <is>
          <t>Jun. 30, 2021</t>
        </is>
      </c>
      <c r="F1" s="2" t="inlineStr">
        <is>
          <t>Dec. 31, 2020</t>
        </is>
      </c>
    </row>
    <row r="2">
      <c r="A2" s="3" t="inlineStr">
        <is>
          <t>Subsequent Event [Line Items]</t>
        </is>
      </c>
    </row>
    <row r="3">
      <c r="A3" s="4" t="inlineStr">
        <is>
          <t>Common stock, shares authorized</t>
        </is>
      </c>
      <c r="E3" s="5" t="n">
        <v>45000000</v>
      </c>
      <c r="F3" s="5" t="n">
        <v>45000000</v>
      </c>
    </row>
    <row r="4">
      <c r="A4" s="4" t="inlineStr">
        <is>
          <t>Subsequent Event</t>
        </is>
      </c>
    </row>
    <row r="5">
      <c r="A5" s="3" t="inlineStr">
        <is>
          <t>Subsequent Event [Line Items]</t>
        </is>
      </c>
    </row>
    <row r="6">
      <c r="A6" s="4" t="inlineStr">
        <is>
          <t>Common stock, shares authorized</t>
        </is>
      </c>
      <c r="C6" s="5" t="n">
        <v>75000000</v>
      </c>
      <c r="D6" s="5" t="n">
        <v>45000000</v>
      </c>
    </row>
    <row r="7">
      <c r="A7" s="4" t="inlineStr">
        <is>
          <t>Subsequent Event | First Choice Bancorp</t>
        </is>
      </c>
    </row>
    <row r="8">
      <c r="A8" s="3" t="inlineStr">
        <is>
          <t>Subsequent Event [Line Items]</t>
        </is>
      </c>
    </row>
    <row r="9">
      <c r="A9" s="4" t="inlineStr">
        <is>
          <t>Assets assumed</t>
        </is>
      </c>
      <c r="B9" s="6" t="n">
        <v>2400000</v>
      </c>
    </row>
    <row r="10">
      <c r="A10" s="4" t="inlineStr">
        <is>
          <t>Loans assumed</t>
        </is>
      </c>
      <c r="B10" s="5" t="n">
        <v>2000000</v>
      </c>
    </row>
    <row r="11">
      <c r="A11" s="4" t="inlineStr">
        <is>
          <t>Deposits assumed</t>
        </is>
      </c>
      <c r="B11" s="6" t="n">
        <v>1900000</v>
      </c>
    </row>
    <row r="12">
      <c r="A12" s="4" t="inlineStr">
        <is>
          <t>Shares issued in connection with merger (in shares)</t>
        </is>
      </c>
      <c r="B12" s="5" t="n">
        <v>7800000</v>
      </c>
    </row>
    <row r="13">
      <c r="A13" s="4" t="inlineStr">
        <is>
          <t>Value of transaction (in dollars per share)</t>
        </is>
      </c>
      <c r="B13" s="7" t="n">
        <v>44.01</v>
      </c>
    </row>
    <row r="14">
      <c r="A14" s="4" t="inlineStr">
        <is>
          <t>Value of transaction</t>
        </is>
      </c>
      <c r="B14" s="6" t="n">
        <v>34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38405</v>
      </c>
      <c r="C4" s="6" t="n">
        <v>14634</v>
      </c>
      <c r="D4" s="6" t="n">
        <v>68331</v>
      </c>
      <c r="E4" s="6" t="n">
        <v>27502</v>
      </c>
    </row>
    <row r="5">
      <c r="A5" s="3" t="inlineStr">
        <is>
          <t>Other comprehensive income (loss), after-tax:</t>
        </is>
      </c>
    </row>
    <row r="6">
      <c r="A6" s="4" t="inlineStr">
        <is>
          <t>Change in unrealized gain (loss) on available-for-sale debt securities</t>
        </is>
      </c>
      <c r="B6" s="5" t="n">
        <v>2850</v>
      </c>
      <c r="C6" s="5" t="n">
        <v>10984</v>
      </c>
      <c r="D6" s="5" t="n">
        <v>-8070</v>
      </c>
      <c r="E6" s="5" t="n">
        <v>21548</v>
      </c>
    </row>
    <row r="7">
      <c r="A7" s="4" t="inlineStr">
        <is>
          <t>Reclassification adjustment for realized gain on sale of available-for-sale debt securities</t>
        </is>
      </c>
      <c r="B7" s="5" t="n">
        <v>0</v>
      </c>
      <c r="C7" s="5" t="n">
        <v>0</v>
      </c>
      <c r="D7" s="5" t="n">
        <v>0</v>
      </c>
      <c r="E7" s="5" t="n">
        <v>-3</v>
      </c>
    </row>
    <row r="8">
      <c r="A8" s="4" t="inlineStr">
        <is>
          <t>Reclassification of gain on held-to-maturity securities</t>
        </is>
      </c>
      <c r="B8" s="5" t="n">
        <v>-837</v>
      </c>
      <c r="C8" s="5" t="n">
        <v>-329</v>
      </c>
      <c r="D8" s="5" t="n">
        <v>-1986</v>
      </c>
      <c r="E8" s="5" t="n">
        <v>-485</v>
      </c>
    </row>
    <row r="9">
      <c r="A9" s="4" t="inlineStr">
        <is>
          <t>Change in unrealized gain (loss) on cash flow hedges arising during the period</t>
        </is>
      </c>
      <c r="B9" s="5" t="n">
        <v>-205</v>
      </c>
      <c r="C9" s="5" t="n">
        <v>-1177</v>
      </c>
      <c r="D9" s="5" t="n">
        <v>642</v>
      </c>
      <c r="E9" s="5" t="n">
        <v>-6357</v>
      </c>
    </row>
    <row r="10">
      <c r="A10" s="4" t="inlineStr">
        <is>
          <t>Reclassification of loss on cash flow hedges</t>
        </is>
      </c>
      <c r="B10" s="5" t="n">
        <v>287</v>
      </c>
      <c r="C10" s="5" t="n">
        <v>234</v>
      </c>
      <c r="D10" s="5" t="n">
        <v>566</v>
      </c>
      <c r="E10" s="5" t="n">
        <v>357</v>
      </c>
    </row>
    <row r="11">
      <c r="A11" s="4" t="inlineStr">
        <is>
          <t>Total other comprehensive income (loss), after-tax</t>
        </is>
      </c>
      <c r="B11" s="5" t="n">
        <v>2095</v>
      </c>
      <c r="C11" s="5" t="n">
        <v>9712</v>
      </c>
      <c r="D11" s="5" t="n">
        <v>-8848</v>
      </c>
      <c r="E11" s="5" t="n">
        <v>15060</v>
      </c>
    </row>
    <row r="12">
      <c r="A12" s="4" t="inlineStr">
        <is>
          <t>Comprehensive income</t>
        </is>
      </c>
      <c r="B12" s="6" t="n">
        <v>40500</v>
      </c>
      <c r="C12" s="6" t="n">
        <v>24346</v>
      </c>
      <c r="D12" s="6" t="n">
        <v>59483</v>
      </c>
      <c r="E12" s="6" t="n">
        <v>425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24" customWidth="1" min="5" max="5"/>
    <col width="36" customWidth="1" min="6" max="6"/>
    <col width="27" customWidth="1" min="7" max="7"/>
    <col width="76" customWidth="1" min="8" max="8"/>
    <col width="13" customWidth="1" min="9" max="9"/>
  </cols>
  <sheetData>
    <row r="1">
      <c r="A1" s="1" t="inlineStr">
        <is>
          <t>Condensed Consolidated Statements of Shareholders' Equity - USD ($) $ in Thousands</t>
        </is>
      </c>
      <c r="B1" s="2" t="inlineStr">
        <is>
          <t>Total</t>
        </is>
      </c>
      <c r="C1" s="2" t="inlineStr">
        <is>
          <t>Cumulative Effect, Period Of Adoption, Adjustment</t>
        </is>
      </c>
      <c r="D1" s="2" t="inlineStr">
        <is>
          <t>Common Stock [Member]</t>
        </is>
      </c>
      <c r="E1" s="2" t="inlineStr">
        <is>
          <t>Treasury Stock [Member]</t>
        </is>
      </c>
      <c r="F1" s="2" t="inlineStr">
        <is>
          <t>Additional Paid-in Capital [Member]</t>
        </is>
      </c>
      <c r="G1" s="2" t="inlineStr">
        <is>
          <t>Retained Earnings [Member]</t>
        </is>
      </c>
      <c r="H1" s="2" t="inlineStr">
        <is>
          <t>Retained Earnings [Member]Cumulative Effect, Period Of Adoption, Adjustment</t>
        </is>
      </c>
      <c r="I1" s="2" t="inlineStr">
        <is>
          <t>Total</t>
        </is>
      </c>
    </row>
    <row r="2">
      <c r="A2" s="4" t="inlineStr">
        <is>
          <t>Beginning balance at Dec. 31, 2019</t>
        </is>
      </c>
      <c r="B2" s="6" t="n">
        <v>867185</v>
      </c>
      <c r="C2" s="6" t="n">
        <v>-18114</v>
      </c>
      <c r="D2" s="6" t="n">
        <v>281</v>
      </c>
      <c r="E2" s="6" t="n">
        <v>-58181</v>
      </c>
      <c r="F2" s="6" t="n">
        <v>526599</v>
      </c>
      <c r="G2" s="6" t="n">
        <v>380737</v>
      </c>
      <c r="H2" s="6" t="n">
        <v>-18114</v>
      </c>
      <c r="I2" s="6" t="n">
        <v>17749</v>
      </c>
    </row>
    <row r="3">
      <c r="A3" s="4" t="inlineStr">
        <is>
          <t>Net income</t>
        </is>
      </c>
      <c r="B3" s="5" t="n">
        <v>27502</v>
      </c>
      <c r="D3" s="5" t="n">
        <v>0</v>
      </c>
      <c r="E3" s="5" t="n">
        <v>0</v>
      </c>
      <c r="F3" s="5" t="n">
        <v>0</v>
      </c>
      <c r="G3" s="5" t="n">
        <v>27502</v>
      </c>
      <c r="I3" s="5" t="n">
        <v>0</v>
      </c>
    </row>
    <row r="4">
      <c r="A4" s="4" t="inlineStr">
        <is>
          <t>Other comprehensive income</t>
        </is>
      </c>
      <c r="B4" s="5" t="n">
        <v>15060</v>
      </c>
      <c r="D4" s="5" t="n">
        <v>0</v>
      </c>
      <c r="E4" s="5" t="n">
        <v>0</v>
      </c>
      <c r="F4" s="5" t="n">
        <v>0</v>
      </c>
      <c r="G4" s="5" t="n">
        <v>0</v>
      </c>
      <c r="I4" s="5" t="n">
        <v>15060</v>
      </c>
    </row>
    <row r="5">
      <c r="A5" s="4" t="inlineStr">
        <is>
          <t>Comprehensive income</t>
        </is>
      </c>
      <c r="B5" s="5" t="n">
        <v>42562</v>
      </c>
    </row>
    <row r="6">
      <c r="A6" s="4" t="inlineStr">
        <is>
          <t>Cash dividends paid on common shares</t>
        </is>
      </c>
      <c r="B6" s="5" t="n">
        <v>-9458</v>
      </c>
      <c r="D6" s="5" t="n">
        <v>0</v>
      </c>
      <c r="E6" s="5" t="n">
        <v>0</v>
      </c>
      <c r="F6" s="5" t="n">
        <v>0</v>
      </c>
      <c r="G6" s="5" t="n">
        <v>-9458</v>
      </c>
      <c r="I6" s="5" t="n">
        <v>0</v>
      </c>
    </row>
    <row r="7">
      <c r="A7" s="4" t="inlineStr">
        <is>
          <t>Repurchase of common stock</t>
        </is>
      </c>
      <c r="B7" s="5" t="n">
        <v>-15347</v>
      </c>
      <c r="D7" s="5" t="n">
        <v>0</v>
      </c>
      <c r="E7" s="5" t="n">
        <v>-15347</v>
      </c>
      <c r="F7" s="5" t="n">
        <v>0</v>
      </c>
      <c r="G7" s="5" t="n">
        <v>0</v>
      </c>
      <c r="I7" s="5" t="n">
        <v>0</v>
      </c>
    </row>
    <row r="8">
      <c r="A8" s="4" t="inlineStr">
        <is>
          <t>Issuance under equity compensation plans, net</t>
        </is>
      </c>
      <c r="B8" s="5" t="n">
        <v>-894</v>
      </c>
      <c r="D8" s="5" t="n">
        <v>0</v>
      </c>
      <c r="E8" s="5" t="n">
        <v>0</v>
      </c>
      <c r="F8" s="5" t="n">
        <v>-894</v>
      </c>
      <c r="G8" s="5" t="n">
        <v>0</v>
      </c>
      <c r="I8" s="5" t="n">
        <v>0</v>
      </c>
    </row>
    <row r="9">
      <c r="A9" s="4" t="inlineStr">
        <is>
          <t>Share-based Payment Arrangement, Noncash Expense</t>
        </is>
      </c>
      <c r="B9" s="5" t="n">
        <v>2029</v>
      </c>
      <c r="D9" s="5" t="n">
        <v>0</v>
      </c>
      <c r="E9" s="5" t="n">
        <v>0</v>
      </c>
      <c r="F9" s="5" t="n">
        <v>2029</v>
      </c>
      <c r="G9" s="5" t="n">
        <v>0</v>
      </c>
      <c r="I9" s="5" t="n">
        <v>0</v>
      </c>
    </row>
    <row r="10">
      <c r="A10" s="4" t="inlineStr">
        <is>
          <t>Ending balance at Jun. 30, 2020</t>
        </is>
      </c>
      <c r="B10" s="5" t="n">
        <v>867963</v>
      </c>
      <c r="D10" s="5" t="n">
        <v>281</v>
      </c>
      <c r="E10" s="5" t="n">
        <v>-73528</v>
      </c>
      <c r="F10" s="5" t="n">
        <v>527734</v>
      </c>
      <c r="G10" s="5" t="n">
        <v>380667</v>
      </c>
      <c r="I10" s="5" t="n">
        <v>32809</v>
      </c>
    </row>
    <row r="11">
      <c r="A11" s="4" t="inlineStr">
        <is>
          <t>Beginning balance at Mar. 31, 2020</t>
        </is>
      </c>
      <c r="B11" s="5" t="n">
        <v>846436</v>
      </c>
      <c r="D11" s="5" t="n">
        <v>281</v>
      </c>
      <c r="E11" s="5" t="n">
        <v>-73528</v>
      </c>
      <c r="F11" s="5" t="n">
        <v>525838</v>
      </c>
      <c r="G11" s="5" t="n">
        <v>370748</v>
      </c>
      <c r="I11" s="5" t="n">
        <v>23097</v>
      </c>
    </row>
    <row r="12">
      <c r="A12" s="4" t="inlineStr">
        <is>
          <t>Net income</t>
        </is>
      </c>
      <c r="B12" s="5" t="n">
        <v>14634</v>
      </c>
      <c r="D12" s="5" t="n">
        <v>0</v>
      </c>
      <c r="E12" s="5" t="n">
        <v>0</v>
      </c>
      <c r="F12" s="5" t="n">
        <v>0</v>
      </c>
      <c r="G12" s="5" t="n">
        <v>14634</v>
      </c>
      <c r="I12" s="5" t="n">
        <v>0</v>
      </c>
    </row>
    <row r="13">
      <c r="A13" s="4" t="inlineStr">
        <is>
          <t>Other comprehensive income</t>
        </is>
      </c>
      <c r="B13" s="5" t="n">
        <v>9712</v>
      </c>
      <c r="D13" s="5" t="n">
        <v>0</v>
      </c>
      <c r="E13" s="5" t="n">
        <v>0</v>
      </c>
      <c r="F13" s="5" t="n">
        <v>0</v>
      </c>
      <c r="G13" s="5" t="n">
        <v>0</v>
      </c>
      <c r="I13" s="5" t="n">
        <v>9712</v>
      </c>
    </row>
    <row r="14">
      <c r="A14" s="4" t="inlineStr">
        <is>
          <t>Comprehensive income</t>
        </is>
      </c>
      <c r="B14" s="5" t="n">
        <v>24346</v>
      </c>
    </row>
    <row r="15">
      <c r="A15" s="4" t="inlineStr">
        <is>
          <t>Cash dividends paid on common shares</t>
        </is>
      </c>
      <c r="B15" s="5" t="n">
        <v>-4715</v>
      </c>
      <c r="D15" s="5" t="n">
        <v>0</v>
      </c>
      <c r="E15" s="5" t="n">
        <v>0</v>
      </c>
      <c r="F15" s="5" t="n">
        <v>0</v>
      </c>
      <c r="G15" s="5" t="n">
        <v>-4715</v>
      </c>
      <c r="I15" s="5" t="n">
        <v>0</v>
      </c>
    </row>
    <row r="16">
      <c r="A16" s="4" t="inlineStr">
        <is>
          <t>Issuance under equity compensation plans, net</t>
        </is>
      </c>
      <c r="B16" s="5" t="n">
        <v>827</v>
      </c>
      <c r="D16" s="5" t="n">
        <v>0</v>
      </c>
      <c r="E16" s="5" t="n">
        <v>0</v>
      </c>
      <c r="F16" s="5" t="n">
        <v>827</v>
      </c>
      <c r="G16" s="5" t="n">
        <v>0</v>
      </c>
      <c r="I16" s="5" t="n">
        <v>0</v>
      </c>
    </row>
    <row r="17">
      <c r="A17" s="4" t="inlineStr">
        <is>
          <t>Share-based Payment Arrangement, Noncash Expense</t>
        </is>
      </c>
      <c r="B17" s="5" t="n">
        <v>1069</v>
      </c>
      <c r="D17" s="5" t="n">
        <v>0</v>
      </c>
      <c r="E17" s="5" t="n">
        <v>0</v>
      </c>
      <c r="F17" s="5" t="n">
        <v>1069</v>
      </c>
      <c r="G17" s="5" t="n">
        <v>0</v>
      </c>
      <c r="I17" s="5" t="n">
        <v>0</v>
      </c>
    </row>
    <row r="18">
      <c r="A18" s="4" t="inlineStr">
        <is>
          <t>Ending balance at Jun. 30, 2020</t>
        </is>
      </c>
      <c r="B18" s="5" t="n">
        <v>867963</v>
      </c>
      <c r="D18" s="5" t="n">
        <v>281</v>
      </c>
      <c r="E18" s="5" t="n">
        <v>-73528</v>
      </c>
      <c r="F18" s="5" t="n">
        <v>527734</v>
      </c>
      <c r="G18" s="5" t="n">
        <v>380667</v>
      </c>
      <c r="I18" s="5" t="n">
        <v>32809</v>
      </c>
    </row>
    <row r="19">
      <c r="A19" s="4" t="inlineStr">
        <is>
          <t>Beginning balance at Dec. 31, 2020</t>
        </is>
      </c>
      <c r="B19" s="5" t="n">
        <v>1078975</v>
      </c>
      <c r="D19" s="5" t="n">
        <v>332</v>
      </c>
      <c r="E19" s="5" t="n">
        <v>-73528</v>
      </c>
      <c r="F19" s="5" t="n">
        <v>697839</v>
      </c>
      <c r="G19" s="5" t="n">
        <v>417212</v>
      </c>
      <c r="I19" s="5" t="n">
        <v>37120</v>
      </c>
    </row>
    <row r="20">
      <c r="A20" s="4" t="inlineStr">
        <is>
          <t>Net income</t>
        </is>
      </c>
      <c r="B20" s="5" t="n">
        <v>68331</v>
      </c>
      <c r="D20" s="5" t="n">
        <v>0</v>
      </c>
      <c r="E20" s="5" t="n">
        <v>0</v>
      </c>
      <c r="F20" s="5" t="n">
        <v>0</v>
      </c>
      <c r="G20" s="5" t="n">
        <v>68331</v>
      </c>
      <c r="I20" s="5" t="n">
        <v>0</v>
      </c>
    </row>
    <row r="21">
      <c r="A21" s="4" t="inlineStr">
        <is>
          <t>Other comprehensive income</t>
        </is>
      </c>
      <c r="B21" s="5" t="n">
        <v>-8848</v>
      </c>
      <c r="D21" s="5" t="n">
        <v>0</v>
      </c>
      <c r="E21" s="5" t="n">
        <v>0</v>
      </c>
      <c r="F21" s="5" t="n">
        <v>0</v>
      </c>
      <c r="G21" s="5" t="n">
        <v>0</v>
      </c>
      <c r="I21" s="5" t="n">
        <v>-8848</v>
      </c>
    </row>
    <row r="22">
      <c r="A22" s="4" t="inlineStr">
        <is>
          <t>Comprehensive income</t>
        </is>
      </c>
      <c r="B22" s="5" t="n">
        <v>59483</v>
      </c>
    </row>
    <row r="23">
      <c r="A23" s="4" t="inlineStr">
        <is>
          <t>Cash dividends paid on common shares</t>
        </is>
      </c>
      <c r="B23" s="5" t="n">
        <v>-11261</v>
      </c>
      <c r="D23" s="5" t="n">
        <v>0</v>
      </c>
      <c r="E23" s="5" t="n">
        <v>0</v>
      </c>
      <c r="F23" s="5" t="n">
        <v>0</v>
      </c>
      <c r="G23" s="5" t="n">
        <v>-11261</v>
      </c>
      <c r="I23" s="5" t="n">
        <v>0</v>
      </c>
    </row>
    <row r="24">
      <c r="A24" s="4" t="inlineStr">
        <is>
          <t>Repurchase of common stock</t>
        </is>
      </c>
      <c r="B24" s="5" t="n">
        <v>-11833</v>
      </c>
      <c r="D24" s="5" t="n">
        <v>-2</v>
      </c>
      <c r="E24" s="5" t="n">
        <v>0</v>
      </c>
      <c r="F24" s="5" t="n">
        <v>-11831</v>
      </c>
      <c r="G24" s="5" t="n">
        <v>0</v>
      </c>
      <c r="I24" s="5" t="n">
        <v>0</v>
      </c>
    </row>
    <row r="25">
      <c r="A25" s="4" t="inlineStr">
        <is>
          <t>Issuance under equity compensation plans, net</t>
        </is>
      </c>
      <c r="B25" s="5" t="n">
        <v>154</v>
      </c>
      <c r="D25" s="5" t="n">
        <v>0</v>
      </c>
      <c r="E25" s="5" t="n">
        <v>0</v>
      </c>
      <c r="F25" s="5" t="n">
        <v>154</v>
      </c>
      <c r="G25" s="5" t="n">
        <v>0</v>
      </c>
      <c r="I25" s="5" t="n">
        <v>0</v>
      </c>
    </row>
    <row r="26">
      <c r="A26" s="4" t="inlineStr">
        <is>
          <t>Share-based Payment Arrangement, Noncash Expense</t>
        </is>
      </c>
      <c r="B26" s="5" t="n">
        <v>2783</v>
      </c>
      <c r="D26" s="5" t="n">
        <v>0</v>
      </c>
      <c r="E26" s="5" t="n">
        <v>0</v>
      </c>
      <c r="F26" s="5" t="n">
        <v>2783</v>
      </c>
      <c r="G26" s="5" t="n">
        <v>0</v>
      </c>
      <c r="I26" s="5" t="n">
        <v>0</v>
      </c>
    </row>
    <row r="27">
      <c r="A27" s="4" t="inlineStr">
        <is>
          <t>Ending balance at Jun. 30, 2021</t>
        </is>
      </c>
      <c r="B27" s="5" t="n">
        <v>1118301</v>
      </c>
      <c r="D27" s="5" t="n">
        <v>330</v>
      </c>
      <c r="E27" s="5" t="n">
        <v>-73528</v>
      </c>
      <c r="F27" s="5" t="n">
        <v>688945</v>
      </c>
      <c r="G27" s="5" t="n">
        <v>474282</v>
      </c>
      <c r="I27" s="5" t="n">
        <v>28272</v>
      </c>
    </row>
    <row r="28">
      <c r="A28" s="4" t="inlineStr">
        <is>
          <t>Beginning balance at Mar. 31, 2021</t>
        </is>
      </c>
      <c r="B28" s="5" t="n">
        <v>1092497</v>
      </c>
      <c r="D28" s="5" t="n">
        <v>332</v>
      </c>
      <c r="E28" s="5" t="n">
        <v>-73528</v>
      </c>
      <c r="F28" s="5" t="n">
        <v>698005</v>
      </c>
      <c r="G28" s="5" t="n">
        <v>441511</v>
      </c>
      <c r="I28" s="5" t="n">
        <v>26177</v>
      </c>
    </row>
    <row r="29">
      <c r="A29" s="4" t="inlineStr">
        <is>
          <t>Net income</t>
        </is>
      </c>
      <c r="B29" s="5" t="n">
        <v>38405</v>
      </c>
      <c r="D29" s="5" t="n">
        <v>0</v>
      </c>
      <c r="E29" s="5" t="n">
        <v>0</v>
      </c>
      <c r="F29" s="5" t="n">
        <v>0</v>
      </c>
      <c r="G29" s="5" t="n">
        <v>38405</v>
      </c>
      <c r="I29" s="5" t="n">
        <v>0</v>
      </c>
    </row>
    <row r="30">
      <c r="A30" s="4" t="inlineStr">
        <is>
          <t>Other comprehensive income</t>
        </is>
      </c>
      <c r="B30" s="5" t="n">
        <v>2095</v>
      </c>
      <c r="D30" s="5" t="n">
        <v>0</v>
      </c>
      <c r="E30" s="5" t="n">
        <v>0</v>
      </c>
      <c r="F30" s="5" t="n">
        <v>0</v>
      </c>
      <c r="G30" s="5" t="n">
        <v>0</v>
      </c>
      <c r="I30" s="5" t="n">
        <v>2095</v>
      </c>
    </row>
    <row r="31">
      <c r="A31" s="4" t="inlineStr">
        <is>
          <t>Comprehensive income</t>
        </is>
      </c>
      <c r="B31" s="5" t="n">
        <v>40500</v>
      </c>
    </row>
    <row r="32">
      <c r="A32" s="4" t="inlineStr">
        <is>
          <t>Cash dividends paid on common shares</t>
        </is>
      </c>
      <c r="B32" s="5" t="n">
        <v>-5634</v>
      </c>
      <c r="D32" s="5" t="n">
        <v>0</v>
      </c>
      <c r="E32" s="5" t="n">
        <v>0</v>
      </c>
      <c r="F32" s="5" t="n">
        <v>0</v>
      </c>
      <c r="G32" s="5" t="n">
        <v>-5634</v>
      </c>
      <c r="I32" s="5" t="n">
        <v>0</v>
      </c>
    </row>
    <row r="33">
      <c r="A33" s="4" t="inlineStr">
        <is>
          <t>Repurchase of common stock</t>
        </is>
      </c>
      <c r="B33" s="5" t="n">
        <v>-11833</v>
      </c>
      <c r="D33" s="5" t="n">
        <v>-2</v>
      </c>
      <c r="E33" s="5" t="n">
        <v>0</v>
      </c>
      <c r="F33" s="5" t="n">
        <v>-11831</v>
      </c>
      <c r="G33" s="5" t="n">
        <v>0</v>
      </c>
      <c r="I33" s="5" t="n">
        <v>0</v>
      </c>
    </row>
    <row r="34">
      <c r="A34" s="4" t="inlineStr">
        <is>
          <t>Issuance under equity compensation plans, net</t>
        </is>
      </c>
      <c r="B34" s="5" t="n">
        <v>1263</v>
      </c>
      <c r="D34" s="5" t="n">
        <v>0</v>
      </c>
      <c r="E34" s="5" t="n">
        <v>0</v>
      </c>
      <c r="F34" s="5" t="n">
        <v>1263</v>
      </c>
      <c r="G34" s="5" t="n">
        <v>0</v>
      </c>
      <c r="I34" s="5" t="n">
        <v>0</v>
      </c>
    </row>
    <row r="35">
      <c r="A35" s="4" t="inlineStr">
        <is>
          <t>Share-based Payment Arrangement, Noncash Expense</t>
        </is>
      </c>
      <c r="B35" s="5" t="n">
        <v>1508</v>
      </c>
      <c r="D35" s="5" t="n">
        <v>0</v>
      </c>
      <c r="E35" s="5" t="n">
        <v>0</v>
      </c>
      <c r="F35" s="5" t="n">
        <v>1508</v>
      </c>
      <c r="G35" s="5" t="n">
        <v>0</v>
      </c>
      <c r="I35" s="5" t="n">
        <v>0</v>
      </c>
    </row>
    <row r="36">
      <c r="A36" s="4" t="inlineStr">
        <is>
          <t>Ending balance at Jun. 30, 2021</t>
        </is>
      </c>
      <c r="B36" s="6" t="n">
        <v>1118301</v>
      </c>
      <c r="D36" s="6" t="n">
        <v>330</v>
      </c>
      <c r="E36" s="6" t="n">
        <v>-73528</v>
      </c>
      <c r="F36" s="6" t="n">
        <v>688945</v>
      </c>
      <c r="G36" s="6" t="n">
        <v>474282</v>
      </c>
      <c r="I36" s="6" t="n">
        <v>282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6 Months Ended</t>
        </is>
      </c>
    </row>
    <row r="2">
      <c r="B2" s="2" t="inlineStr">
        <is>
          <t>Jun. 30, 2021</t>
        </is>
      </c>
      <c r="C2" s="2" t="inlineStr">
        <is>
          <t>Jun. 30, 2020</t>
        </is>
      </c>
    </row>
    <row r="3">
      <c r="A3" s="4" t="inlineStr">
        <is>
          <t>Cash dividends paid on common shares, per share</t>
        </is>
      </c>
      <c r="B3" s="7" t="n">
        <v>0.18</v>
      </c>
      <c r="C3" s="7" t="n">
        <v>0.18</v>
      </c>
    </row>
    <row r="4">
      <c r="A4" s="4" t="inlineStr">
        <is>
          <t>Issuance under equity compensation plans, shares</t>
        </is>
      </c>
      <c r="B4" s="5" t="n">
        <v>37948</v>
      </c>
      <c r="C4" s="5" t="n">
        <v>354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68331</v>
      </c>
      <c r="C4" s="6" t="n">
        <v>27502</v>
      </c>
    </row>
    <row r="5">
      <c r="A5" s="3" t="inlineStr">
        <is>
          <t>Adjustments to reconcile net income to net cash provided by operating activities</t>
        </is>
      </c>
    </row>
    <row r="6">
      <c r="A6" s="4" t="inlineStr">
        <is>
          <t>Depreciation</t>
        </is>
      </c>
      <c r="B6" s="5" t="n">
        <v>3044</v>
      </c>
      <c r="C6" s="5" t="n">
        <v>3048</v>
      </c>
    </row>
    <row r="7">
      <c r="A7" s="4" t="inlineStr">
        <is>
          <t>Provision (benefit) for credit losses</t>
        </is>
      </c>
      <c r="B7" s="5" t="n">
        <v>-2623</v>
      </c>
      <c r="C7" s="5" t="n">
        <v>41855</v>
      </c>
    </row>
    <row r="8">
      <c r="A8" s="4" t="inlineStr">
        <is>
          <t>Deferred income taxes</t>
        </is>
      </c>
      <c r="B8" s="5" t="n">
        <v>4025</v>
      </c>
      <c r="C8" s="5" t="n">
        <v>-4937</v>
      </c>
    </row>
    <row r="9">
      <c r="A9" s="4" t="inlineStr">
        <is>
          <t>Net amortization of debt securities</t>
        </is>
      </c>
      <c r="B9" s="5" t="n">
        <v>3926</v>
      </c>
      <c r="C9" s="5" t="n">
        <v>2756</v>
      </c>
    </row>
    <row r="10">
      <c r="A10" s="4" t="inlineStr">
        <is>
          <t>Amortization of intangible assets</t>
        </is>
      </c>
      <c r="B10" s="5" t="n">
        <v>2726</v>
      </c>
      <c r="C10" s="5" t="n">
        <v>2880</v>
      </c>
    </row>
    <row r="11">
      <c r="A11" s="4" t="inlineStr">
        <is>
          <t>Gain (Loss) on Sale of Debt Investments</t>
        </is>
      </c>
      <c r="B11" s="5" t="n">
        <v>0</v>
      </c>
      <c r="C11" s="5" t="n">
        <v>-4</v>
      </c>
    </row>
    <row r="12">
      <c r="A12" s="4" t="inlineStr">
        <is>
          <t>Mortgage loans originated-for-sale</t>
        </is>
      </c>
      <c r="B12" s="5" t="n">
        <v>-87299</v>
      </c>
      <c r="C12" s="5" t="n">
        <v>-94536</v>
      </c>
    </row>
    <row r="13">
      <c r="A13" s="4" t="inlineStr">
        <is>
          <t>Proceeds from mortgage loans sold</t>
        </is>
      </c>
      <c r="B13" s="5" t="n">
        <v>94327</v>
      </c>
      <c r="C13" s="5" t="n">
        <v>84799</v>
      </c>
    </row>
    <row r="14">
      <c r="A14" s="4" t="inlineStr">
        <is>
          <t>Sale of other real estate</t>
        </is>
      </c>
      <c r="B14" s="5" t="n">
        <v>-596</v>
      </c>
      <c r="C14" s="5" t="n">
        <v>5</v>
      </c>
    </row>
    <row r="15">
      <c r="A15" s="4" t="inlineStr">
        <is>
          <t>Sale of state tax credits</t>
        </is>
      </c>
      <c r="B15" s="5" t="n">
        <v>-96</v>
      </c>
      <c r="C15" s="5" t="n">
        <v>-211</v>
      </c>
    </row>
    <row r="16">
      <c r="A16" s="4" t="inlineStr">
        <is>
          <t>Share-based Payment Arrangement, Noncash Expense</t>
        </is>
      </c>
      <c r="B16" s="5" t="n">
        <v>2783</v>
      </c>
      <c r="C16" s="5" t="n">
        <v>2029</v>
      </c>
    </row>
    <row r="17">
      <c r="A17" s="4" t="inlineStr">
        <is>
          <t>Net accretion of loan discount</t>
        </is>
      </c>
      <c r="B17" s="5" t="n">
        <v>-1386</v>
      </c>
      <c r="C17" s="5" t="n">
        <v>-4049</v>
      </c>
    </row>
    <row r="18">
      <c r="A18" s="3" t="inlineStr">
        <is>
          <t>Changes in other assets and liabilities, net</t>
        </is>
      </c>
    </row>
    <row r="19">
      <c r="A19" s="4" t="inlineStr">
        <is>
          <t>Increase (Decrease) in Other Operating Assets and Liabilities, Net</t>
        </is>
      </c>
      <c r="B19" s="5" t="n">
        <v>-22167</v>
      </c>
      <c r="C19" s="5" t="n">
        <v>-2277</v>
      </c>
    </row>
    <row r="20">
      <c r="A20" s="4" t="inlineStr">
        <is>
          <t>Net cash provided by operating activities</t>
        </is>
      </c>
      <c r="B20" s="5" t="n">
        <v>64995</v>
      </c>
      <c r="C20" s="5" t="n">
        <v>58860</v>
      </c>
    </row>
    <row r="21">
      <c r="A21" s="3" t="inlineStr">
        <is>
          <t>Cash flows from investing activities:</t>
        </is>
      </c>
    </row>
    <row r="22">
      <c r="A22" s="4" t="inlineStr">
        <is>
          <t>Net increase in loans</t>
        </is>
      </c>
      <c r="B22" s="5" t="n">
        <v>-9370</v>
      </c>
      <c r="C22" s="5" t="n">
        <v>-815437</v>
      </c>
    </row>
    <row r="23">
      <c r="A23" s="4" t="inlineStr">
        <is>
          <t>Sale of debt securities, available-for-sale</t>
        </is>
      </c>
      <c r="B23" s="5" t="n">
        <v>0</v>
      </c>
      <c r="C23" s="5" t="n">
        <v>207</v>
      </c>
    </row>
    <row r="24">
      <c r="A24" s="4" t="inlineStr">
        <is>
          <t>Paydown or maturity of debt securities, available-for-sale</t>
        </is>
      </c>
      <c r="B24" s="5" t="n">
        <v>131948</v>
      </c>
      <c r="C24" s="5" t="n">
        <v>140218</v>
      </c>
    </row>
    <row r="25">
      <c r="A25" s="4" t="inlineStr">
        <is>
          <t>Paydown or maturity of debt securities, held-to-maturity</t>
        </is>
      </c>
      <c r="B25" s="5" t="n">
        <v>32698</v>
      </c>
      <c r="C25" s="5" t="n">
        <v>8711</v>
      </c>
    </row>
    <row r="26">
      <c r="A26" s="4" t="inlineStr">
        <is>
          <t>Redemption of other investments</t>
        </is>
      </c>
      <c r="B26" s="5" t="n">
        <v>2213</v>
      </c>
      <c r="C26" s="5" t="n">
        <v>25978</v>
      </c>
    </row>
    <row r="27">
      <c r="A27" s="4" t="inlineStr">
        <is>
          <t>Sale of state tax credits held for sale</t>
        </is>
      </c>
      <c r="B27" s="5" t="n">
        <v>4262</v>
      </c>
      <c r="C27" s="5" t="n">
        <v>1924</v>
      </c>
    </row>
    <row r="28">
      <c r="A28" s="4" t="inlineStr">
        <is>
          <t>Sale of other real estate</t>
        </is>
      </c>
      <c r="B28" s="5" t="n">
        <v>5542</v>
      </c>
      <c r="C28" s="5" t="n">
        <v>609</v>
      </c>
    </row>
    <row r="29">
      <c r="A29" s="4" t="inlineStr">
        <is>
          <t>Settlement of bank-owned life insurance policies</t>
        </is>
      </c>
      <c r="B29" s="5" t="n">
        <v>0</v>
      </c>
      <c r="C29" s="5" t="n">
        <v>974</v>
      </c>
    </row>
    <row r="30">
      <c r="A30" s="3" t="inlineStr">
        <is>
          <t>Payments for the purchase of:</t>
        </is>
      </c>
    </row>
    <row r="31">
      <c r="A31" s="4" t="inlineStr">
        <is>
          <t>Available-for-sale debt securities</t>
        </is>
      </c>
      <c r="B31" s="5" t="n">
        <v>-316743</v>
      </c>
      <c r="C31" s="5" t="n">
        <v>-152082</v>
      </c>
    </row>
    <row r="32">
      <c r="A32" s="4" t="inlineStr">
        <is>
          <t>Other investments</t>
        </is>
      </c>
      <c r="B32" s="5" t="n">
        <v>-4729</v>
      </c>
      <c r="C32" s="5" t="n">
        <v>-38527</v>
      </c>
    </row>
    <row r="33">
      <c r="A33" s="4" t="inlineStr">
        <is>
          <t>State tax credits held for sale</t>
        </is>
      </c>
      <c r="B33" s="5" t="n">
        <v>-3285</v>
      </c>
      <c r="C33" s="5" t="n">
        <v>-3730</v>
      </c>
    </row>
    <row r="34">
      <c r="A34" s="4" t="inlineStr">
        <is>
          <t>Fixed assets, net</t>
        </is>
      </c>
      <c r="B34" s="5" t="n">
        <v>-847</v>
      </c>
      <c r="C34" s="5" t="n">
        <v>-1532</v>
      </c>
    </row>
    <row r="35">
      <c r="A35" s="4" t="inlineStr">
        <is>
          <t>Net cash used in investing activities</t>
        </is>
      </c>
      <c r="B35" s="5" t="n">
        <v>-158311</v>
      </c>
      <c r="C35" s="5" t="n">
        <v>-832687</v>
      </c>
    </row>
    <row r="36">
      <c r="A36" s="3" t="inlineStr">
        <is>
          <t>Cash flows from financing activities:</t>
        </is>
      </c>
    </row>
    <row r="37">
      <c r="A37" s="4" t="inlineStr">
        <is>
          <t>Net increase in noninterest-bearing deposit accounts</t>
        </is>
      </c>
      <c r="B37" s="5" t="n">
        <v>399753</v>
      </c>
      <c r="C37" s="5" t="n">
        <v>638520</v>
      </c>
    </row>
    <row r="38">
      <c r="A38" s="4" t="inlineStr">
        <is>
          <t>Net increase in interest-bearing deposit accounts</t>
        </is>
      </c>
      <c r="B38" s="5" t="n">
        <v>254362</v>
      </c>
      <c r="C38" s="5" t="n">
        <v>290036</v>
      </c>
    </row>
    <row r="39">
      <c r="A39" s="4" t="inlineStr">
        <is>
          <t>Proceeds from FHLB advances, net</t>
        </is>
      </c>
      <c r="B39" s="5" t="n">
        <v>0</v>
      </c>
      <c r="C39" s="5" t="n">
        <v>27700</v>
      </c>
    </row>
    <row r="40">
      <c r="A40" s="4" t="inlineStr">
        <is>
          <t>Repayments of Long-term Debt</t>
        </is>
      </c>
      <c r="B40" s="5" t="n">
        <v>-4286</v>
      </c>
      <c r="C40" s="5" t="n">
        <v>-2857</v>
      </c>
    </row>
    <row r="41">
      <c r="A41" s="4" t="inlineStr">
        <is>
          <t>Proceeds from issuance of subordinated debentures, net</t>
        </is>
      </c>
      <c r="B41" s="5" t="n">
        <v>0</v>
      </c>
      <c r="C41" s="5" t="n">
        <v>61953</v>
      </c>
    </row>
    <row r="42">
      <c r="A42" s="4" t="inlineStr">
        <is>
          <t>Net decrease in other borrowings</t>
        </is>
      </c>
      <c r="B42" s="5" t="n">
        <v>-62285</v>
      </c>
      <c r="C42" s="5" t="n">
        <v>-34355</v>
      </c>
    </row>
    <row r="43">
      <c r="A43" s="4" t="inlineStr">
        <is>
          <t>Cash dividends paid on common stock</t>
        </is>
      </c>
      <c r="B43" s="5" t="n">
        <v>-11261</v>
      </c>
      <c r="C43" s="5" t="n">
        <v>-9458</v>
      </c>
    </row>
    <row r="44">
      <c r="A44" s="4" t="inlineStr">
        <is>
          <t>Payments for Repurchase of Common Stock</t>
        </is>
      </c>
      <c r="B44" s="5" t="n">
        <v>-11833</v>
      </c>
      <c r="C44" s="5" t="n">
        <v>-15347</v>
      </c>
    </row>
    <row r="45">
      <c r="A45" s="4" t="inlineStr">
        <is>
          <t>Shares Issued, Value, Share-based Payment Arrangement, after Forfeiture</t>
        </is>
      </c>
      <c r="B45" s="5" t="n">
        <v>154</v>
      </c>
      <c r="C45" s="5" t="n">
        <v>-894</v>
      </c>
    </row>
    <row r="46">
      <c r="A46" s="4" t="inlineStr">
        <is>
          <t>Net cash provided by financing activities</t>
        </is>
      </c>
      <c r="B46" s="5" t="n">
        <v>564604</v>
      </c>
      <c r="C46" s="5" t="n">
        <v>955298</v>
      </c>
    </row>
    <row r="47">
      <c r="A47" s="4" t="inlineStr">
        <is>
          <t>Net increase in cash and cash equivalents</t>
        </is>
      </c>
      <c r="B47" s="5" t="n">
        <v>471288</v>
      </c>
      <c r="C47" s="5" t="n">
        <v>181471</v>
      </c>
    </row>
    <row r="48">
      <c r="A48" s="4" t="inlineStr">
        <is>
          <t>Cash and cash equivalents, beginning of period</t>
        </is>
      </c>
      <c r="B48" s="5" t="n">
        <v>537703</v>
      </c>
      <c r="C48" s="5" t="n">
        <v>167256</v>
      </c>
    </row>
    <row r="49">
      <c r="A49" s="4" t="inlineStr">
        <is>
          <t>Cash and cash equivalents, end of period</t>
        </is>
      </c>
      <c r="B49" s="5" t="n">
        <v>1008991</v>
      </c>
      <c r="C49" s="5" t="n">
        <v>348727</v>
      </c>
    </row>
    <row r="50">
      <c r="A50" s="3" t="inlineStr">
        <is>
          <t>Noncash transactions:</t>
        </is>
      </c>
    </row>
    <row r="51">
      <c r="A51" s="4" t="inlineStr">
        <is>
          <t>Cash paid during the period for interest</t>
        </is>
      </c>
      <c r="B51" s="5" t="n">
        <v>11897</v>
      </c>
      <c r="C51" s="5" t="n">
        <v>20574</v>
      </c>
    </row>
    <row r="52">
      <c r="A52" s="4" t="inlineStr">
        <is>
          <t>Income Taxes Paid, Net</t>
        </is>
      </c>
      <c r="B52" s="5" t="n">
        <v>34571</v>
      </c>
      <c r="C52" s="5" t="n">
        <v>30</v>
      </c>
    </row>
    <row r="53">
      <c r="A53" s="4" t="inlineStr">
        <is>
          <t>Transfer to other real estate owned in settlement of loans</t>
        </is>
      </c>
      <c r="B53" s="5" t="n">
        <v>3227</v>
      </c>
      <c r="C53" s="5" t="n">
        <v>0</v>
      </c>
    </row>
    <row r="54">
      <c r="A54" s="4" t="inlineStr">
        <is>
          <t>Sales of other real estate financed</t>
        </is>
      </c>
      <c r="B54" s="5" t="n">
        <v>228</v>
      </c>
      <c r="C54" s="5" t="n">
        <v>48</v>
      </c>
    </row>
    <row r="55">
      <c r="A55" s="4" t="inlineStr">
        <is>
          <t>Right-of-use assets obtained in exchange for lease obligations</t>
        </is>
      </c>
      <c r="B55" s="5" t="n">
        <v>0</v>
      </c>
      <c r="C55" s="5" t="n">
        <v>200</v>
      </c>
    </row>
    <row r="56">
      <c r="A56" s="4" t="inlineStr">
        <is>
          <t>Transfer to Investments</t>
        </is>
      </c>
      <c r="B56" s="6" t="n">
        <v>0</v>
      </c>
      <c r="C56" s="6" t="n">
        <v>1635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significant accounting policies used by Enterprise Financial Services Corp (the “Company,” “EFSC,” or “Enterprise”) in the preparation of the condensed consolidated financial statements are summarized below: Business and Consolidation Enterprise is a financial holding company that provides a full range of banking and wealth management services to individuals and corporate customers primarily located in Arizona, California, Kansas, Missouri, Nevada, and New Mexico through its banking subsidiary, Enterprise Bank &amp; Trust. Operating results for the three and six months ended June 30, 2021 are not necessarily indicative of the results that may be expected for any other interim period or for the year ending December 31, 2021. For further information, refer to the consolidated financial statements and footnotes thereto included in the Company’s Annual Report on Form 10-K for the year ended December 31, 2020, as filed with the SEC. Basis of Financial Statement Presentation The accompanying unaudited condensed consolidated financial statements of the Company and its subsidiaries have been prepared in accordance with GAAP for interim financial information and with the instructions to Form 10-Q and Rule 10-01 of Regulation S-X. Except as disclosed herein, there has been no material change in the information disclosed in the Notes to Consolidated Financial Statements included in the Company’s Annual Report on Form 10-K for the year ended December 31, 2020.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 Accounting Pronouncements FASB ASU 2020-04, “Reference Rate Reform (Topic 848): Facilitation of the Effects of Reference Rate Reform on Financial Reporting. ” In March 2020, the FASB issued “Reference Rate Reform (Topic 848)” which provides optional expedients and exceptions for contracts, hedging relationships, and other transactions that reference LIBOR or another reference rate expected to be discontinued because of reference rate reform. The guidance is effective for contract modifications as of March 12, 2020 through December 31, 2022. The Company is actively working to amend and address impacted contracts to allow for a replacement index. Additionally, the Company is currently evaluating the optional expedients and exceptions and has not yet determined the impact this standard may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1:22:09Z</dcterms:created>
  <dcterms:modified xmlns:dcterms="http://purl.org/dc/terms/" xmlns:xsi="http://www.w3.org/2001/XMLSchema-instance" xsi:type="dcterms:W3CDTF">2021-07-30T21:22:09Z</dcterms:modified>
</cp:coreProperties>
</file>